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paration and Summar"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Financial Instruments"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Property and Equipment" sheetId="15" state="visible" r:id="rId15"/>
    <sheet xmlns:r="http://schemas.openxmlformats.org/officeDocument/2006/relationships" name="Goodwill, In-Process Research &amp;" sheetId="16" state="visible" r:id="rId16"/>
    <sheet xmlns:r="http://schemas.openxmlformats.org/officeDocument/2006/relationships" name="Other Assets"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Stockholders' Equity" sheetId="20" state="visible" r:id="rId20"/>
    <sheet xmlns:r="http://schemas.openxmlformats.org/officeDocument/2006/relationships" name="Stock Award Plans and Stock-Ba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and Enterprise Wide Dis" sheetId="24" state="visible" r:id="rId24"/>
    <sheet xmlns:r="http://schemas.openxmlformats.org/officeDocument/2006/relationships" name="Quarterly Results of Operation" sheetId="25" state="visible" r:id="rId25"/>
    <sheet xmlns:r="http://schemas.openxmlformats.org/officeDocument/2006/relationships" name="Basis of Preparation and Summ_2" sheetId="26" state="visible" r:id="rId26"/>
    <sheet xmlns:r="http://schemas.openxmlformats.org/officeDocument/2006/relationships" name="Basis of Preparation and Summ_3" sheetId="27" state="visible" r:id="rId27"/>
    <sheet xmlns:r="http://schemas.openxmlformats.org/officeDocument/2006/relationships" name="Acquisition (Tables)" sheetId="28" state="visible" r:id="rId28"/>
    <sheet xmlns:r="http://schemas.openxmlformats.org/officeDocument/2006/relationships" name="Revenue Recognition (Tables)" sheetId="29" state="visible" r:id="rId29"/>
    <sheet xmlns:r="http://schemas.openxmlformats.org/officeDocument/2006/relationships" name="Financial Instrument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Property and Equipment (Tables)" sheetId="33" state="visible" r:id="rId33"/>
    <sheet xmlns:r="http://schemas.openxmlformats.org/officeDocument/2006/relationships" name="Goodwill, In-Process Research_2" sheetId="34" state="visible" r:id="rId34"/>
    <sheet xmlns:r="http://schemas.openxmlformats.org/officeDocument/2006/relationships" name="Other Assets (Tables)" sheetId="35" state="visible" r:id="rId35"/>
    <sheet xmlns:r="http://schemas.openxmlformats.org/officeDocument/2006/relationships" name="Leases (Tables)" sheetId="36" state="visible" r:id="rId36"/>
    <sheet xmlns:r="http://schemas.openxmlformats.org/officeDocument/2006/relationships" name="Accrued Expenses (Tables)" sheetId="37" state="visible" r:id="rId37"/>
    <sheet xmlns:r="http://schemas.openxmlformats.org/officeDocument/2006/relationships" name="Stockholders' Equity (Tables)" sheetId="38" state="visible" r:id="rId38"/>
    <sheet xmlns:r="http://schemas.openxmlformats.org/officeDocument/2006/relationships" name="Stock Award Plans and Stock-B_2" sheetId="39" state="visible" r:id="rId39"/>
    <sheet xmlns:r="http://schemas.openxmlformats.org/officeDocument/2006/relationships" name="Income Taxes (Tables)" sheetId="40" state="visible" r:id="rId40"/>
    <sheet xmlns:r="http://schemas.openxmlformats.org/officeDocument/2006/relationships" name="Quarterly Results of Operation " sheetId="41" state="visible" r:id="rId41"/>
    <sheet xmlns:r="http://schemas.openxmlformats.org/officeDocument/2006/relationships" name="Basis of Preparation and Summ_4" sheetId="42" state="visible" r:id="rId42"/>
    <sheet xmlns:r="http://schemas.openxmlformats.org/officeDocument/2006/relationships" name="Basis of Preparation and Summ_5" sheetId="43" state="visible" r:id="rId43"/>
    <sheet xmlns:r="http://schemas.openxmlformats.org/officeDocument/2006/relationships" name="Basis of Preparation and Summ_6" sheetId="44" state="visible" r:id="rId44"/>
    <sheet xmlns:r="http://schemas.openxmlformats.org/officeDocument/2006/relationships" name="Basis of Preparation and Summ_7" sheetId="45" state="visible" r:id="rId45"/>
    <sheet xmlns:r="http://schemas.openxmlformats.org/officeDocument/2006/relationships" name="Basis of Preparation and Summ_8" sheetId="46" state="visible" r:id="rId46"/>
    <sheet xmlns:r="http://schemas.openxmlformats.org/officeDocument/2006/relationships" name="Computation of Basic and Dilute" sheetId="47" state="visible" r:id="rId47"/>
    <sheet xmlns:r="http://schemas.openxmlformats.org/officeDocument/2006/relationships" name="Acquisition - Additional Inform" sheetId="48" state="visible" r:id="rId48"/>
    <sheet xmlns:r="http://schemas.openxmlformats.org/officeDocument/2006/relationships" name="Schedule of Business Acquisitio" sheetId="49" state="visible" r:id="rId49"/>
    <sheet xmlns:r="http://schemas.openxmlformats.org/officeDocument/2006/relationships" name="Schedule of Estimated Fair Valu" sheetId="50" state="visible" r:id="rId50"/>
    <sheet xmlns:r="http://schemas.openxmlformats.org/officeDocument/2006/relationships" name="Revenue Recognition - Schedule " sheetId="51" state="visible" r:id="rId51"/>
    <sheet xmlns:r="http://schemas.openxmlformats.org/officeDocument/2006/relationships" name="Revenue Recognition - Returns R" sheetId="52" state="visible" r:id="rId52"/>
    <sheet xmlns:r="http://schemas.openxmlformats.org/officeDocument/2006/relationships" name="Revenue Recognition - Deferred " sheetId="53" state="visible" r:id="rId53"/>
    <sheet xmlns:r="http://schemas.openxmlformats.org/officeDocument/2006/relationships" name="Investable Cash Equivalents and" sheetId="54" state="visible" r:id="rId54"/>
    <sheet xmlns:r="http://schemas.openxmlformats.org/officeDocument/2006/relationships" name="Financial Instruments - Additio" sheetId="55" state="visible" r:id="rId55"/>
    <sheet xmlns:r="http://schemas.openxmlformats.org/officeDocument/2006/relationships" name="Schedule of Cross-Currency Rate" sheetId="56" state="visible" r:id="rId56"/>
    <sheet xmlns:r="http://schemas.openxmlformats.org/officeDocument/2006/relationships" name="Schedule of Fair Value of Compa" sheetId="57" state="visible" r:id="rId57"/>
    <sheet xmlns:r="http://schemas.openxmlformats.org/officeDocument/2006/relationships" name="Schedule of Components of Conti" sheetId="58" state="visible" r:id="rId58"/>
    <sheet xmlns:r="http://schemas.openxmlformats.org/officeDocument/2006/relationships" name="Financial Instruments Measured " sheetId="59" state="visible" r:id="rId59"/>
    <sheet xmlns:r="http://schemas.openxmlformats.org/officeDocument/2006/relationships" name="Change in Fair Value of Conting" sheetId="60" state="visible" r:id="rId60"/>
    <sheet xmlns:r="http://schemas.openxmlformats.org/officeDocument/2006/relationships" name="Components of Accounts Receivab" sheetId="61" state="visible" r:id="rId61"/>
    <sheet xmlns:r="http://schemas.openxmlformats.org/officeDocument/2006/relationships" name="Summary of Allowance for Doubtf" sheetId="62" state="visible" r:id="rId62"/>
    <sheet xmlns:r="http://schemas.openxmlformats.org/officeDocument/2006/relationships" name="Components of Inventories (Deta" sheetId="63" state="visible" r:id="rId63"/>
    <sheet xmlns:r="http://schemas.openxmlformats.org/officeDocument/2006/relationships" name="Components of Property and Equi" sheetId="64" state="visible" r:id="rId64"/>
    <sheet xmlns:r="http://schemas.openxmlformats.org/officeDocument/2006/relationships" name="Property and Equipment - Additi" sheetId="65" state="visible" r:id="rId65"/>
    <sheet xmlns:r="http://schemas.openxmlformats.org/officeDocument/2006/relationships" name="Goodwill, In-Process Research_3" sheetId="66" state="visible" r:id="rId66"/>
    <sheet xmlns:r="http://schemas.openxmlformats.org/officeDocument/2006/relationships" name="Goodwill Activity (Detail)" sheetId="67" state="visible" r:id="rId67"/>
    <sheet xmlns:r="http://schemas.openxmlformats.org/officeDocument/2006/relationships" name="Other Intangible Assets, net (D" sheetId="68" state="visible" r:id="rId68"/>
    <sheet xmlns:r="http://schemas.openxmlformats.org/officeDocument/2006/relationships" name="Summary of Components of Other " sheetId="69" state="visible" r:id="rId69"/>
    <sheet xmlns:r="http://schemas.openxmlformats.org/officeDocument/2006/relationships" name="Other Assets - Additional Infor" sheetId="70" state="visible" r:id="rId70"/>
    <sheet xmlns:r="http://schemas.openxmlformats.org/officeDocument/2006/relationships" name="Carrying value of Other Investm" sheetId="71" state="visible" r:id="rId71"/>
    <sheet xmlns:r="http://schemas.openxmlformats.org/officeDocument/2006/relationships" name="Supplemental Balance Sheet Info" sheetId="72" state="visible" r:id="rId72"/>
    <sheet xmlns:r="http://schemas.openxmlformats.org/officeDocument/2006/relationships" name="Leases - Additional Information" sheetId="73" state="visible" r:id="rId73"/>
    <sheet xmlns:r="http://schemas.openxmlformats.org/officeDocument/2006/relationships" name="Maturities of Operating Lease L" sheetId="74" state="visible" r:id="rId74"/>
    <sheet xmlns:r="http://schemas.openxmlformats.org/officeDocument/2006/relationships" name="Accrued Expenses (Detail)" sheetId="75" state="visible" r:id="rId75"/>
    <sheet xmlns:r="http://schemas.openxmlformats.org/officeDocument/2006/relationships" name="Stockholders' Equity - Addition" sheetId="76" state="visible" r:id="rId76"/>
    <sheet xmlns:r="http://schemas.openxmlformats.org/officeDocument/2006/relationships" name="Stockholders' Equity - Schedule" sheetId="77" state="visible" r:id="rId77"/>
    <sheet xmlns:r="http://schemas.openxmlformats.org/officeDocument/2006/relationships" name="Stockholders' Equity - Schedu_2" sheetId="78" state="visible" r:id="rId78"/>
    <sheet xmlns:r="http://schemas.openxmlformats.org/officeDocument/2006/relationships" name="Stock Award Plans and Stock-B_3" sheetId="79" state="visible" r:id="rId79"/>
    <sheet xmlns:r="http://schemas.openxmlformats.org/officeDocument/2006/relationships" name="Stock-Based Compensation Recogn" sheetId="80" state="visible" r:id="rId80"/>
    <sheet xmlns:r="http://schemas.openxmlformats.org/officeDocument/2006/relationships" name="Components of Stock-Based Compe" sheetId="81" state="visible" r:id="rId81"/>
    <sheet xmlns:r="http://schemas.openxmlformats.org/officeDocument/2006/relationships" name="Summary of Stock Option Activit" sheetId="82" state="visible" r:id="rId82"/>
    <sheet xmlns:r="http://schemas.openxmlformats.org/officeDocument/2006/relationships" name="Summary of Weighted Average Gra" sheetId="83" state="visible" r:id="rId83"/>
    <sheet xmlns:r="http://schemas.openxmlformats.org/officeDocument/2006/relationships" name="Summary of Restricted Stock Uni" sheetId="84" state="visible" r:id="rId84"/>
    <sheet xmlns:r="http://schemas.openxmlformats.org/officeDocument/2006/relationships" name="Summary of Assumptions Used To " sheetId="85" state="visible" r:id="rId85"/>
    <sheet xmlns:r="http://schemas.openxmlformats.org/officeDocument/2006/relationships" name="Income Taxes - Additional Infor" sheetId="86" state="visible" r:id="rId86"/>
    <sheet xmlns:r="http://schemas.openxmlformats.org/officeDocument/2006/relationships" name="Components of Income Tax Provis" sheetId="87" state="visible" r:id="rId87"/>
    <sheet xmlns:r="http://schemas.openxmlformats.org/officeDocument/2006/relationships" name="Components of Net Deferred Taxe" sheetId="88" state="visible" r:id="rId88"/>
    <sheet xmlns:r="http://schemas.openxmlformats.org/officeDocument/2006/relationships" name="Differences Between Statutory a" sheetId="89" state="visible" r:id="rId89"/>
    <sheet xmlns:r="http://schemas.openxmlformats.org/officeDocument/2006/relationships" name="Changes in Valuation Allowance " sheetId="90" state="visible" r:id="rId90"/>
    <sheet xmlns:r="http://schemas.openxmlformats.org/officeDocument/2006/relationships" name="Segment and Enterprise Wide D_2" sheetId="91" state="visible" r:id="rId91"/>
    <sheet xmlns:r="http://schemas.openxmlformats.org/officeDocument/2006/relationships" name="Summary of Unaudited Quarterly " sheetId="92" state="visible" r:id="rId92"/>
    <sheet xmlns:r="http://schemas.openxmlformats.org/officeDocument/2006/relationships" name="Summary of Unaudited Quarterl_2"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3" customWidth="1" min="3" max="3"/>
    <col width="16" customWidth="1" min="4" max="4"/>
  </cols>
  <sheetData>
    <row r="1">
      <c r="A1" s="1" t="inlineStr">
        <is>
          <t>Document and Entity Information - USD ($)</t>
        </is>
      </c>
      <c r="B1" s="2" t="inlineStr">
        <is>
          <t>12 Months Ended</t>
        </is>
      </c>
    </row>
    <row r="2">
      <c r="B2" s="2" t="inlineStr">
        <is>
          <t>Mar. 31, 2021</t>
        </is>
      </c>
      <c r="C2" s="2" t="inlineStr">
        <is>
          <t>May 14, 2021</t>
        </is>
      </c>
      <c r="D2" s="2" t="inlineStr">
        <is>
          <t>Sep.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BMD</t>
        </is>
      </c>
    </row>
    <row r="10">
      <c r="A10" s="4" t="inlineStr">
        <is>
          <t>Entity Registrant Name</t>
        </is>
      </c>
      <c r="B10" s="4" t="inlineStr">
        <is>
          <t>ABIOMED, Inc.</t>
        </is>
      </c>
    </row>
    <row r="11">
      <c r="A11" s="4" t="inlineStr">
        <is>
          <t>Entity Central Index Key</t>
        </is>
      </c>
      <c r="B11" s="4" t="inlineStr">
        <is>
          <t>0000815094</t>
        </is>
      </c>
    </row>
    <row r="12">
      <c r="A12" s="4" t="inlineStr">
        <is>
          <t>Current Fiscal Year End Date</t>
        </is>
      </c>
      <c r="B12" s="4" t="inlineStr">
        <is>
          <t>--03-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45295979</v>
      </c>
    </row>
    <row r="21">
      <c r="A21" s="4" t="inlineStr">
        <is>
          <t>Entity Public Float</t>
        </is>
      </c>
      <c r="D21" s="6" t="n">
        <v>12155296841</v>
      </c>
    </row>
    <row r="22">
      <c r="A22" s="4" t="inlineStr">
        <is>
          <t>Entity Interactive Data Current</t>
        </is>
      </c>
      <c r="B22" s="4" t="inlineStr">
        <is>
          <t>Yes</t>
        </is>
      </c>
    </row>
    <row r="23">
      <c r="A23" s="4" t="inlineStr">
        <is>
          <t>Document Annual Report</t>
        </is>
      </c>
      <c r="B23" s="4" t="inlineStr">
        <is>
          <t>true</t>
        </is>
      </c>
    </row>
    <row r="24">
      <c r="A24" s="4" t="inlineStr">
        <is>
          <t>Document Transition Report</t>
        </is>
      </c>
      <c r="B24" s="4" t="inlineStr">
        <is>
          <t>false</t>
        </is>
      </c>
    </row>
    <row r="25">
      <c r="A25" s="4" t="inlineStr">
        <is>
          <t>ICFR Auditor Attestation Flag</t>
        </is>
      </c>
      <c r="B25" s="4" t="inlineStr">
        <is>
          <t>true</t>
        </is>
      </c>
    </row>
    <row r="26">
      <c r="A26" s="4" t="inlineStr">
        <is>
          <t>Entity File Number</t>
        </is>
      </c>
      <c r="B26" s="4" t="inlineStr">
        <is>
          <t>001-09585</t>
        </is>
      </c>
    </row>
    <row r="27">
      <c r="A27" s="4" t="inlineStr">
        <is>
          <t>Entity Incorporation, State or Country Code</t>
        </is>
      </c>
      <c r="B27" s="4" t="inlineStr">
        <is>
          <t>DE</t>
        </is>
      </c>
    </row>
    <row r="28">
      <c r="A28" s="4" t="inlineStr">
        <is>
          <t>Entity Tax Identification Number</t>
        </is>
      </c>
      <c r="B28" s="4" t="inlineStr">
        <is>
          <t>04-2743260</t>
        </is>
      </c>
    </row>
    <row r="29">
      <c r="A29" s="4" t="inlineStr">
        <is>
          <t>Entity Address, Address Line One</t>
        </is>
      </c>
      <c r="B29" s="4" t="inlineStr">
        <is>
          <t>22 Cherry Hill Drive</t>
        </is>
      </c>
    </row>
    <row r="30">
      <c r="A30" s="4" t="inlineStr">
        <is>
          <t>Entity Address, City or Town</t>
        </is>
      </c>
      <c r="B30" s="4" t="inlineStr">
        <is>
          <t>Danvers</t>
        </is>
      </c>
    </row>
    <row r="31">
      <c r="A31" s="4" t="inlineStr">
        <is>
          <t>Entity Address, State or Province</t>
        </is>
      </c>
      <c r="B31" s="4" t="inlineStr">
        <is>
          <t>MA</t>
        </is>
      </c>
    </row>
    <row r="32">
      <c r="A32" s="4" t="inlineStr">
        <is>
          <t>Entity Address, Postal Zip Code</t>
        </is>
      </c>
      <c r="B32" s="4" t="inlineStr">
        <is>
          <t>01923</t>
        </is>
      </c>
    </row>
    <row r="33">
      <c r="A33" s="4" t="inlineStr">
        <is>
          <t>City Area Code</t>
        </is>
      </c>
      <c r="B33" s="4" t="inlineStr">
        <is>
          <t>978</t>
        </is>
      </c>
    </row>
    <row r="34">
      <c r="A34" s="4" t="inlineStr">
        <is>
          <t>Local Phone Number</t>
        </is>
      </c>
      <c r="B34" s="4" t="inlineStr">
        <is>
          <t>646-1400</t>
        </is>
      </c>
    </row>
    <row r="35">
      <c r="A35" s="4" t="inlineStr">
        <is>
          <t>Title of 12(b) Security</t>
        </is>
      </c>
      <c r="B35" s="4" t="inlineStr">
        <is>
          <t>Common Stock, $0.01 par value</t>
        </is>
      </c>
    </row>
    <row r="36">
      <c r="A36" s="4" t="inlineStr">
        <is>
          <t>Security Exchange Name</t>
        </is>
      </c>
      <c r="B36" s="4" t="inlineStr">
        <is>
          <t>NASDAQ</t>
        </is>
      </c>
    </row>
    <row r="37">
      <c r="A37" s="4" t="inlineStr">
        <is>
          <t>Documents Incorporated by Reference</t>
        </is>
      </c>
      <c r="B37" s="4" t="inlineStr">
        <is>
          <t>Portions of the registrant’s definitive Proxy Statement relating to the 2021 Annual Meeting of Stockholders are incorporated by reference into Part III (Items 10, 11, 12, 13 and 14) of this Annual Report on Form 10-K. Such Proxy Statement will be filed with the Securities and Exchange Commission withi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Mar. 31, 2021</t>
        </is>
      </c>
    </row>
    <row r="3">
      <c r="A3" s="3" t="inlineStr">
        <is>
          <t>Business Combinations [Abstract]</t>
        </is>
      </c>
    </row>
    <row r="4">
      <c r="A4" s="4" t="inlineStr">
        <is>
          <t>Acquisition</t>
        </is>
      </c>
      <c r="B4" s="4" t="inlineStr">
        <is>
          <t>Note 3. Acquisition Acquisition of Breethe The Company acquired Breethe, a Maryland corporation on April 24, 2020. Breethe is engaged in research and development of an ECMO system that we aim to complement and expand the Company’s product portfolio to more comprehensively serve the needs of patients whose lungs can no longer provide sufficient oxygenation, including patients suffering from cardiogenic shock, or respiratory failure. The Company acquired Breethe for $55.0 million in cash, with additional potential payouts up to a maximum of $55.0 million payable based on the achievement of certain technical, regulatory and commercial milestones. Purchase Price Allocation The acquisition of Breethe was accounted for as a business combination. The purchase price for the acquisition has been allocated to the assets acquired and liabilities assumed based on their estimated fair values. The acquisition-date fair value of the consideration transferred is as follows:
Total Acquisition Date Fair Value (in thousands)
Cash and other considerations
$
57,850
Contingent consideration
13,300
Total consideration transferred
$
71,150
The following table summarizes the estimated fair values of the assets acquired and liabilities assumed on the date of acquisition (in thousands):
Acquired assets:
Cash and cash equivalents
$
3,404
Property and equipment
744
Goodwill
44,485
In-process research and development
27,000
Other assets acquired
895
Total assets acquired
76,528
Liabilities assumed:
Accounts payable and other liabilities
1,562
Deferred tax liabilities
3,816
Net assets acquired
$
71,150
Goodwill is calculated as the difference between the acquisition-date fair value of the consideration transferred and the fair values of the assets acquired and liabilities assumed. The goodwill is not deductible for income tax purposes. IPR&amp;D from the acquisition of Breethe represents the estimated fair value of the Breethe ECMO technology which had not reached commercial technological feasibility nor had alternative future use at the time of the acquisition. During the third quarter of fiscal year 2021, upon receiving FDA 510(k) clearance of the OXY-1 System, in October 2020, the Company reclassified the IPR&amp;D asset of $27 million from the acquisition of Breethe to a finite-lived developed technology intangible asset and began amortizing on a straight-line basis over an estimated useful life of 15 years (see Note 8). The Company believes the amount of purchased IPR&amp;D assets represent fair value for these intangible assets as of the acquisition date. Transaction costs such as legal, insurance and other costs related to the acquisition, aggregating approximately $0.9 million, have been expensed as incurred and are included in selling, general and administrative expenses in the Company’s condensed consolidated statements of operations. The Company’s consolidated financial statements include the operating results of Breethe from the acquisition date. Separate post-acquisition operating results and pro forma results of operations for this acquisition have not been presented as the effect is not material to the Company’s financial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Mar. 31, 2021</t>
        </is>
      </c>
    </row>
    <row r="3">
      <c r="A3" s="3" t="inlineStr">
        <is>
          <t>Revenue From Contract With Customer [Abstract]</t>
        </is>
      </c>
    </row>
    <row r="4">
      <c r="A4" s="4" t="inlineStr">
        <is>
          <t>Revenue Recognition</t>
        </is>
      </c>
      <c r="B4" s="4" t="inlineStr">
        <is>
          <t>Note 4. Revenue Recognition The Company adopted Topic 606 on April 1, 2018, using the modified retrospective method for all revenue contracts not completed as of the date of adoption. The reported results for fiscal years 2021, 2020 and 2019 reflect the application of Topic 606 guidance. The Company has made the following accounting policy elections and elected to use certain practical expedients, as permitted by the FASB, in applying Topic 606: (1) the Company accounts for amounts collected from customers for sales and other taxes, net of related amounts remitted to tax authorities; (2) the Company does not adjust the promised amount of consideration for the effects of a significant financing component because, at contract inception, the Company expects the period between the time when the Company transfers a promised good or service to the customer and the time when the customer pays for that good or service will be one year or les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are recorded as selling, general and administrative expenses; (5) the Company does not assess whether promised goods or services are performance obligations if they are immaterial in the context of the contract with the customer; and (6) the Company does not disclose the transaction price allocated to unsatisfied performance obligations when the original expected contract duration is one year or less. The Company generates revenue primarily from the sale of Impella 2.5, Impella CP, Impella 5.0, Impella LD, Impella RP, Impella 5.5, Impella AIC and the OXY-1 System products and related accessories. The Company also earns revenue from preventative maintenance service contracts and maintenance calls. The Company determines revenue recognition through the following steps:
•
Identification of the contract, or contracts, with a customer
•
Identification of the performance obligation in the contract
•
Determination of the transaction price
•
Allocation of the transaction price to the performance obligation in the contract
•
Recognition of revenue when, or as, a performance obligation is satisfied Identification of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purchase orders or invoices. For each contract, the Company considers the obligation to transfer products and services to the customer, each of which are distinct, to be performance obligations. Transaction price and allocation to performance obligations Transaction prices of products or services are typically based on contracted rates with customers and there is only variable consideration in limited instances. To the extent that the transaction price includes variable consideration, the Company estimates the amount of variable consideration that should be included in the transaction price utilizing the expected value method or the most likely amount, depending on the circumstances, to which the Company expects to be entitled. An expected value method may be an appropriate estimate of the amount of variable consideration if an entity has a large number of contracts with similar characteristics whereas the most likely amount method may be an appropriate estimate of the amount of variable consideration if the contract has only two possible outcomes.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and other taxes collected on behalf of third parties are excluded from revenue. Consistent with industry practice, the Company generally offers customers a limited right of return for its products. Product returns are typically not significant because returns are generally not allowed unless there are product order errors or the product is damaged at time of receipt. Customers typically have a limited time frame to notify the Company of any defective or non-conforming products. The Company’s limited warranty provision is accounted for using the cost accrual method and is recognized as expense when products are sold and is not considered a separate performance obligation.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Revenue Recognition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Revenue generated from preventative maintenance calls is recognized at a point in time when the services are provided to the customer. Revenue from the sale of products and services are evidenced by either a contract with the customer or a valid purchase order and an invoice which includes all relevant terms of sale and shipment of product or service provided has been incurred. The Company performs a review of each specific customer's credit worthiness and ability to pay prior to acceptance as a customer. Further, the Company performs periodic reviews of its customers' creditworthiness prospectively. Disaggregation of Revenue Revenue is disaggregated from contracts between product revenue and service and other revenue and by geography, which the Company believes best depicts how the nature, amount, timing, and uncertainty of revenues and cash flows are affected by economic factors. The Company generally sells its products and services through a direct sales force in the U.S. and Germany and through direct sales and distribution agreements in other international markets outside (e.g., Japan, Europe, Canada, Latin America, Asia-Pacific, Middle East). The following table disaggregates the Company’s revenue by products and services:
Fiscal Years Ended March 31,
2021
2020
2019
(in $000's)
Impella product revenue
$
806,322
$
806,824
$
741,699
Service and other revenue
41,200
34,059
27,733
Total revenue
$
847,522
$
840,883
$
769,432
The following table disaggregates the Company’s revenue by geographical location:
Fiscal Years Ended March 31,
2021
2020
2019
(in $000's)
U.S.
$
691,579
$
705,409
$
665,082
Europe
105,320
94,266
57,460
Japan
42,868
35,215
17,502
Other international
7,755
5,993
29,388
Total revenue
$
847,522
$
840,883
$
769,432
Variable Consideration Returns Reserve The Company estimates an allowance for future sales returns based on historical return experience, which requires judgment. The Company estimates the amount of its product sales that may be returned by its customers and records this estimate as a reduction of revenue in the period the related product revenue is recognized. The Company estimates product return liabilities using the expected value method based on its historical sales information and other factors that it believes could significantly impact its expected returns, including product discontinuations, product recalls and expirations, of which it becomes aware. The Company’s cost of replacing defective products has not been material and is accounted for at the time of replacement. The Company’s returns reserve was not material as of March 31, 2021 and March 31, 2020. Rebates and Discounts The Company provides certain customers with rebates and discounts that are defined in the Company’s contract arrangements with customers and are recorded as a reduction of revenue in the period the related revenue is recognized, resulting in a reduction to revenue and the establishment of a liability, which are all included in accrued expenses in the accompanying consolidated balance sheet. Rebates normally result from performance-based offers that are primarily based on attaining contractually specified sales volumes as well as product usage. Discounts are normally from early payment incentives. The Company estimates the amount of rebates and discounts based on an estimate of the third-party’s sales and the respective rebate or discount defined in the customer contractual arrangement. Revenue adjustments that relate to performance obligations satisfied in prior periods during the twelve months ended March 31, 2021 and 2020, were not material. Contract Balances Deferred Revenue The Company’s deferred revenue balance was $24.3 million and $19.1 million as of March 31, 2021 and March 31, 2020, respectively. The deferred revenue balance is comprised of product shipments in which the Company recognizes revenue when the customer obtains control of the product, and preventative maintenance service contracts in which revenue is recognized ratably over the term of the service contract. During the fiscal year ended March 31, 2021, the Company recognized $19.0 million of revenue that was included in the deferred revenue balance as of March 31, 2020. During the fiscal year ended March 31, 2020, the Company recognized $15.6 million of revenue that was included in the deferred revenue balance as of March 31, 2019.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The Company accounts for shipping and handling activities related to contracts with customers as costs to fulfill the promise to transfer the associated products. These costs are included in selling,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Mar. 31, 2021</t>
        </is>
      </c>
    </row>
    <row r="3">
      <c r="A3" s="3" t="inlineStr">
        <is>
          <t>Fair Value Disclosures [Abstract]</t>
        </is>
      </c>
    </row>
    <row r="4">
      <c r="A4" s="4" t="inlineStr">
        <is>
          <t>Financial Instruments</t>
        </is>
      </c>
      <c r="B4" s="4" t="inlineStr">
        <is>
          <t xml:space="preserve">Note 5. Financial Instruments Cash Equivalents and Marketable Securities The Company’s cash equivalents and marketable securities are invested in the following:
Amortized
Gross Unrealized
Gross Unrealized
Fair Market
Cost
Gains
Losses
Value
March 31, 2021:
(in $000's)
Money market funds
$
124,297
$
—
$
—
$
124,297
Repurchase agreements
33,000
—
—
33,000
Total cash equivalents
157,297
—
—
157,297
Short-term U.S. Treasury mutual fund securities
72,221
28
—
72,249
Short-term government-backed securities
128,668
13
(12
)
128,669
Short-term corporate debt securities
104,253
581
(2
)
104,832
Short-term commercial paper
45,237
1
(3
)
45,235
Total short-term marketable securities
350,379
623
(17
)
350,985
Long-term government-backed securities
225,231
190
(37
)
225,384
Long-term corporate debt securities
38,091
630
(20
)
38,701
Total long-term marketable securities
263,322
820
(57
)
264,085
$
770,998
$
1,443
$
(74
)
$
772,367
Amortized
Gross Unrealized
Gross Unrealized
Fair Market
Cost
Gains
Losses
Value
March 31, 2020:
(in $000's)
Money market funds
$
115,019
$
—
$
—
$
115,019
Repurchase agreements
20,000
—
—
20,000
Total cash equivalents
135,019
—
—
135,019
Short-term U.S. Treasury securities
42,236
412
—
42,648
Short-term government-backed securities
67,594
401
—
67,995
Short-term corporate debt securities
107,290
94
(83
)
107,301
Short-term commercial paper
32,757
74
—
32,831
Total short-term marketable securities
249,877
981
(83
)
250,775
Long-term government-backed securities
90,911
153
—
91,064
Long-term corporate debt securities
116,110
851
(230
)
116,731
Total long-term marketable securities
207,021
1,004
(230
)
207,795
$
591,917
$
1,985
$
(313
)
$
593,589
Derivative Instruments In October 2019, the Company entered into an intercompany agreement in which it loaned 85.0 million Euro to Abiomed Europe GMBH, its German subsidiary. In conjunction with this intercompany loan agreement, the Company entered into a cross-currency swap agreement to convert a notional amount of 85.0 million Euro equivalent to a $93.5 million denominated intercompany loan into U.S. dollars. The objective of this cross-currency swap is to hedge the variability of cash flows related to the forecasted interest and principal payments on the Euro denominated fixed rate loan against changes in the exchange rate between the U.S. dollar and the Euro. Under the terms of this cross-currency swap contract, which has been designated as a cash flow hedge, the Company will make interest payments in Euro and receive interest in U.S. dollars. Upon the maturity of this contract, the Company will pay the principal amount of the loan in Euro and receive U.S. dollars from the counterparty. The cross-currency swap is carried on the consolidated balance sheet at fair value, and changes in the fair values are recorded as unrealized gains or losses in accumulated other comprehensive income (loss). The Company does not enter into derivative instruments for any purpose other than cash flow hedging. The following table summarizes the terms of the cross-currency swap agreement as of March 31, 2021 (dollar amounts in thousands):
Effective Date
Maturity
Fixed Rate
Aggregate Notional Amount (in $000's)
Pay EUR
October 15,
October 15,
2.75%
EUR 85,000
Receive U.S.$
2019
2024
4.64%
USD 93,457
The following table presents the fair value of the Company’s derivative instrument as follows:
March 31, 2021
March 31, 2020
Derivatives designated as hedging instruments under ASC 815
Balance sheet classification
(in $000's)
Cross-currency swap
(Long-term liabilities) other assets
$
(4,298
)
$
3,786
The Company has structured its cross-currency swap agreement to be 100% effective and, as a result, there was no net impact to earnings resulting from hedge ineffectiveness. Changes in the fair value of the cross-currency swap are designated as a hedging instrument that effectively offsets the variability of cash flows are reported in accumulated other comprehensive income (loss). These amounts subsequently are reclassified into the consolidated income statement in the same period in which the related hedged item affects earnings. The change of fair value of the cross-currency swap during the fiscal year 2021 was solely due to the appreciation of the Euro against the U.S. dollar. For the fiscal year 2021 and 2020, the Company recorded income related to the interest rate differential of the cross-currency swaps of $1.6 million and $0.8 million, respectively, in other income (expense), net, included in the consolidated statements of operations. Contingent Consideration Contingent consideration represents potential milestones that the Company may pay as additional consideration related to acquired businesses. The Company has contingent consideration potentially payable related to the acquisition of ECP Entwicklungsgesellschaft mbH (“ECP”) in July 2014 and the acquisition of Breethe in April 2020. The fair value of the contingent consideration at each reporting date is updated by reflecting the changes in fair value reflected within research and development expenses in the Company’s consolidated statement of operations. Significant increases or decreases in any valuation assumptions, including probabilities of success or changes in expected timelines for achievement of any of these milestones, could result in a significantly higher or lower fair value of the contingent consideration liability. There is no assurance that any of the conditions for the milestone payments will be met. The components of contingent consideration liability are as follows:
March 31, 2021
March 31, 2020
(in $000's)
ECP
$
10,306
$
9,000
Breethe
14,400
—
$
24,706
$
9,000
ECP In July 2014, the Company acquired ECP and AIS GmbH Aachen Innovative Solutions (“AIS”) for $13.0 million in cash, with additional potential payouts totaling $15.0 million based on the achievement of CE Mark approval in the European Union and a revenue-based milestone related to the development of the future Impella ECP TM The Company used a combination of an income approach, based on various revenue and cost assumptions and applying a probability to each outcome and a Monte-Carlo valuation model, both of which consider significant unobservable inputs. For the clinical and regulatory milestone, probabilities were applied to each potential scenario and the resulting values were discounted using a rate that considers weighted average cost of capital as well as a specific risk premium associated with the riskiness of the earn out itself, the related projections, and the overall business. The revenue-based milestone is valued using a Monte-Carlo valuation model, which simulates estimated future revenues during the earn out-period using management’s best estimates. Key unobservable inputs include the discount rate used to present value the projected revenues and cash flows (ranging from 1.2% to 17%), the mean probability of achieving the various technical, regulatory and commercial milestones of 69% and projected revenues, which are based on the Company’s operational forecasts and long-range strategic plans. Breethe In April 2020, the Company acquired Breethe for $55.0 million in cash, with additional potential payouts up to a maximum of $55.0 million payable based on the achievement of certain technical, regulatory and commercial milestones. The Company used a combination of an income approach, based on various revenue and cost assumptions and applying a probability to each outcome and a Monte-Carlo valuation model, both of which consider significant unobservable inputs. For the regulatory milestones, probabilities were applied to each potential scenario and the resulting values were discounted using a rate that considers weighted average cost of capital as well as a specific risk premium associated with the earn out itself, the related projections, and the overall business. The commercial milestones are valued using a Monte-Carlo valuation model, which simulates estimated future revenues during the earn out-period using management’s best estimates. Key unobservable inputs include the discount rates used to present value the projected revenues and cash flows (ranging from 1.4% to 2%), the probability of achieving the various technical, regulatory and commercial milestones (estimated to range from 25% to 75%) and projected revenues, which are based on the Company’s operational forecasts and long-range strategic plans. Fair Value Hierarchy Fair value is defined as the price that would be received upon the sale of an asset or paid to transfer a liability in an orderly transaction between market participants at the measurement date. Financial assets and liabilities carried at fair value are to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Level 1 primarily consists of financial instruments whose values are based on quoted market prices such as exchange-traded instruments and listed equities. Level 2 includes financial instruments that are valued using models or other valuation methodologi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Level 3 is comprised of unobservable inputs that are supported by little or no market activity. Financial assets are considered Level 3 when their fair values are determined using pricing models, discounted cash flows or similar techniques and at least one significant model assumption or input is unobservable. The following table presents the Company’s fair value hierarchy for its financial instruments measured at fair value:
Level 1
Level 2
Level 3
Total
March 31, 2021:
(in $000's)
Assets
Money market funds
$
124,297
$
—
$
—
$
124,297
Repurchase agreements
—
33,000
—
33,000
Short-term U.S. Treasury securities
—
72,249
—
72,249
Short-term government-backed securities
—
128,669
—
128,669
Short-term corporate debt securities
—
104,832
—
104,832
Short-term commercial paper
—
45,235
—
45,235
Long-term government-backed securities
—
225,384
—
225,384
Long-term corporate debt securities
—
38,701
—
38,701
Investment in Shockwave Medical
38,655
—
—
38,655
Liabilities
Cross currency swap agreement
—
4,298
—
4,298
Contingent consideration
—
—
24,706
24,706
Level 1
Level 2
Level 3
Total
March 31, 2020:
(in $000's)
Assets
Money market funds
$
115,019
$
—
$
—
$
115,019
Repurchase agreements
—
20,000
—
20,000
Short-term U.S. Treasury securities
—
42,648
—
42,648
Short-term government-backed securities
—
67,995
—
67,995
Short-term corporate debt securities
—
107,301
—
107,301
Short-term commercial paper
—
32,831
—
32,831
Long-term government-backed securities
—
91,064
—
91,064
Long-term corporate debt securities
—
116,731
—
116,731
Cross currency swap agreement
—
3,786
—
3,786
Investment in Shockwave Medical
55,704
—
—
55,704
Liabilities
Contingent consideration
—
—
9,000
9,000
The Company has determined that the estimated fair value of its money market funds and its investment in Shockwave Medical, a publicly traded medical device company, are reported as Level 1 financial assets as they are valued at quoted market prices in active markets. The investment in Shockwave Medical is classified within other assets in the consolidated balance sheet. The Company has determined that the estimated fair value of its repurchase agreements, U.S. Treasury mutual fund securities, government-backed securities, corporate debt securities and commercial paper and cross-currency swap agreement are reported as Level 2 financial assets as they are based on model-driven valuations in which all significant inputs are observable, or can be derived from or corroborated by observable market data for substantially the full term of the asset. Level 3 Financial Liabilities This contingent consideration liability is reported as Level 3 as the estimated fair value of the contingent consideration related to the acquisitions of ECP and Breethe require significant management judgment or estimation. Quantitative information about the significant unobservable inputs utilized by the Company in the fair value measurements are described above. This contingent consideration liability is reported as Level 3 as the estimated fair value of the contingent consideration related to the acquisitions of ECP and Breethe require significant management judgment or estimation and is calculated as described above. The following table summarizes the change in fair value, as determined by Level 3 inputs, of the contingent consideration:
Fiscal Years Ended March 31,
2021
2020
2019
(in $000's)
Level 3 liabilities, beginning balance
$
9,000
$
9,575
$
10,490
Additions
13,300
—
—
Payments
—
—
—
Change in fair value
2,406
(575
)
(915
)
Level 3 liabilities, ending balance
$
24,706
$
9,000
$
9,575
The change in fair value of the contingent consideration was primarily due to the addition of contingent consideration related to the Breethe acquisition and the passage of time impact on fair value measurements. Information About Uncertainty of Level 3 Fair Value Measurements The significant unobservable inputs used in the fair value of the Company’s contingent consideration are the discount rate and forecasted financial information. Significant increases (decreases) in the discount rate would have resulted in a significantly lower (higher) fair value measurement. Significant increases (decreases) in the forecasted financial information would have resulted in a significantly higher (lower) fair value measurement. As of March 31, 2021 and 2020, the present value of expected payments related to the Company’s contingent consideration was $24.7 million and $9.0 million, respectively. The undiscounted value of the payments, assuming that all contingencies are met, would be $70.0 million and $15.0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1</t>
        </is>
      </c>
    </row>
    <row r="3">
      <c r="A3" s="3" t="inlineStr">
        <is>
          <t>Receivables [Abstract]</t>
        </is>
      </c>
    </row>
    <row r="4">
      <c r="A4" s="4" t="inlineStr">
        <is>
          <t>Accounts Receivable</t>
        </is>
      </c>
      <c r="B4" s="4" t="inlineStr">
        <is>
          <t>Note 6. Accounts Receivable The components of accounts receivable are as follows:
March 31, 2021
March 31, 2020
(in $000's)
Trade receivables
$
97,953
$
85,852
Allowance for doubtful accounts
(774
)
(1,202
)
$
97,179
$
84,650
The following table summarizes activity in the allowance for doubtful accounts:
Fiscal Years Ended March 31,
2021
2020
2019
(in $000's)
Balance at beginning of year
$
1,202
$
1,040
$
320
Additions (recoveries)
(127
)
487
720
Write-offs
(301
)
(325
)
—
Balance at end of year
$
774
$
1,202
$
1,0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 xml:space="preserve">Note 7. Inventories The components of inventories are as follows:
March 31, 2021
March 31, 2020
(in $000's)
Raw materials and supplies
$
27,782
$
31,411
Work-in-progress
$
35,187
35,008
Finished goods
$
18,090
23,669
$
81,059
$
90,088
The Company’s inventories relate to its Impella® and OXY-1 System product platform. Finished goods and work-in-process inventories consist of direct material, labor and overhea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Mar. 31, 2021</t>
        </is>
      </c>
    </row>
    <row r="3">
      <c r="A3" s="3" t="inlineStr">
        <is>
          <t>Property Plant And Equipment [Abstract]</t>
        </is>
      </c>
    </row>
    <row r="4">
      <c r="A4" s="4" t="inlineStr">
        <is>
          <t>Property and Equipment</t>
        </is>
      </c>
      <c r="B4" s="4" t="inlineStr">
        <is>
          <t xml:space="preserve">Note 8. Property and Equipment The components of property and equipment are as follows:
March 31, 2021
March 31, 2020
(in $000's)
Land
$
10,875
$
7,179
Building and building improvements
148,870
100,176
Leasehold improvements
439
14,546
Machinery and equipment
91,784
71,636
Furniture and fixtures
15,608
14,600
Construction in progress
10,906
15,075
Total cost
278,482
223,212
Less accumulated depreciation
(81,353
)
(58,281
)
$
197,129
$
164,931
In March 2021, the Company acquired the building adjacent to its corporate headquarters that it had been leasing in Danvers, Massachusetts. The total acquisition cost for the land and building was approximately $17.5 million, with $3.4 million being recorded to land and $13.8 million being recorded to building and building improvements. In addition, the Company reclassified $11.0 million in leasehold improvements and $4.7 million in right-of-use assets and recorded a $0.5 million adjustment to remove the prior lease liability due to the termination of the lease agreement upon the property acquisition. Depreciation expense related to property and equipment was $23.1 million, $20.1 million, and $13.9 million for the fiscal years ending March 31, 2021,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oodwill, In-Process Research &amp; Development and Other Assets</t>
        </is>
      </c>
      <c r="B1" s="2" t="inlineStr">
        <is>
          <t>12 Months Ended</t>
        </is>
      </c>
    </row>
    <row r="2">
      <c r="B2" s="2" t="inlineStr">
        <is>
          <t>Mar. 31, 2021</t>
        </is>
      </c>
    </row>
    <row r="3">
      <c r="A3" s="3" t="inlineStr">
        <is>
          <t>Goodwill And Intangible Assets Disclosure [Abstract]</t>
        </is>
      </c>
    </row>
    <row r="4">
      <c r="A4" s="4" t="inlineStr">
        <is>
          <t>Goodwill, In-Process Research and Development and Other Assets</t>
        </is>
      </c>
      <c r="B4" s="4" t="inlineStr">
        <is>
          <t>Note 9. Goodwill, In-Process Research &amp; Development and Other Assets Goodwill The carrying amount of goodwill as of March 31, 2021 and 2020 was $78.6 million and $32.0 million, respectively, and has been recorded in connection with the Company’s acquisition of Impella Cardiosystems AG, in May 2005, ECP in July 2014 and Breethe in April 2020. The goodwill activity is as follows:
(in $000's)
Balance, March 31, 2019
$
32,601
Foreign currency translation impact
(632
)
Balance, March 31, 2020
$
31,969
Breethe acquisition
44,485
Foreign currency translation impact
2,114
Balance, March 31, 2021
$
78,568
The Company evaluates goodwill at least annually on October 31, as well as whenever events or changes in circumstances suggest that the carrying amount may not be recoverable. The Company has no accumulated impairment losses on goodwill. Other Intangible Assets, net Other intangible assets consist of the following:
March 31, 2021
March 31, 2020
Weighted Average Useful Life (in years)
Cost
Accumulated Amortization
Net Carrying Value
Cost
Accumulated Amortization
Net Carrying Value
(in $000's)
Finite-lived intangible assets
Developed technology
14.6
$
27,000
$
(750
)
$
26,250
—
—
—
Indefinite-lived intangible assets
In-process research and development
15,900
—
15,900
14,913
—
14,913
Total
$
42,900
$
(750
)
$
42,150
$
14,913
—
$
14,913
The Company’s finite-lived intangible asset represents developed technology associated with the estimated fair value of the OXY-1 System. Upon receiving FDA 510(k) clearance of the OXY-1 System in October 2020, the Company reclassified the IPR&amp;D asset of $27.0 million during the quarter ended December 31, 2020 from the acquisition of Breethe (see Note 3) to finite-lived developed technology intangible assets and began amortizing the intangible asset on a straight-line basis over an estimated useful life of 15 years. The estimated fair value of developed technology was determined using a probability-weighted income approach, which discounts expected future cash flows to present value. The projected cash flow estimates for the OXY-1 System were based on certain key assumptions, including estimates of future revenue and expenses, the stage of development of the technology at the acquisition date and the time and resources needed to complete development. The Company’s IPR&amp;D assets represents the estimated fair value of the Impella ECP TM TM The Company evaluates the other intangible assets at least annually on October 31, as well as whenever events or changes in circumstances suggest that the carrying amount may not be recoverable. The Company has no accumulated impairment losses on other intangible assets. The change in the indefinite-lived intangible assets balance for the fiscal year ended March 31, 2021 was related to foreign currency translation imp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Mar. 31, 2021</t>
        </is>
      </c>
    </row>
    <row r="3">
      <c r="A3" s="3" t="inlineStr">
        <is>
          <t>Other Assets [Abstract]</t>
        </is>
      </c>
    </row>
    <row r="4">
      <c r="A4" s="4" t="inlineStr">
        <is>
          <t>Other Assets</t>
        </is>
      </c>
      <c r="B4" s="4" t="inlineStr">
        <is>
          <t xml:space="preserve">Note 10. Other Assets The components of other assets are as follows:
Fiscal Years Ended March 31,
2021
2020
(in $000's)
Investment in Shockwave Medical
$
38,655
$
55,704
Other investments
62,995
38,741
Operating lease right-of-use assets (Note 11)
6,109
11,760
Cross-currency swap (Note 5)
—
3,786
Other intangible assets and other assets
5,323
7,664
Total other assets
$
113,082
$
117,655
Investment in Shockwave Medical In fiscal year 2019, the Company invested $25.0 million in Shockwave Medical, a publicly traded medical device company. During the fiscal year ended March 31, 2021, the Company sold approximately 1.4 million of its shares for cash proceeds of $67.9 million in which it realized a gain of $47.3 million. The Company held 0.3 million shares of Shockwave Medical as of March 31, 2021. Other Investments The Company periodically makes investments in medical device companies that focus on heart failure and heart pumps and other medical device technologies. The carrying value of the Company’s portfolio of other investments and the changes in the balance were as follows:
Fiscal Years Ended March 31,
2021
2020
(in $000's)
Beginning balance
$
38,741
$
24,584
Additions
26,104
19,599
Reclassification
(2,000
)
-
Impairment
(800
)
(750
)
Change in fair value, net
950
(4,692
)
Ending balance
$
62,995
$
38,741
Other Intangible Assets and Other Assets The Company’s other intangible assets and other assets is comprised primarily of license manufacturing rights to certain technology from third parties and other long-term assets such as prepaid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Note 11. Leases Lessee The Company has lease agreements for real estate including corporate offices and warehouse space, vehicles and certain office equipment. At the inception of a contractual arrangement, the Company determines whether i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Operating lease assets and liabilities are recognized based on the present value of minimum lease payments over the lease term using an appropriate discount rate. Right-of-use assets also include any lease payments made at or before lease commencement and any initial direct costs incurred and exclude any lease incentives received. The discount rate used is the rate that the Company would have to pay to borrow on a collateralized basis over a similar term for an amount equal to the lease payments in a similar economic environment. At the lease commencement date, the discount rate implicit in the lease is used to discount the lease liability, if readily determinable. If not readily determinable or lease do not contain an implicit rate, the Company’s incremental borrowing rate is used as the discount rate. Discount rates are updated when there is a new lease or a modification to an existing lease, and the methodology is reassessed annually. The Company records operating lease liabilities within current liabilities or long-term liabilities based upon the length of time associated with the lease payments. The Company records its operating lease right-of-use assets as long-term assets. Leases with an initial term of 12 months or less are not recognized on the consolidated balance sheet. The Company have elected the practical expedient where lease agreements with lease and non-lease components are accounted for as a single lease component for all assets. The Company’s financing leases are not material to our financial statements. The Company adopted ASC Topic 842 on April 1, 2019 using the optional transition method. As such, the disclosures required under ASC Topic 842 are not presented for periods before the date of adoption. The Company elected the package of transitional practical expedients for leases existing prior to the adoption date. The Company did not reassess whether existing contracts are or contain leases, leases retained their historical lease classification and initial direct costs were not reassessed for capitalization under the new standard. Operating lease assets and liabilities were recognized based on the present value of minimum lease payments over the remaining lease term as of the adoption date. The following table presents supplemental balance sheet information related to the Company’s operating leases:
March 31, 2021
March 31, 2020
(in $000's)
Assets
Operating lease right-of-use assets in other assets
$
6,109
$
11,760
Liabilities
Operating lease liabilities in other current liabilities
2,459
3,671
Operating lease liabilities in other long-term liabilities
3,657
8,549
Total operating lease liabilities
$
6,116
$
12,220
In March 2021, the Company acquired the building adjacent to its corporate headquarters that it had been leasing in Danvers, Massachusetts. The total acquisition cost for the land and building was approximately $17.5 million, with $3.4 million being recorded to land and $13.8 million being recorded to building and building improvements. In addition, the Company reclassified $11.0 million in leasehold improvements and $4.7 million in right-of-use assets and recorded a $0.5 million adjustment to remove the prior lease liability due to the termination of the lease agreement upon the property acquisition. Expense charged to operations under operating leases was $4.1 million and $3.7 million during the fiscal years ended March 31, 2021 and 2020, respectively. Short-term lease expenses were not material. Maturities of operating lease liabilities as of March 31, 2021 are as follows:
(in thousands, except lease term and discount rate)
Fiscal Years Ended March 31,
2022
$
2,574
2023
1,404
2024
1,165
2025
617
2026
77
Thereafter
599
Total minimum lease payments
6,436
Less: imputed interest
(320
)
Present value of operating lease liabilities
$
6,116
Weighted average remaining lease term
4.02
Weighted average discount rate
1.96
% Lessor In March 2021, as part of the $17.5 million purchase of a building located in Danvers, Massachusetts, we assumed existing leases with third parties for a portion of the building which are classified as operating leases. The leases have annual escalating payments and the latest expires in March 2025 in accordance with the terms and conditions of the existing agreement. For the year ended March 31, 2021, operating lease income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1</t>
        </is>
      </c>
    </row>
    <row r="3">
      <c r="A3" s="3" t="inlineStr">
        <is>
          <t>Payables And Accruals [Abstract]</t>
        </is>
      </c>
    </row>
    <row r="4">
      <c r="A4" s="4" t="inlineStr">
        <is>
          <t>Accrued Expenses</t>
        </is>
      </c>
      <c r="B4" s="4" t="inlineStr">
        <is>
          <t>Note 12. Accrued Expenses Accrued expenses consisted of the following:
March 31, 2021
March 31, 2020
(in $000's)
Employee compensation
$
40,954
$
32,273
Research and development
6,983
5,749
Sales and income taxes
5,914
21,641
Marketing
3,674
1,705
Warranty
2,053
1,818
Professional, legal and accounting fees
1,957
6,880
Other
4,511
5,041
$
66,046
$
75,107
Employee compensation consists primarily of accrued bonuses, accrued commissions and accrued employee benefits as of March 31,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6" t="n">
        <v>232710</v>
      </c>
      <c r="C3" s="6" t="n">
        <v>192341</v>
      </c>
    </row>
    <row r="4">
      <c r="A4" s="4" t="inlineStr">
        <is>
          <t>Short-term marketable securities</t>
        </is>
      </c>
      <c r="B4" s="5" t="n">
        <v>350985</v>
      </c>
      <c r="C4" s="5" t="n">
        <v>250775</v>
      </c>
    </row>
    <row r="5">
      <c r="A5" s="4" t="inlineStr">
        <is>
          <t>Accounts receivable, net</t>
        </is>
      </c>
      <c r="B5" s="5" t="n">
        <v>97179</v>
      </c>
      <c r="C5" s="5" t="n">
        <v>84650</v>
      </c>
    </row>
    <row r="6">
      <c r="A6" s="4" t="inlineStr">
        <is>
          <t>Inventories</t>
        </is>
      </c>
      <c r="B6" s="5" t="n">
        <v>81059</v>
      </c>
      <c r="C6" s="5" t="n">
        <v>90088</v>
      </c>
    </row>
    <row r="7">
      <c r="A7" s="4" t="inlineStr">
        <is>
          <t>Prepaid expenses and other current assets</t>
        </is>
      </c>
      <c r="B7" s="5" t="n">
        <v>26032</v>
      </c>
      <c r="C7" s="5" t="n">
        <v>18009</v>
      </c>
    </row>
    <row r="8">
      <c r="A8" s="4" t="inlineStr">
        <is>
          <t>Total current assets</t>
        </is>
      </c>
      <c r="B8" s="5" t="n">
        <v>787965</v>
      </c>
      <c r="C8" s="5" t="n">
        <v>635863</v>
      </c>
    </row>
    <row r="9">
      <c r="A9" s="4" t="inlineStr">
        <is>
          <t>Long-term marketable securities</t>
        </is>
      </c>
      <c r="B9" s="5" t="n">
        <v>264085</v>
      </c>
      <c r="C9" s="5" t="n">
        <v>207795</v>
      </c>
    </row>
    <row r="10">
      <c r="A10" s="4" t="inlineStr">
        <is>
          <t>Property and equipment, net</t>
        </is>
      </c>
      <c r="B10" s="5" t="n">
        <v>197129</v>
      </c>
      <c r="C10" s="5" t="n">
        <v>164931</v>
      </c>
    </row>
    <row r="11">
      <c r="A11" s="4" t="inlineStr">
        <is>
          <t>Goodwill</t>
        </is>
      </c>
      <c r="B11" s="5" t="n">
        <v>78568</v>
      </c>
      <c r="C11" s="5" t="n">
        <v>31969</v>
      </c>
    </row>
    <row r="12">
      <c r="A12" s="4" t="inlineStr">
        <is>
          <t>Other intangibles, net</t>
        </is>
      </c>
      <c r="B12" s="5" t="n">
        <v>42150</v>
      </c>
      <c r="C12" s="5" t="n">
        <v>14913</v>
      </c>
    </row>
    <row r="13">
      <c r="A13" s="4" t="inlineStr">
        <is>
          <t>Deferred tax assets</t>
        </is>
      </c>
      <c r="B13" s="5" t="n">
        <v>11380</v>
      </c>
      <c r="C13" s="5" t="n">
        <v>43336</v>
      </c>
    </row>
    <row r="14">
      <c r="A14" s="4" t="inlineStr">
        <is>
          <t>Other assets</t>
        </is>
      </c>
      <c r="B14" s="5" t="n">
        <v>113082</v>
      </c>
      <c r="C14" s="5" t="n">
        <v>117655</v>
      </c>
    </row>
    <row r="15">
      <c r="A15" s="4" t="inlineStr">
        <is>
          <t>Total assets</t>
        </is>
      </c>
      <c r="B15" s="5" t="n">
        <v>1494359</v>
      </c>
      <c r="C15" s="5" t="n">
        <v>1216462</v>
      </c>
    </row>
    <row r="16">
      <c r="A16" s="3" t="inlineStr">
        <is>
          <t>Current liabilities:</t>
        </is>
      </c>
    </row>
    <row r="17">
      <c r="A17" s="4" t="inlineStr">
        <is>
          <t>Accounts payable</t>
        </is>
      </c>
      <c r="B17" s="5" t="n">
        <v>34842</v>
      </c>
      <c r="C17" s="5" t="n">
        <v>32774</v>
      </c>
    </row>
    <row r="18">
      <c r="A18" s="4" t="inlineStr">
        <is>
          <t>Accrued expenses</t>
        </is>
      </c>
      <c r="B18" s="5" t="n">
        <v>66046</v>
      </c>
      <c r="C18" s="5" t="n">
        <v>75107</v>
      </c>
    </row>
    <row r="19">
      <c r="A19" s="4" t="inlineStr">
        <is>
          <t>Deferred revenue</t>
        </is>
      </c>
      <c r="B19" s="5" t="n">
        <v>24322</v>
      </c>
      <c r="C19" s="5" t="n">
        <v>19147</v>
      </c>
    </row>
    <row r="20">
      <c r="A20" s="4" t="inlineStr">
        <is>
          <t>Other current liabilities</t>
        </is>
      </c>
      <c r="B20" s="5" t="n">
        <v>3759</v>
      </c>
      <c r="C20" s="5" t="n">
        <v>4857</v>
      </c>
    </row>
    <row r="21">
      <c r="A21" s="4" t="inlineStr">
        <is>
          <t>Total current liabilities</t>
        </is>
      </c>
      <c r="B21" s="5" t="n">
        <v>128969</v>
      </c>
      <c r="C21" s="5" t="n">
        <v>131885</v>
      </c>
    </row>
    <row r="22">
      <c r="A22" s="4" t="inlineStr">
        <is>
          <t>Other long-term liabilities</t>
        </is>
      </c>
      <c r="B22" s="5" t="n">
        <v>10162</v>
      </c>
      <c r="C22" s="5" t="n">
        <v>9305</v>
      </c>
    </row>
    <row r="23">
      <c r="A23" s="4" t="inlineStr">
        <is>
          <t>Contingent consideration</t>
        </is>
      </c>
      <c r="B23" s="5" t="n">
        <v>24706</v>
      </c>
      <c r="C23" s="5" t="n">
        <v>9000</v>
      </c>
    </row>
    <row r="24">
      <c r="A24" s="4" t="inlineStr">
        <is>
          <t>Deferred tax liabilities</t>
        </is>
      </c>
      <c r="B24" s="5" t="n">
        <v>847</v>
      </c>
      <c r="C24" s="5" t="n">
        <v>806</v>
      </c>
    </row>
    <row r="25">
      <c r="A25" s="4" t="inlineStr">
        <is>
          <t>Total liabilities</t>
        </is>
      </c>
      <c r="B25" s="5" t="n">
        <v>164684</v>
      </c>
      <c r="C25" s="5" t="n">
        <v>150996</v>
      </c>
    </row>
    <row r="26">
      <c r="A26" s="4" t="inlineStr">
        <is>
          <t>Commitments and contingencies (Note 16)</t>
        </is>
      </c>
      <c r="B26" s="4" t="inlineStr">
        <is>
          <t xml:space="preserve"> </t>
        </is>
      </c>
      <c r="C26" s="4" t="inlineStr">
        <is>
          <t xml:space="preserve"> </t>
        </is>
      </c>
    </row>
    <row r="27">
      <c r="A27" s="3" t="inlineStr">
        <is>
          <t>Stockholders' equity:</t>
        </is>
      </c>
    </row>
    <row r="28">
      <c r="A28" s="4" t="inlineStr">
        <is>
          <t>Class B Preferred stock, $.01 par value Authorized - 1,000,000 shares; Issued and outstanding - none</t>
        </is>
      </c>
      <c r="B28" s="4" t="inlineStr">
        <is>
          <t xml:space="preserve"> </t>
        </is>
      </c>
      <c r="C28" s="4" t="inlineStr">
        <is>
          <t xml:space="preserve"> </t>
        </is>
      </c>
    </row>
    <row r="29">
      <c r="A29" s="4" t="inlineStr">
        <is>
          <t>Common stock, $.01 par value Authorized - 100,000,000 shares; Issued - 47,542,061 shares at March 31, 2020 and 47,026,226 shares at March 31, 2019; Outstanding - 45,008,687 shares at March 31, 2020 and 45,122,985 shares at March 31, 2019</t>
        </is>
      </c>
      <c r="B29" s="5" t="n">
        <v>453</v>
      </c>
      <c r="C29" s="5" t="n">
        <v>451</v>
      </c>
    </row>
    <row r="30">
      <c r="A30" s="4" t="inlineStr">
        <is>
          <t>Additional paid in capital</t>
        </is>
      </c>
      <c r="B30" s="5" t="n">
        <v>800690</v>
      </c>
      <c r="C30" s="5" t="n">
        <v>739133</v>
      </c>
    </row>
    <row r="31">
      <c r="A31" s="4" t="inlineStr">
        <is>
          <t>Retained earnings</t>
        </is>
      </c>
      <c r="B31" s="5" t="n">
        <v>828007</v>
      </c>
      <c r="C31" s="5" t="n">
        <v>602482</v>
      </c>
    </row>
    <row r="32">
      <c r="A32" s="4" t="inlineStr">
        <is>
          <t>Treasury stock at cost 2,658,454 shares as of March 31, 2021 and 2,533,374 shares as of March 31, 2020</t>
        </is>
      </c>
      <c r="B32" s="5" t="n">
        <v>-288030</v>
      </c>
      <c r="C32" s="5" t="n">
        <v>-265411</v>
      </c>
    </row>
    <row r="33">
      <c r="A33" s="4" t="inlineStr">
        <is>
          <t>Accumulated other comprehensive loss</t>
        </is>
      </c>
      <c r="B33" s="5" t="n">
        <v>-11445</v>
      </c>
      <c r="C33" s="5" t="n">
        <v>-11189</v>
      </c>
    </row>
    <row r="34">
      <c r="A34" s="4" t="inlineStr">
        <is>
          <t>Total stockholders' equity</t>
        </is>
      </c>
      <c r="B34" s="5" t="n">
        <v>1329675</v>
      </c>
      <c r="C34" s="5" t="n">
        <v>1065466</v>
      </c>
    </row>
    <row r="35">
      <c r="A35" s="4" t="inlineStr">
        <is>
          <t>Total liabilities and stockholders' equity</t>
        </is>
      </c>
      <c r="B35" s="6" t="n">
        <v>1494359</v>
      </c>
      <c r="C35" s="6" t="n">
        <v>12164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 xml:space="preserve">Note 13. Stockholders’ Equity Class B Preferred Stock The Company has authorized 1,000,000 shares of Class B Preferred Stock, $.01 par value, of which the board of directors can set the designation, rights and privileges. No shares of Class B Preferred Stock have been issued or are outstanding. Stock Repurchase Program In August 2019, the Company’s Board of Directors authorized a stock repurchase program for up to $200.0 million of shares of its common stock. Under this stock repurchase program, the Company is authorized to repurchase shares through open market purchases, privately negotiated transactions or otherwise in accordance with applicable federal securities laws, including through Rule 10b5-1 trading plans and under Rule 10b-18 of the Exchange Act. The stock repurchase program has no time limit and may be suspended for periods or discontinued at any time. The Company is funding the stock repurchase program with its available cash and marketable securities. Through fiscal year 2021 and 2020, the Company has repurchased a total of 67,649 and 465,687 shares, respectively, at an aggregate cost of $11.3 million and $84.9 million, respectively. The remaining authorization under the stock repurchase program was $103.8 million as of March 31, 2021. The following table provides stock repurchase activities:
For the Year Ended March 31,
2021
2020
Shares repurchased
67,649
465,687
Average price per share
$
167.19
$
182.27
Value of shares repurchased (in millions)
$
11.3
$
84.9
Accumulated Other Comprehensive Income (Loss) The components of accumulated other comprehensive income (loss), are as follows (in thousands):
Foreign Currency Translation Gains (Losses)
Unrealized Gains (Losses) on Investments
Unrealized Gains (Losses) on Derivative Instruments
Total
(in $000's)
Balance, April 1, 2018
(3,597
)
(607
)
—
(4,204
)
Other comprehensive (loss) income
(11,431
)
946
—
(10,485
)
Balance, March 31, 2019
(15,028
)
339
—
(14,689
)
Other comprehensive income (loss)
(1,832
)
1,333
3,999
3,500
Balance, March 31, 2020
(16,860
)
1,672
3,999
(11,189
)
Other comprehensive (loss) income
2,142
(303
)
(2,095
)
(256
)
Balance, March 31, 2021
$
(14,718
)
$
1,369
$
1,904
(11,44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 Plans and Stock-Based Compensation</t>
        </is>
      </c>
      <c r="B1" s="2" t="inlineStr">
        <is>
          <t>12 Months Ended</t>
        </is>
      </c>
    </row>
    <row r="2">
      <c r="B2" s="2" t="inlineStr">
        <is>
          <t>Mar. 31, 2021</t>
        </is>
      </c>
    </row>
    <row r="3">
      <c r="A3" s="3" t="inlineStr">
        <is>
          <t>Disclosure Of Compensation Related Costs Sharebased Payments [Abstract]</t>
        </is>
      </c>
    </row>
    <row r="4">
      <c r="A4" s="4" t="inlineStr">
        <is>
          <t>Stock Award Plans and Stock-Based Compensation</t>
        </is>
      </c>
      <c r="B4" s="4" t="inlineStr">
        <is>
          <t xml:space="preserve">Note 14. Stock Award Plans and Stock-Based Compensation Stock Award Plans The Company grants stock options and restricted stock awards to employees and others. All outstanding stock options of the Company as of March 31, 2021 were granted with an exercise price equal to the fair market value on the date of grant. Outstanding stock options, if not exercised, expire 10 years from the date of grant. 2015 Stock Incentive Plan The Company’s 2015 Amended and Restated Omnibus Incentive Plan (the “2015 Plan”) authorizes the grant of a variety of equity awards to the Company’s officers, directors, employees, consultants and advisers, including awards of unrestricted and restricted stock, restricted stock units, incentive and nonqualified stock options to purchase shares of common stock, performance share awards and stock appreciation rights. The 2015 Plan provides that options may only be granted at the current market value on the date of grant. Each share of stock issued pursuant to a stock option or stock appreciation right counts as one share against the maximum number of shares issuable under the 2015 Plan, while each share of stock issued pursuant to any other type of award counts as 1.8 shares against the maximum number of shares issuable under the 2015 Plan. The Company’s policy for issuing shares upon exercise of stock options or the vesting of its restricted stock awards and restricted stock units is to issue shares of common stock at the time of exercise or conversion. As of March 31, 2021, a total of approximately 3,334,890 shares were available for future issuance under the 2015 Plan. Stock-Based Compensation The following table summarizes stock-based compensation expense by financial statement line item in the Company’s consolidated statements of operations:
Fiscal Years Ended March 31,
2021
2020
2019
(in $000's)
Cost of revenue
$
3,760
$
2,641
$
2,643
Research and development
6,941
5,534
9,312
Selling, general and administrative
36,305
31,606
42,539
$
47,006
$
39,781
$
54,494
The components of stock-based compensation were as follows:
Fiscal Years Ended March 31,
2021
2020
2019
(in $000's)
Restricted stock units
$
36,347
$
28,895
$
45,998
Stock options
8,982
9,006
7,445
Employee stock purchase plan
1,677
1,880
1,051
$
47,006
$
39,781
$
54,494
Stock Options The following table summarizes stock option activity for the fiscal year ended March 31, 2021:
Weighted
Weighted
Average
Aggregate
Average
Remaining
Intrinsic
Options
Exercise
Contractual
Value
(in thousands)
Price
Term (years)
(in thousands)
Outstanding at beginning of period
869
$
112.03
5.30
Granted
70
225.60
Exercised
(215
)
42.16
Cancelled and expired
(13
)
248.42
Outstanding at end of period
711
$
141.87
5.46
$
129,912
Exercisable at end of period
537
$
104.55
4.51
$
117,880
Options vested and expected to vest at end of period
711
$
141.87
5.46
$
129,912
Stock options generally vest and become exercisable annually over three years. The remaining unrecognized stock-based compensation expense for unvested stock option awards as of March 31, 2021 was approximately $8.9 million and the weighted-average period over which this cost will expected to be recognized is 1.6 years. The aggregate intrinsic value of options exercised for fiscal years 2021, 2020 and 2019 was $54.9 million, $15.0 million and $174.0 million, respectively. The total cash received as a result of employee stock option exercises during the fiscal years ended March 31, 2021, 2020 and 2019 was approximately $9.1 million, $3.7 million and $12.9 million, respectively. The Company estimates the fair value of each stock option granted at the grant date using the Black-Scholes option valuation model. The weighted average grant-date fair values and weighted average assumptions used in the calculation of fair value of options granted were as follows:
Fiscal Years Ended March 31,
2021
2020
2019
Valuation assumptions:
Weighted average grant-date fair value
$
77.82
$
93.05
$
141.47
Risk-free interest rate
0.32
%
1.97
%
2.91
%
Expected option life (years)
4.22
4.14
4.04
Expected volatility
42.9
%
42.3
%
42.8
% The risk-free interest rate is based on the U.S. Treasury yield curve in effect at the time of grant for a term consistent with the expected life of the stock options. Volatility assumptions are calculated based on the historical volatility of the Company’s stock. The Company estimates the expected term of options based on historical exercise experience and estimates of future exercises of unexercised options.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Restricted Stock Units The following table summarizes restricted stock unit activity for the fiscal year ended March 31, 2021:
Number of Shares
Weighted Average Grant Date Fair Value
(in thousands)
(per share)
Restricted stock units at beginning of period
320
$
263.92
Granted
230
254.78
Vested
(139
)
227.32
Forfeited
(109
)
266.57
Restricted stock units at end of period
301
$
273.57
Restricted stock units generally vest annually over three years. The remaining unrecognized compensation expense for outstanding restricted stock units, including performance-based awards, as of March 31, 2021 was $51.9 million and the weighted-average period over which this cost will expected to be recognized is 1.8 years. The weighted average grant-date fair value for restricted stock units granted during the fiscal years ended March 31, 2021, 2020 and 2019 was $254.78, $258.59 and $376.95 per share, respectively. The total fair value of restricted stock units vested in fiscal years 2021, 2020 and 2019 was $27.9 million, $99.3 million and $171.3 million, respectively. Performance Awards Restricted stock units include certain awards that vest subject to certain performance. The remaining unrecognized compensation expense for outstanding performance restricted stock units as of March 31, 2021 was $24.2 million and the weighted-average period over which this cost will be recognized is 1.8 years. In November 2020, performance-based awards of restricted stock units for the potential issuance of up to 66,000 shares of common stock were issued to certain executive officers, which vest upon achievement of prescribed service milestones by the award recipients and the achievement of prescribed performance milestones by the Company. In May 2020, performance-based awards of restricted stock units for the potential issuance of up to 62,000 shares of common stock were issued to certain executive officers and employees, which vest upon achievement of prescribed service milestones by the award recipients and the achievement of prescribed performance milestones by the Company. In May 2019, performance-based awards of restricted stock units for the potential issuance of up to 196,580 shares of common stock were issued to certain executive officers and employees, which vest upon achievement of prescribed service milestones by the award recipients and the achievement of prescribed performance milestones by the Company. The Company did not meet the prescribed performance milestones in fiscal year 2020 and therefore no shares vested for these performance-based awards and the Company reversed all previously recorded stock stock-based compensation expense related to this award in the three months ended March 31, 2020. In May 2018, performance-based awards of restricted stock units for the potential issuance of 114,000 shares of common stock were issued to certain executive officers and employees, which vest upon achievement of prescribed service milestones by the award recipients and performance milestones by the Company. The Company met the prescribed performance milestones in fiscal year 2019 such that the remaining outstanding 22,000 shares of common stock as of March 31, 2021 will vest subject to service requirements for vesting for these employees and stock-based compensation expense is being recognized accordingly over the employee’s service term. Market-Based Awards In May 2020, the Company awarded certain executive officers and employees a total of up to 61,762 market-based restricted stock units. These restricted stock units will vest and result in the issuance of shares of common stock based on continuing employment and the relative ranking of the total shareholder return (“TSR”) of the Company’s common stock in relation to the TSR of 20 peer companies over a two-year and three-year performance period based on a comparison of average closing stock prices during the 20 trading days prior to the first day of the performance period, reinstated dividends during each performance period and the average closing stock prices during the final 20 trading days of each performance period. The actual number of market-based restricted stock units that may be earned can range from 0% to 200% of the target number of shares. Additionally, the payout percentage is further adjusted based on the Company’s performance relative to the constituents of the S&amp;P 500 Index on the first day of the performance period that are still actively trading on the last day of each performance period. The restricted stock units will vest following the end of the two-year and three-year performance period, respectively. The Company used a Monte-Carlo simulation model to estimate the grant-date fair value of the TSR restricted stock units. The fair value related to these awards are recorded as compensation expense over the period from date of grant to May 2022 and May 2023, respectively, regardless of the actual TSR outcome reached. The table below sets forth the assumptions used to value the awards and the estimated grant-date fair value:
Risk-free interest rate
0.2
%
Expected volatility
35.5
%
Dividend yield
—
Remaining performance period (years)
1.9 - 2.9
Estimated grant date fair value per share
$347.05 - $349.28
Target performance (number of shares)
30,881
Employee Stock Purchase Plan The Company has an employee stock purchase plan, or ESPP. Under the ESPP, eligible employees, including officers and directors, who have completed at least three months of employment with the Company or its subsidiaries who elect to participate in the purchase plan instruct the Company to withhold a specified amount of the employee’s income each payroll period during a six-month payment period (the periods April 1—September 30 and October 1—March 31). On the last business day of each six-month payment period, the amount withheld is used to purchase shares of the Company’s common stock at an exercise price equal to 85% of the lower of its market price on the first business day or the last business day of the payment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15. Income Taxes The Company’s income tax provision was $62.7 million, $53.8 million and $4.3 million for fiscal years 2021, 2020 and 2019, respectively. The Company’s effective tax rate was 21.8%, 21.0% and 1.6% for fiscal years 2021, 2020 and 2019, respectively. The components of the Company’s income tax provision are as follows:
Fiscal Years Ended March 31,
2021
2020
2019
(in $000's)
Income before provision for income taxes:
United States
$
249,204
$
214,825
$
223,340
Foreign
39,016
42,000
40,020
Income before income taxes
288,220
256,825
263,360
Current tax expense:
Federal
8,624
—
—
State
12,379
6,563
564
Foreign
12,312
14,300
11,525
33,315
20,863
12,089
Deferred tax expense (benefit):
Federal
30,413
33,239
(7,153
)
State
(2,382
)
1,584
(1,503
)
Foreign
1,349
(1,870
)
911
29,380
32,953
(7,745
)
Total income tax provision
$
62,695
$
53,816
$
4,344
The components of the Company’s net deferred taxes were as follows:
March 31, 2021
March 31, 2020
(in $000's)
Deferred tax assets
Net operating loss and tax credit carryforwards
$
27,893
$
50,604
Stock-based compensation
13,790
13,607
Nondeductible reserves and accruals
12,097
9,570
Foreign net operating loss carryforwards
6,856
6,778
Deferred revenue
5,522
4,404
Depreciation and amortization
51
114
Other, net
312
949
$
66,521
$
86,026
Deferred tax liabilities
Goodwill
(7,897
)
(7,843
)
In-process research and development
(12,496
)
(4,564
)
Depreciation
(11,747
)
(9,211
)
Basis differences on other investments
(7,766
)
(6,124
)
Domestic deferred tax liability on foreign net operating loss carryforwards
(415
)
(584
)
(40,321
)
(28,326
)
Net deferred tax assets
26,200
57,700
Valuation allowance
(15,667
)
(15,170
)
Net deferred tax assets
$
10,533
$
42,530
Reported as:
Deferred tax assets
$
11,380
$
43,336
Deferred tax liabilities
(847
)
(806
)
Net deferred tax assets
$
10,533
$
42,530
The significant differences between the statutory and effective income tax rate consist of the following items:
Fiscal Years Ended March 31,
2021
2020
2019
Statutory income tax rate
21.0
%
21.0
%
21.0
%
Increase (decrease) resulting from:
Credits
(6.0
)
(10.8
)
(1.5
)
Rate differential on foreign operations
4.1
3.2
0.2
Excess tax benefits from stock-based awards
(3.3
)
(5.2
)
(24.1
)
State taxes, net
3.2
3.1
0.1
Permanent differences
2.4
5.0
1.8
Change in valuation allowance
0.3
5.3
(0.4
)
Foreign taxes
—
—
4.1
Other
0.1
(0.6
)
0.4
Effective tax rate
21.8
%
21.0
%
1.6
% The Company regularly assesses its ability to realize its deferred tax assets. Assessing the realization of deferred tax assets requires significant management judgment. In determining whether its deferred tax assets are more likely than not realizable, the Company evaluates all available positive and negative evidence, and weights the evidence based on its objectivity. As of March 31, 2021 and 2020, respectively, the Company maintained a valuation allowance of $15.7 million and $15.2 million for deferred tax assets primarily related to foreign tax credits that are expected not to be utilizable in the foreign branch basket. Based on the review of all available evidence, the Company recorded a valuation allowance to reduce these deferred tax assets to the amount that is more likely than not to be realizable as of March 31, 2021 and 2020. Changes in the valuation allowance for deferred tax assets were as follows:
Fiscal Years Ended March 31,
2021
2020
2019
(in $000's)
Balance at beginning of year
$
15,170
$
1,302
$
1,652
Increase
497
13,868
—
Decrease
—
—
(350
)
Balance at end of year
$
15,667
$
15,170
$
1,302
ASU 2016-09 requires excess tax benefits and shortfalls to be recognized in the income tax provision as discrete items in the period when restricted stock units vest or stock option exercises occur, whereas previously such income tax effects were recorded as part of additional paid-in capital only when the related tax deduction resulted in a reduction of current income taxes payable. The Company recognized excess tax benefits associated with stock-based awards of $12.1 million, $14.8 million and $69.3 million as an income tax benefit for fiscal years 2021, 2020 and 2019, respectively. The amount of future excess tax benefits or shortfalls will likely fluctuate from period to period based on the price of the Company’s stock, the number of restricted stock units that vest or stock options that are exercised, and the fair value assigned to such stock-based awards under U.S. GAAP. As of March 31, 2021, the Company had foreign net-operating losses (“NOLs”) of approximately $27.2 million. As of March 31, 2021, the Company had foreign tax credits of $13.8 million which expire in varying years from fiscal year 2029 through fiscal year 2031. In addition, as of March 31, 2021, the Company had federal and state research and development credit carryforwards of approximately $0.4 million and $12.8 million, respectively, which expire in varying years from fiscal year 2022 through fiscal year 2041. The Company’s operating income outside the U.S. is deemed to be permanently reinvested in foreign jurisdictions. The Tax Reform Act allows for a 100% deduction for the repatriation of foreign subsidiary earnings with minimal U.S. income tax consequences other than a one-time deemed repatriation toll charge. Since most of the Company’s cash and cash equivalents are held by foreign subsidiaries which are disregarded entities for domestic tax purposes, any repatriation of such funds to the U.S. would likely have a nominal tax impact, if any. As of March 31, 2021 and 2020, the Company has no material uncertain tax positions, and no interest and penalties on uncertain tax positions were recognized during fiscal years 2021, 2020 and 2019, respectively. The Company is subject to the examination of its income tax returns by the IRS and other tax authorities. The outcome of these audits cannot be predicted with certainty. The Company’s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 The Company’s most recent completed income tax audits were in the U.S. relating to fiscal year 2016 and in Germany, which covered fiscal years 2012 through 2015. These tax audits did not materially impact the Company’s financial statements. In October 2020, the Company was notified by the German tax authorities that they will be conducting an income tax audit on Abiomed Europe GmbH and ECP for fiscal years 2016 through 2019 beginning in January 2021. All other tax years remain subject to examination by the IRS, state and foreign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6. Commitments and Contingencies From time to time, the Company is involved in legal and administrative proceedings and claims of various types. In some actions, the claimants seek damages, as well as other relief, which, if granted, would require significant expenditur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liability and the amount of loss can be reasonably estimated, the Company estimates and discloses the possible loss or range of loss. If the loss is not probable or cannot be reasonably estimated, a liability is not recorded in its consolidated financial statements. Thoratec Matters Thoratec Corporation (“ Thoratec ”), a subsidiary of Abbott Laboratories (“Abbott”) , has challenged a number of Company-owned patents in Europe in connection with the launch of Thoratec’s HeartMate PHP™ medical device (“PHP”) in Europe and the Company has counterclaimed for infringement in the District Court in Düsseldorf. The litigation was stayed pending the highest Court’s ruling on the validity and scope of the litigated patents. In September 2019, the Federal Court of Justice in Germany upheld the Company’s patents that are the subject of the patent infringement action for the sales and marketing of Thoratec’s PHP pump in Germany. Subsequently, the District Court in Düsseldorf lifted the stay, re-opened the litigation proceedings, and ruled in favor of Abiomed. The Court acknowledged that Thoratec’s PHP product infringes two of ABIOMED patents related to the key features of Impella ® intravascular pump and future expandable heart pump, known as Impella ECP®. Abbott appealed and the oral hearing is set for August 2 6 , 2021 . If upheld, the verdict is provisionally enforceable, which means that ABIOMED will be able to seek a court ordered injunction preventing the sale and marketing of PHP, should Thoratec attempt to launch HeartMate PHP in Germany . These actions relate solely to Thoratec’s ability to manufacture and sell its PHP product in Europe and have no impact on the Company's ability to manufacture or sell its Impella® line of medical devices. The actions do not expose the Company to liability risk, except under local German law that requires a losing party in a proceeding to pay a portion of the other party’s legal fees. Maquet Matters In December 2015, the Company received a letter from Maquet Cardiovascular LLC (“Maquet”), a subsidiary of Getinge AB, asserting that the Company’s Impella ® In August 2016, Maquet sent a letter to the Company identifying four new Maquet U.S. continuation patent filings with claims that Maquet alleges are infringed by the Company’s Impella devices. The four U.S. continuation applications have been issued as patents of Maquet but expired on September 1, 2020. In September 2016, Maquet filed a response to the Company’s suit in D. Mass., including various counterclaims alleging that the Company’s Impella 2.5 ® ® ® ® In November 2017, Maquet filed a second action in D. Mass (the “2017 Action”) alleging that the Company’s Impella 2.5®, Impella CP®, and Impella 5.0® heart pumps infringe certain claims of the fourth additional U.S. continuation patent mentioned above (the seventh patent overall). Discovery in the 2017 Action is ongoing. In a series of letters during January and February 2019, Maquet informed the Company of seven new patent applications filed from the patents in the 2016 Action and 2017 Action with claims Maquet alleges would be infringed by the Impella® products if the new applications were to issue as patents. One of the newly issued patents has been added to the 2017 Action. A Markman hearing for the newly-added patent was held on November 18, 2019. A Markman order has not been issued yet. The asserted patent in this case expired on September 1, 2020. Discovery remains ongoing. In the 2016 Action and 2017 Action, Maquet seeks injunctive relief and monetary damages in the form of a reasonable royalty, with three times the amount for alleged willful infringement. In its responses to the Company’s counterclaims, Maquet admits that its current commercially available products do not embody the claims of the asserted patents. The Company is unable to estimate the potential liability with respect to the legal matters noted above. There are numerous factors that make it difficult to meaningfully estimate possible loss or range of loss at this stage of the legal proceedings, including the significant number of legal and factual issues still to be resolved in the Maquet and Thoratec patent disputes. Securities Class Action Litigation On or about August 6, 2019, the Company received a securities class action complaint filed on behalf of a single shareholder in the U.S. District Court for the Southern District of New York (“SDNY”), on behalf of himself and persons or entities that purchased or acquired the Company’s securities between January 31, 2019 through July 31, 2019. On October 7, 2019, a similar purported class action complaint was filed by a different shareholder on behalf of himself and persons or entities that purchased or acquired the Company’s securities between November 1, 2018 and July 31, 2019. Also, on October 7, 2019, four shareholders filed applications to be appointed lead plaintiff and for their counsel to be appointed lead counsel for the class. Two of those shareholders also filed motions to consolidate the two cases and two of the shareholders have withdrawn their applications to be lead plaintiff. The complaints allege that the Company violated Sections 10(b) and 20(a) of and Rule 10b-5 under the Exchange Act, in connection with allegedly misleading disclosures made by the Company regarding its financial condition and results of operations. The Company believes that the allegations are without merit and plans to defend itself vigorously. On June 29, 2020, the Court issued an order consolidating the two cases and appointed Local 705 International Brotherhood of Teamsters Pension Fund as the lead plaintiff and the Labaton Sucharow firm as lead counsel. On September 17, 2020, the lead plaintiff filed an amended complaint in which it proposed a new class period of May 3, 2018 to July 31, 2019. As prescribed by a scheduling order, the Company filed a motion to dismiss on November 16, 2020, lead plaintiff filed its opposition to that motion on January 15, 2021, and the Company filed its reply on February 24, 2021. Shareholder Derivative Litigation On November 6 and 7, 2019, two shareholders filed derivative actions in SDNY that were subsequently consolidated. On November 8, 2019, another shareholder filed a derivative action in Massachusetts Suffolk County Superior Court. On January 7, 2020, another shareholder derivative action was filed in the U.S. District Court for the District of Delaware. The complaints in these actions rely on many of the same allegations as in the securities class actions, and assert that, between November 1, 2018 and July 31, 2019, the directors of the Company made or allowed to be made misleading public statements regarding the Company’s growth, ultimately harming the Company. The Company has agreed with the plaintiffs in all three actions to stay the cases pending resolution of a motion to dismiss in the securities class actions. As a result of the stay, the Delaware action has been administratively closed. Litigation Demand On March 3, 2020, a shareholder sent a letter to the Board of Directors asserting that the directors of the Company made or allowed to be made misleading public statements regarding the Company’s growth. The letter relies on many of the same allegations as the securities class actions and derivative actions, and demands that the Board (i) undertake an independent investigation of the directors, (ii) bring suit against the directors on behalf of the Company, and (iii) take a number of additional affirmative actions to redress the purported wrongs. On March 30, 2020, the Company, after discussions with the Board of Directors, sent a written response to the shareholder’s counsel which they responded to on June 1, 2020. The Company then sent a further response to the shareholder’s counsel on June 15, 2020, affirming the decision to defer consideration of the litigation demand pending further developments in the securities class action suit. Following the filing of the amended complaint in the securities class action, described above, the same shareholder renewed their demand on September 29, 2020. The Company responded on October 9, 2020 and once again affirmed that it will defer consideration of the demand pending further substantive developments in the securities class action suit. On November 5, 2020, a second shareholder sent a letter to the Board of Directors that made essentially the same demands as the September 29, 2020 letter from the first shareholder. The Company responded on November 23, 2020, noting that it will defer consideration of the demand pending further substantive developments in the securities class action suit. The Company is unable to estimate the potential liability with respect to the various legal matters noted above. There are numerous factors that make it difficult to estimate reasonably possible loss or range of loss at this stage of the legal proceedings, including the significant number of legal and factual issues still to be resolved in the securities class action litigation, as well as in the shareholder derivative lit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Enterprise Wide Disclosures</t>
        </is>
      </c>
      <c r="B1" s="2" t="inlineStr">
        <is>
          <t>12 Months Ended</t>
        </is>
      </c>
    </row>
    <row r="2">
      <c r="B2" s="2" t="inlineStr">
        <is>
          <t>Mar. 31, 2021</t>
        </is>
      </c>
    </row>
    <row r="3">
      <c r="A3" s="3" t="inlineStr">
        <is>
          <t>Segment Reporting [Abstract]</t>
        </is>
      </c>
    </row>
    <row r="4">
      <c r="A4" s="4" t="inlineStr">
        <is>
          <t>Segment and Enterprise Wide Disclosures</t>
        </is>
      </c>
      <c r="B4" s="4" t="inlineStr">
        <is>
          <t xml:space="preserve">Note 17. Segment and Enterprise Wide Disclosures The Company operates in one business segment—the research, development and sale of medical devices to assist or replace the pumping function of the failing heart. The Company’s chief operating decision maker (determined to be the Chief Executive Officer) does not manage any part of the Company separately, and the allocation of resources and assessment of performance are based on the Company’s consolidated operating results. International sales (sales outside the U.S. and primarily in Europe) accounted for 18%, 16% and 14% of total revenue during the fiscal years ended March 31, 2021, 2020 and 2019, respectively. As of March 31, 2021 and 2020, most of the Company’s long-lived assets are located in the U.S. except for $56.4 million and $46.7 million as of March 31, 2021 and 2020, respectively, which are located primarily in Germ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t>
        </is>
      </c>
      <c r="B1" s="2" t="inlineStr">
        <is>
          <t>12 Months Ended</t>
        </is>
      </c>
    </row>
    <row r="2">
      <c r="B2" s="2" t="inlineStr">
        <is>
          <t>Mar. 31, 2021</t>
        </is>
      </c>
    </row>
    <row r="3">
      <c r="A3" s="3" t="inlineStr">
        <is>
          <t>Quarterly Financial Information Disclosure [Abstract]</t>
        </is>
      </c>
    </row>
    <row r="4">
      <c r="A4" s="4" t="inlineStr">
        <is>
          <t>Quarterly Results of Operation</t>
        </is>
      </c>
      <c r="B4" s="4" t="inlineStr">
        <is>
          <t>Note 18. Quarterly Results of Operation (Unaudited) The following is a summary of the Company’s unaudited quarterly results of operations:
Fiscal Year Ended March 31, 2021
1st Quarter
2nd Quarter
3rd Quarter
4th Quarter
Total Year
(in $000's)
Revenue
$
164,850
$
209,764
$
231,663
$
241,246
$
847,522
Cost of revenue
35,983
38,736
41,110
46,078
161,907
Other operating expenses
94,801
109,692
119,202
132,364
456,058
Other income (1)
27,010
11,579
9,384
10,690
58,663
Income before income taxes
61,076
72,915
80,735
73,494
288,220
Income tax provision (2)
16,488
10,702
18,867
16,638
62,695
Net income
$
44,588
$
62,213
$
61,868
$
56,856
$
225,525
Basic net income per share
$
0.99
$
1.38
$
1.37
$
1.26
$
5.00
Diluted net income per share
$
0.98
$
1.36
$
1.35
$
1.24
$
4.94
Fiscal Year Ended March 31, 2020
1st Quarter
2nd Quarter
3rd Quarter
4th Quarter
Total Year
(in $000's)
Revenue
$
207,666
$
204,974
$
221,584
$
206,658
$
840,883
Cost of revenue
37,073
34,867
39,996
39,369
151,305
Other operating expenses
109,868
109,925
111,329
109,237
440,359
Other income (expense) (1)
42,413
(42,824
)
26,757
(18,739
)
7,606
Income before income taxes
103,138
17,358
97,016
39,313
256,825
Income tax provision (2)
14,215
4,287
27,799
7,515
53,816
Net income
$
88,923
$
13,071
$
69,217
$
31,798
$
203,009
Basic net income per share
$
1.97
$
0.29
$
1.53
$
0.71
$
4.49
Diluted net income per share
$
1.93
$
0.28
$
1.51
$
0.70
$
4.43
(1)
In fiscal year 2019, the Company invested $25.0 million in medical device company Shockwave Medical. The fair value of this investment as of March 31, 2021 was $38.7 million. The Company recognized a pre-tax gain of $50.8 million for the year ended March 31, 2021 and a pre-tax loss of $0.5 million for the year ended March 31, 2020 in other income (expense), net.
(2)
The income tax provision for the years ended March 31, 2021 and 2020 included excess tax benefits of $12.1 million and $14.8 million, respectively. These recognized excess tax benefits resulted from restricted stock units that vested or stock options that were exercised during the years ended March 31, 2021 and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the Company and its wholly owned subsidiaries. All intercompany accounts and transactions have been eliminated in consolidation. </t>
        </is>
      </c>
    </row>
    <row r="5">
      <c r="A5" s="4" t="inlineStr">
        <is>
          <t>COVID-19 Pandemic</t>
        </is>
      </c>
      <c r="B5" s="4" t="inlineStr">
        <is>
          <t>COVID-19 Pandemic The Company is subject to risks and uncertainties as a result of the ongoing COVID-19 pandemic. The ongoing COVID-19 pandemic has adversely impacted and is likely to further adversely impact the Company’s business and markets, including the Company’s workforce and the operations of its customers, suppliers, and business partners. The full extent to which the pandemic will directly or indirectly impact the Company's business, results of operations and financial condition, including sales, expenses, manufacturing, clinical trials,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se developments include, but are not limited to: the duration and spread of the ongoing COVID-19 pandemic (including new variants of COVID-19), its severity, the actions to contain the virus or address its impact, the timing, distribution, and efficacy of vaccines and other treatments, U.S. and foreign government actions to respond to the reduction in global economic activity, and how quickly and to what extent normal economic and operating conditions can resume. Beginning in mid-March 2020, the Company experienced a decline in patient utilization in its main markets in the U.S., Europe and Japan as healthcare systems diverted resources to meet the increasing demands of managing COVID-19. The Company’s business was most impacted in the first quarter of fiscal year 2021, in terms of the decline in patients and revenue from the shelter-in-place restrictions in a majority of countries and limitations on procedures in hospitals. The Company experienced sequential quarterly improvement during the second quarter of fiscal year 2021 as patient procedure volume trends and availability of healthcare resources improved as certain restrictions were lifted and limitations eased during the summer of 2020. During the third quarter of fiscal year 2021, a broad resurgence of COVID-19 cases throughout the U.S. and Europe slowed the Company’s continued recovery in patient utilization. Despite these challenges, the Company experienced increased recovery in patient utilization and revenue during the fourth quarter of fiscal year 2021 due to the high-risk nature of the patient population that are treated with the Company’s Impella devices. While the COVID-19 pandemic remains fluid and continues to evolve differently across various geographies, the Company believes it is likely to continue to experience variable impacts on its business. Hospitals are generally managing the pandemic better currently than they have in the earlier part of the pandemic due to more testing, improved protocols, more experience with the effects of COVID-19 and a greater number of vaccinated caregivers. During these challenging times, the Company’s priorities have been to support its clinician partners, protect the well-being of its employees and maintain continuous access to its life-saving technologies while offering front-line in-hospital support. The Company has established onsite COVID-19 testing for its employees in both Danvers, Massachusetts and Aachen, Germany, set up temperature-taking stations, administered thousands of COVID-19 tests to date and provided personal protective equipment for its employees in order to maintain a safe working environment. The Company’s proactive testing program has reduced exposure with early detection, reduced employee anxiety and enabled its manufacturing facilities to operate at full capacity in line with local social distancing requirements. The Company also took proactive actions in the first half of fiscal year 2021 in order to mitigate the business impact of COVID-19 on its financial operations and it continues to monitor closely in order the business impact of COVID-19. Despite the ongoing challenges posed by COVID-19, including the recent global resurgence, the Company continues to invest strategically in engineering, regulatory, clinical trials and manufacturing in order to support its future growth initiatives and sales and marketing activities, with a particular focus on training and education initiatives to drive utilization of its products and recovery awareness for acute heart failure patients. The Company continues to closely monitor the impact of COVID-19 on all aspects of its business and geographies, including its impact on its customers, employees, suppliers, vendors, business partners and distribution channels. The extent to which the COVID-19 pandemic impacts the Company’s business, results of operations, and financial condition will depend on future developments, which are highly uncertain and are difficult to predict. Even after the ongoing COVID-19 pandemic has subsided, the Company may continue to experience materially adverse impacts on its financial condition and results of operations.</t>
        </is>
      </c>
    </row>
    <row r="6">
      <c r="A6" s="4" t="inlineStr">
        <is>
          <t>Use of Estimates</t>
        </is>
      </c>
      <c r="B6"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property and equipment, goodwill, intangible and other long-lived assets, other investments, accrued expenses, stock-based compensation, income taxes including deferred tax assets and liabilities, contingencies and litigation. Provisions for depreciation are based on their estimated useful lives using the straight-line method. Some of these estimates can be subjective and complex and, consequently, actual results may differ from these estimates under different assumptions or conditions. </t>
        </is>
      </c>
    </row>
    <row r="7">
      <c r="A7" s="4" t="inlineStr">
        <is>
          <t>Cash Equivalents and Marketable Securities</t>
        </is>
      </c>
      <c r="B7" s="4" t="inlineStr">
        <is>
          <t xml:space="preserve">Cash Equivalents and Marketable Securities The Company classifies any marketable security with an original maturity date of 90 days or less at the time of purchase as a cash equivalent. Cash equivalents are carried on the balance sheet at fair market value. The Company classifies any marketable security with a maturity date of greater than 90 days at the time of purchase as marketable securities and classifies marketable securities with a maturity date of greater than one year from the balance sheet date as long-term marketable securities. The Company’s marketable securities, consisting of U.S. Treasury securities, government-back securities, corporate debt securities, and commercial paper, are classified as available-for-sale securities and, accordingly, are recorded at fair value. The difference between amortized cost and fair value is included in stockholders’ equity. Marketable securities that the Company has the positive intent and ability to hold to maturity are reported at amortized cost and classified as held-to-maturity marketable securities. If the Company does not have the intent and ability to hold a marketable security to maturity, it reports the investment as available-for-sale marketable securities. The Company include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marketable security to market through a charge reflected on the consolidated statements of operations. </t>
        </is>
      </c>
    </row>
    <row r="8">
      <c r="A8" s="4" t="inlineStr">
        <is>
          <t>Major Customers and Concentrations of Credit Risk</t>
        </is>
      </c>
      <c r="B8" s="4" t="inlineStr">
        <is>
          <t xml:space="preserve">Major Customers and Concentrations of Credit Risk The Company primarily sells its products to hospitals and distributors. No individual customer accounted for more than 10% of total revenues in fiscal years ended March 31, 2021, 2020 or 2019. No individual customer had an accounts receivable balance greater than 10% of total accounts receivable as of March 31, 2021 and 2020. Credit is extended based on an evaluation of a customer’s historical financial condition and generally collateral is not required. The Company’s history of credit losses has not been significant and the Company maintains an allowance for doubtful accounts based on its assessment of the collectability of accounts receivable. Accounts receivables are geographically dispersed, primarily throughout the U.S., as well as in Europe and other foreign countries where formal distributor agreements exist in certain countries. The Company's exposure to credit losses may increase if its customers are adversely affected by changes in healthcare laws, coverage, and reimbursement, economic pressures or uncertainty associated with local or global economic recessions, or other customer-specific factors. Financial instruments which potentially subject the Company to a concentration of credit risk consist of cash, cash equivalents, marketable securities, short and long-term marketable securities and accounts receivable. Management mitigates credit risk by limiting the investment type and maturity to securities that preserve capital, maintain liquidity and have a high credit quality. </t>
        </is>
      </c>
    </row>
    <row r="9">
      <c r="A9" s="4" t="inlineStr">
        <is>
          <t>Financial Instruments</t>
        </is>
      </c>
      <c r="B9" s="4" t="inlineStr">
        <is>
          <t xml:space="preserve">Financial Instruments The Company’s financial instruments are comprised of cash and cash equivalents, derivative instruments, marketable securities, accounts receivable, accounts payable and contingent consideration. The carrying amounts of accounts receivable and accounts payable are considered reasonable estimates of their fair value, due to the short maturity of these investments. </t>
        </is>
      </c>
    </row>
    <row r="10">
      <c r="A10" s="4" t="inlineStr">
        <is>
          <t>Derivative Instruments</t>
        </is>
      </c>
      <c r="B10" s="4" t="inlineStr">
        <is>
          <t>Derivative Instruments The Company uses a foreign-exchange-related derivative instrument to manage its exposure related to changes in the exchange rate on its intercompany loan. The Company does not enter into derivative instruments for any purpose other than cash flow hedging. The Company does not speculate using derivative instruments. The Company recognizes all derivative instruments as either assets or liabilities in the balance sheet at their respective fair values. For more information, see “Note 5. Financial Instruments—Derivative Instruments.”</t>
        </is>
      </c>
    </row>
    <row r="11">
      <c r="A11" s="4" t="inlineStr">
        <is>
          <t>Inventories</t>
        </is>
      </c>
      <c r="B11" s="4" t="inlineStr">
        <is>
          <t xml:space="preserve">Inventories 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is>
      </c>
    </row>
    <row r="12">
      <c r="A12" s="4" t="inlineStr">
        <is>
          <t>Property and Equipment</t>
        </is>
      </c>
      <c r="B12" s="4" t="inlineStr">
        <is>
          <t xml:space="preserve">Property and Equipment Property and equipment is recorded at cost less accumulated depreciation. Land is carried at cost and is not depreciated. Depreciation is computed using the straight-line method based on estimated useful lives of three to five years for machinery and equipment, computer software, and furniture and fixtures. Building and building improvements are depreciated using the straight-line method over estimated useful lives of seven to thirty-three year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 Property and equipment is reviewed for impairment losses whenever events or changes in circumstances indicate the carrying amount may not be recoverable. An impairment loss would be recognized based on the amount by which the carrying value of the asset or asset group exceeds its fair value. Fair value is determined primarily using the estimated future cash flows associated with the asset or asset group under review discounted at a rate commensurate with the risk involved and other valuation techniques. </t>
        </is>
      </c>
    </row>
    <row r="13">
      <c r="A13" s="4" t="inlineStr">
        <is>
          <t>Other Investments</t>
        </is>
      </c>
      <c r="B13" s="4" t="inlineStr">
        <is>
          <t>Other Investments The Company periodically makes investments in medical device companies that focus on heart failure and heart pumps and other medical device technologies. For investments that do not have readily determinable market values, the Company measures these investments at cost minus impairment, if any, plus or minus changes resulting from observable price changes in orderly transactions for an identical or similar investment. The Company monitors any events or changes in circumstances that may have a significant effect on the fair value of investments, either due to impairment or based on observable price changes, and makes any necessary adjustments.</t>
        </is>
      </c>
    </row>
    <row r="14">
      <c r="A14" s="4" t="inlineStr">
        <is>
          <t>Leases</t>
        </is>
      </c>
      <c r="B14" s="4" t="inlineStr">
        <is>
          <t>Leases On April 1, 2019, the Company adopted ASU 2016-02, “Leases.” This new guidance required that the Company’s lease commitments to be recognized as operating lease liabilities and right-of-use assets, which increased total assets and total liabilities that the Company reported on its consolidated balance sheet. For a discussion on the impact of this accounting policy adoption, including key accounting policies and elections, see “Note 11. Leases.”</t>
        </is>
      </c>
    </row>
    <row r="15">
      <c r="A15" s="4" t="inlineStr">
        <is>
          <t>Goodwill</t>
        </is>
      </c>
      <c r="B15" s="4" t="inlineStr">
        <is>
          <t>Goodwill Goodwill is recorded when consideration for an acquisition exceeds the fair value of the net tangible and intangible assets acquired. Goodwill is not amortized. The Company evaluates goodwill for impairment at least annually at October 31, as well as whenever events or changes in circumstances suggest that the carrying amount may not be recoverable. In applying the goodwill impairment test, the Company assesses qualitative factors to determine whether it is more likely than not that the fair value of the reporting unit is less than its carrying value. Qualitative factors may include, but are not limited to, macroeconomic conditions, industry conditions, the competitive environment, changes in the market for the Company’s products and services, regulatory and political developments, cost factors, and entity specific factors such as strategies and overall financial performance. If, after assessing these qualitative factors, the Company determines it is more likely than not that the fair value of a reporting unit is less than its carrying value, then the Company performs a quantitative impairment test. The Company determined, after performing the qualitative review, that it is more likely than not that the fair value of each of its reporting units substantially exceeds the respective carrying amounts.</t>
        </is>
      </c>
    </row>
    <row r="16">
      <c r="A16" s="4" t="inlineStr">
        <is>
          <t>Indefinite-Lived Intangibles and In-Process Research and Development</t>
        </is>
      </c>
      <c r="B16" s="4" t="inlineStr">
        <is>
          <t>Indefinite-Lived Intangibles and In-process research and development, or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n October 31, or more frequently if the Company becomes aware of any events occurring or changes in circumstances that indicate that the fair value of the IPR&amp;D assets are less than their carrying value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Company performed its annual impairment review for fiscal year 2021 as of October 31, 2020 and concluded that it was more likely than not that the fair value of the IPR&amp;D assets is not less than its carrying value.</t>
        </is>
      </c>
    </row>
    <row r="17">
      <c r="A17" s="4" t="inlineStr">
        <is>
          <t>Finite-lived Intangible Assets</t>
        </is>
      </c>
      <c r="B17" s="4" t="inlineStr">
        <is>
          <t>Finite-Lived Intangible Assets The Company records finite-lived intangible assets at historical cost and amortizes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ve for amortization of the Company’s intangible assets is 15 years for the OXY-1 System amortizable technology from the acquisition of Breethe. The Company reviews finite-lived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the Company determines it is more likely than not that the asset is impaired based on its qualitative assessment of impairment indicators, the Company tests the intangible asset for recoverability.</t>
        </is>
      </c>
    </row>
    <row r="18">
      <c r="A18" s="4" t="inlineStr">
        <is>
          <t>Contingent Consideration</t>
        </is>
      </c>
      <c r="B18" s="4" t="inlineStr">
        <is>
          <t xml:space="preserve">Contingent Consideration Contingent consideration represents potential milestones that the Company could pay as additional consideration for a business acquisition and is recorded as a liability and is measured at fair value using a combination of (1) an income approach, based on various revenue and cost assumptions and applying a probability to each outcome and (2) a Monte-Carlo valuation model that simulates outcomes based on management estimates. With the income approach, p robabilities were applied to each potential scenario and the resulting values were discounted using a rate that considers the weighted average cost of capital, the related projections, and the overall business. The Monte-Carlo valuation model simulates estimated future revenues during the earn out-period using management's best estimates. </t>
        </is>
      </c>
    </row>
    <row r="19">
      <c r="A19" s="4" t="inlineStr">
        <is>
          <t>Accrued Expenses</t>
        </is>
      </c>
      <c r="B19" s="4" t="inlineStr">
        <is>
          <t>Accrued Expenses As part of the process of preparing its financial statements, the Company is required to estimate accrued expenses. This process includes identifying services that third parties have performed and estimating the level of service performed and the associated cost incurred on these services as of each balance sheet date in its financial statements. Examples of estimated accrued expenses include estimates for certain payroll costs, such as bonuses and commissions; contract service fees, such as amounts due to clinical research organizations and investigators in conjunction with clinical trials; professional service fees, such as attorneys and accountants, and third-party expenses relating to marketing efforts associated with commercialization of the Company’s products. The dates in which certain services commence and end, the level of services performed on or before a given date and the cost of services is often subject to the Company’s judgment. The Company makes these judgments and estimates based upon known facts and circumstances.</t>
        </is>
      </c>
    </row>
    <row r="20">
      <c r="A20" s="4" t="inlineStr">
        <is>
          <t>Revenue Recognition</t>
        </is>
      </c>
      <c r="B20" s="4" t="inlineStr">
        <is>
          <t>Revenue Recognition See “Note 4. Revenue Recognition” for a discussion of key accounting policies and elections related to revenue recognition.</t>
        </is>
      </c>
    </row>
    <row r="21">
      <c r="A21" s="4" t="inlineStr">
        <is>
          <t>Product Warranty</t>
        </is>
      </c>
      <c r="B21" s="4" t="inlineStr">
        <is>
          <t>Product Warranty The Company generally provides a one-year</t>
        </is>
      </c>
    </row>
    <row r="22">
      <c r="A22" s="4" t="inlineStr">
        <is>
          <t>Accumulated Other Comprehensive Income (Loss)</t>
        </is>
      </c>
      <c r="B22" s="4" t="inlineStr">
        <is>
          <t>Accumulated Other Comprehensive Income (Loss) Comprehensive income (loss) is comprised of net income,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income (loss) in the Company’s consolidated balance sheet. The components of accumulated other comprehensive income (loss) consist of foreign currency translation adjustments, unrealized gains (losses) on marketable securities, and unrealized gains (losses) on derivative instruments. There were no reclassifications out of accumulated other comprehensive income (loss) during the fiscal years ended March 31, 2021, 2020 and 2019.</t>
        </is>
      </c>
    </row>
    <row r="23">
      <c r="A23" s="4" t="inlineStr">
        <is>
          <t>Translation of Foreign Currencies</t>
        </is>
      </c>
      <c r="B23" s="4" t="inlineStr">
        <is>
          <t xml:space="preserve">Translation of Foreign Currencies The functional currency of the Company’s foreign subsidiaries is their local currency. The assets and liabilities of the Company’s foreign subsidiaries are translated into U.S. dollars at exchange rates in effect at the balance sheet date. Income and expense items in the Company’s consolidated statement of operations are translated at the average exchange rates prevailing during the period. The cumulative translation effect for subsidiaries using a functional currency other than the U.S. dollar is included in accumulated other comprehensive income (loss) as a separate component of stockholders’ equity. The Company’s intercompany accounts are denominated in the functional currency of the foreign subsidiary. Gains and losses resulting from the remeasurement of intercompany transactions that the Company considers to be of a long-term investment nature are recorded in accumulated other comprehensive income or loss as a separate component of stockholders’ equity, while gains and losses resulting from the remeasurement of intercompany transactions from those foreign subsidiaries for which the Company anticipates settlement in the foreseeable future are recorded in the consolidated statement of operations. The net foreign currency translation gains and losses recorded in the consolidated statements of operations for the fiscal years ended March 31, 2021, 2020 and 2019 were not significant. </t>
        </is>
      </c>
    </row>
    <row r="24">
      <c r="A24" s="4" t="inlineStr">
        <is>
          <t>Net Income Per Share</t>
        </is>
      </c>
      <c r="B24" s="4" t="inlineStr">
        <is>
          <t>Net Income Per Share 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units, performance-based stock awards and shares to be purchased under the Company’s employee stock purchase plan. The Company’s basic and diluted net income per share were as follows (figures in tables are in thousands, except per share data):
Fiscal Years Ended March 31,
Basic Net Income Per Share
2021
2020
2019
Net income
$
225,525
$
203,009
$
259,016
Weighted average shares - basic
45,140
45,179
44,911
Net income per share - basic
$
5.00
$
4.49
$
5.77
Fiscal Years Ended March 31,
Diluted Net Income Per Share
2021
2020
2019
Net income
$
225,525
$
203,009
$
259,016
Weighted average shares - basic
45,140
45,179
44,911
Effect of dilutive securities
534
637
1,240
Weighted average shares - diluted
45,674
45,816
46,151
Net income per share - diluted
$
4.94
$
4.43
$
5.61
For the fiscal years ended March 31, 2021, 2020 and 2019, approximately 168,000, 232,000 and 64,000 shares of common stock underlying outstanding securities related to out-of-the-money stock options and performance-based awards where milestones were not met were not included in the computation of diluted earnings per share because their inclusion would be anti-dilutive.</t>
        </is>
      </c>
    </row>
    <row r="25">
      <c r="A25" s="4" t="inlineStr">
        <is>
          <t>Stock-Based Compensation</t>
        </is>
      </c>
      <c r="B25" s="4" t="inlineStr">
        <is>
          <t>Stock-Based Compensation The Company’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For awards with service conditions only, the Company recognizes stock-based compensation expense on a straight-line basis over the requisite service period. For awards with service and performance-based conditions, the Company recognizes stock-based compensation expense using the graded vesting method over the requisite service period. Estimates of stock-based compensation expense for an award with performance conditions are based on the probable outcome of the performance conditions and the cumulative effect of any changes in the probability outcomes are recorded in the period in which the changes occur.</t>
        </is>
      </c>
    </row>
    <row r="26">
      <c r="A26" s="4" t="inlineStr">
        <is>
          <t>Income Taxes</t>
        </is>
      </c>
      <c r="B26" s="4" t="inlineStr">
        <is>
          <t xml:space="preserve">Income Taxes The Company’s provision for income taxes is comprised of a current and deferred provision. The current income tax provision is calculated as the estimated taxes payable or refundable on income tax returns for the current fiscal year. The deferred income tax provision is calculated for the estimated future income tax effects attributable to temporary differences and carryforwards using expected tax rates in effect in the years during which the temporary differences are expected to reverse. Deferred income taxes are recognized for the tax consequences in future years as the differences between the tax bases of assets and liabilities and their financial reporting amounts at each fiscal year end based on enacted tax laws and statutory tax rates applicable to the periods in which the differences are expected to impact taxable income. 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likely than not of being realized upon ultimate settlement. The Company reevaluates these uncertain tax positions on an ongoing basis, when applicable. This evaluation is based on factors including, but not limited to, changes in facts or circumstances, new information and technical insights, and changes in tax laws. Any changes in these factors could result in the recognition of a tax benefit or an additional charge to the tax provision. Refer to “ Note 15. Income Taxes ” for further information related to the Tax Reform Act and its impact on the Company’s financial statements. When applicable, the Company accrues for the effects of uncertain tax positions and the related potential penalties and interest through income tax expense. </t>
        </is>
      </c>
    </row>
    <row r="27">
      <c r="A27" s="4" t="inlineStr">
        <is>
          <t>Recently Adopted Accounting Pronouncements</t>
        </is>
      </c>
      <c r="B27" s="4" t="inlineStr">
        <is>
          <t>Recently Adopted Accounting Pronouncements Effective April 1, 2019, the Company adopted the Financial Accounting Standards Board (“FASB”) standard update ASU 2016-02 “Leases,” which requires lessees to identify arrangements that should be accounted for as leases. Under this guidance, for lease arrangements exceeding a one-year term, a right-of-use asset and lease obligation is recorded by the lessee for all leases on the balance sheet, whether operating or financing, while the statement of operations includes lease expense for operating leases and amortization and interest expense for financing leases. ASU 2016-02 was adopted using a modified retrospective approach for all leases existing at or entered into after the April 1, 2019. Additional information and disclosures required by this new standard are contained in “ Note 11. Leases .” In June 2016, the FASB issued ASU 2016-13, “Financial Instruments-Credit Losses (Topic 326).” This guidance will require financial instruments to be measured at amortized cost, and accounts receivables to be presented at the net amount expected to be collected. The new model requires an entity to estimate credit losses based on historical information, current information, and reasonable and supportable forecasts, including estimates of prepayments. ASU 2016-13 is effective for annual reporting periods beginning after December 31, 2019. This update did not have a material impact on the Company’s consolidated financial statements. In January 2017, the FASB issued ASU 2017-04, “Intangibles - Goodwill and Other (Topic 350).” This new standard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The Company adopted this standard in the first quarter of fiscal 2021, and it did not have a material impact on the Company’s consolidated financial statements. In August 2018, the FASB issued ASU 2018-13, “Fair Value Measurement (Topic 820).” Disclosure Framework-Changes to the Disclosure Requirements for Fair Value Measurement, which modifies the disclosure requirements on fair value measurements. This ASU is effective for fiscal years beginning after December 15, 2019 and early adoption is permitted. The Company adopted this standard in the first quarter of fiscal year 2021 and did not have a material impact on its consolidated financial statements .</t>
        </is>
      </c>
    </row>
    <row r="28">
      <c r="A28" s="4" t="inlineStr">
        <is>
          <t>Recently Issued Accounting Pronouncements Not Yet Effective</t>
        </is>
      </c>
      <c r="B28" s="4" t="inlineStr">
        <is>
          <t>Recently Issued Accounting Pronouncements Not Yet Effective In December 2019, the FASB issued ASU 2019-12, “Income Taxes (Topic 740).” This amendment to the guidance on income taxes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evaluation of a step up in the tax basis of goodwill, and the effects of enacted changes in tax laws or rates in the effective tax rate computation, among other clarifications. ASU 2019-12 will become effective for the Company in fiscal year 2022. The Company does not expect the adoption of this standard to have a material impact on its consolidated financial statement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Company in fiscal year 2022. The Company does not expect the adoption of this standard to have a material impact on its consolidated financial statements. No other new accounting pronouncements, issued or effective, during the period had, or are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ummary of Significant Accounting Policies (Tables)</t>
        </is>
      </c>
      <c r="B1" s="2" t="inlineStr">
        <is>
          <t>12 Months Ended</t>
        </is>
      </c>
    </row>
    <row r="2">
      <c r="B2" s="2" t="inlineStr">
        <is>
          <t>Mar. 31, 2021</t>
        </is>
      </c>
    </row>
    <row r="3">
      <c r="A3" s="3" t="inlineStr">
        <is>
          <t>Accounting Policies [Abstract]</t>
        </is>
      </c>
    </row>
    <row r="4">
      <c r="A4" s="4" t="inlineStr">
        <is>
          <t>Computation of Basic and Diluted Net Income Per Share</t>
        </is>
      </c>
      <c r="B4" s="4" t="inlineStr">
        <is>
          <t>The Company’s basic and diluted net income per share were as follows (figures in tables are in thousands, except per share data):
Fiscal Years Ended March 31,
Basic Net Income Per Share
2021
2020
2019
Net income
$
225,525
$
203,009
$
259,016
Weighted average shares - basic
45,140
45,179
44,911
Net income per share - basic
$
5.00
$
4.49
$
5.77
Fiscal Years Ended March 31,
Diluted Net Income Per Share
2021
2020
2019
Net income
$
225,525
$
203,009
$
259,016
Weighted average shares - basic
45,140
45,179
44,911
Effect of dilutive securities
534
637
1,240
Weighted average shares - diluted
45,674
45,816
46,151
Net income per share - diluted
$
4.94
$
4.43
$
5.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 (Tables)</t>
        </is>
      </c>
      <c r="B1" s="2" t="inlineStr">
        <is>
          <t>12 Months Ended</t>
        </is>
      </c>
    </row>
    <row r="2">
      <c r="B2" s="2" t="inlineStr">
        <is>
          <t>Mar. 31, 2021</t>
        </is>
      </c>
    </row>
    <row r="3">
      <c r="A3" s="3" t="inlineStr">
        <is>
          <t>Business Combinations [Abstract]</t>
        </is>
      </c>
    </row>
    <row r="4">
      <c r="A4" s="4" t="inlineStr">
        <is>
          <t>Schedule of Business Acquisitions Date Fair Value of Consideration Transferred</t>
        </is>
      </c>
      <c r="B4" s="4" t="inlineStr">
        <is>
          <t>The acquisition-date fair value of the consideration transferred is as follows:
Total Acquisition Date Fair Value (in thousands)
Cash and other considerations
$
57,850
Contingent consideration
13,300
Total consideration transferred
$
71,150</t>
        </is>
      </c>
    </row>
    <row r="5">
      <c r="A5" s="4" t="inlineStr">
        <is>
          <t>Schedule of Estimated Fair Value of Assets Acquired and Liabilities Assumed</t>
        </is>
      </c>
      <c r="B5" s="4" t="inlineStr">
        <is>
          <t>The following table summarizes the estimated fair values of the assets acquired and liabilities assumed on the date of acquisition (in thousands):
Acquired assets:
Cash and cash equivalents
$
3,404
Property and equipment
744
Goodwill
44,485
In-process research and development
27,000
Other assets acquired
895
Total assets acquired
76,528
Liabilities assumed:
Accounts payable and other liabilities
1,562
Deferred tax liabilities
3,816
Net assets acquired
$
71,1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Mar. 31, 2021</t>
        </is>
      </c>
    </row>
    <row r="3">
      <c r="A3" s="3" t="inlineStr">
        <is>
          <t>Revenue From Contract With Customer [Abstract]</t>
        </is>
      </c>
    </row>
    <row r="4">
      <c r="A4" s="4" t="inlineStr">
        <is>
          <t>Schedule of Disaggregated Revenue by Major Business Line and Geographical Location</t>
        </is>
      </c>
      <c r="B4" s="4" t="inlineStr">
        <is>
          <t>The following table disaggregates the Company’s revenue by products and services:
Fiscal Years Ended March 31,
2021
2020
2019
(in $000's)
Impella product revenue
$
806,322
$
806,824
$
741,699
Service and other revenue
41,200
34,059
27,733
Total revenue
$
847,522
$
840,883
$
769,432
The following table disaggregates the Company’s revenue by geographical location:
Fiscal Years Ended March 31,
2021
2020
2019
(in $000's)
U.S.
$
691,579
$
705,409
$
665,082
Europe
105,320
94,266
57,460
Japan
42,868
35,215
17,502
Other international
7,755
5,993
29,388
Total revenue
$
847,522
$
840,883
$
769,4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Class B Preferred Stock, par value</t>
        </is>
      </c>
      <c r="B3" s="7" t="n">
        <v>0.01</v>
      </c>
      <c r="C3" s="7" t="n">
        <v>0.01</v>
      </c>
    </row>
    <row r="4">
      <c r="A4" s="4" t="inlineStr">
        <is>
          <t>Class B Preferred Stock, Authorized</t>
        </is>
      </c>
      <c r="B4" s="5" t="n">
        <v>1000000</v>
      </c>
      <c r="C4" s="5" t="n">
        <v>1000000</v>
      </c>
    </row>
    <row r="5">
      <c r="A5" s="4" t="inlineStr">
        <is>
          <t>Class B Preferred Stock, Issued</t>
        </is>
      </c>
      <c r="B5" s="5" t="n">
        <v>0</v>
      </c>
      <c r="C5" s="5" t="n">
        <v>0</v>
      </c>
    </row>
    <row r="6">
      <c r="A6" s="4" t="inlineStr">
        <is>
          <t>Class B Preferred Stock, outstanding</t>
        </is>
      </c>
      <c r="B6" s="5" t="n">
        <v>0</v>
      </c>
      <c r="C6" s="5" t="n">
        <v>0</v>
      </c>
    </row>
    <row r="7">
      <c r="A7" s="4" t="inlineStr">
        <is>
          <t>Common stock, par value</t>
        </is>
      </c>
      <c r="B7" s="7" t="n">
        <v>0.01</v>
      </c>
      <c r="C7" s="7" t="n">
        <v>0.01</v>
      </c>
    </row>
    <row r="8">
      <c r="A8" s="4" t="inlineStr">
        <is>
          <t>Common stock, Authorized</t>
        </is>
      </c>
      <c r="B8" s="5" t="n">
        <v>100000000</v>
      </c>
      <c r="C8" s="5" t="n">
        <v>100000000</v>
      </c>
    </row>
    <row r="9">
      <c r="A9" s="4" t="inlineStr">
        <is>
          <t>Common stock, Issued</t>
        </is>
      </c>
      <c r="B9" s="5" t="n">
        <v>47929402</v>
      </c>
      <c r="C9" s="5" t="n">
        <v>47542061</v>
      </c>
    </row>
    <row r="10">
      <c r="A10" s="4" t="inlineStr">
        <is>
          <t>Common stock, Outstanding</t>
        </is>
      </c>
      <c r="B10" s="5" t="n">
        <v>45270948</v>
      </c>
      <c r="C10" s="5" t="n">
        <v>45008687</v>
      </c>
    </row>
    <row r="11">
      <c r="A11" s="4" t="inlineStr">
        <is>
          <t>Treasury stock, shares</t>
        </is>
      </c>
      <c r="B11" s="5" t="n">
        <v>2658454</v>
      </c>
      <c r="C11" s="5" t="n">
        <v>2533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Mar. 31, 2021</t>
        </is>
      </c>
    </row>
    <row r="3">
      <c r="A3" s="3" t="inlineStr">
        <is>
          <t>Fair Value Disclosures [Abstract]</t>
        </is>
      </c>
    </row>
    <row r="4">
      <c r="A4" s="4" t="inlineStr">
        <is>
          <t>Cash Equivalents and Marketable Securities</t>
        </is>
      </c>
      <c r="B4" s="4" t="inlineStr">
        <is>
          <t>The Company’s cash equivalents and marketable securities are invested in the following:
Amortized
Gross Unrealized
Gross Unrealized
Fair Market
Cost
Gains
Losses
Value
March 31, 2021:
(in $000's)
Money market funds
$
124,297
$
—
$
—
$
124,297
Repurchase agreements
33,000
—
—
33,000
Total cash equivalents
157,297
—
—
157,297
Short-term U.S. Treasury mutual fund securities
72,221
28
—
72,249
Short-term government-backed securities
128,668
13
(12
)
128,669
Short-term corporate debt securities
104,253
581
(2
)
104,832
Short-term commercial paper
45,237
1
(3
)
45,235
Total short-term marketable securities
350,379
623
(17
)
350,985
Long-term government-backed securities
225,231
190
(37
)
225,384
Long-term corporate debt securities
38,091
630
(20
)
38,701
Total long-term marketable securities
263,322
820
(57
)
264,085
$
770,998
$
1,443
$
(74
)
$
772,367
Amortized
Gross Unrealized
Gross Unrealized
Fair Market
Cost
Gains
Losses
Value
March 31, 2020:
(in $000's)
Money market funds
$
115,019
$
—
$
—
$
115,019
Repurchase agreements
20,000
—
—
20,000
Total cash equivalents
135,019
—
—
135,019
Short-term U.S. Treasury securities
42,236
412
—
42,648
Short-term government-backed securities
67,594
401
—
67,995
Short-term corporate debt securities
107,290
94
(83
)
107,301
Short-term commercial paper
32,757
74
—
32,831
Total short-term marketable securities
249,877
981
(83
)
250,775
Long-term government-backed securities
90,911
153
—
91,064
Long-term corporate debt securities
116,110
851
(230
)
116,731
Total long-term marketable securities
207,021
1,004
(230
)
207,795
$
591,917
$
1,985
$
(313
)
$
593,589</t>
        </is>
      </c>
    </row>
    <row r="5">
      <c r="A5" s="4" t="inlineStr">
        <is>
          <t>Schedule of Cross-Currency Rate Swap Derivatives Agreement</t>
        </is>
      </c>
      <c r="B5" s="4" t="inlineStr">
        <is>
          <t>The following table summarizes the terms of the cross-currency swap agreement as of March 31, 2021 (dollar amounts in thousands):
Effective Date
Maturity
Fixed Rate
Aggregate Notional Amount (in $000's)
Pay EUR
October 15,
October 15,
2.75%
EUR 85,000
Receive U.S.$
2019
2024
4.64%
USD 93,457</t>
        </is>
      </c>
    </row>
    <row r="6">
      <c r="A6" s="4" t="inlineStr">
        <is>
          <t>Schedule of Fair Value of Company's Derivative Instrument</t>
        </is>
      </c>
      <c r="B6" s="4" t="inlineStr">
        <is>
          <t>The following table presents the fair value of the Company’s derivative instrument as follows:
March 31, 2021
March 31, 2020
Derivatives designated as hedging instruments under ASC 815
Balance sheet classification
(in $000's)
Cross-currency swap
(Long-term liabilities) other assets
$
(4,298
)
$
3,786</t>
        </is>
      </c>
    </row>
    <row r="7">
      <c r="A7" s="4" t="inlineStr">
        <is>
          <t>Components of Contingent Consideration Liabilities</t>
        </is>
      </c>
      <c r="B7" s="4" t="inlineStr">
        <is>
          <t>The components of contingent consideration liability are as follows:
March 31, 2021
March 31, 2020
(in $000's)
ECP
$
10,306
$
9,000
Breethe
14,400
—
$
24,706
$
9,000</t>
        </is>
      </c>
    </row>
    <row r="8">
      <c r="A8" s="4" t="inlineStr">
        <is>
          <t>Financial Instruments Measured at Fair Value</t>
        </is>
      </c>
      <c r="B8" s="4" t="inlineStr">
        <is>
          <t>The following table presents the Company’s fair value hierarchy for its financial instruments measured at fair value:
Level 1
Level 2
Level 3
Total
March 31, 2021:
(in $000's)
Assets
Money market funds
$
124,297
$
—
$
—
$
124,297
Repurchase agreements
—
33,000
—
33,000
Short-term U.S. Treasury securities
—
72,249
—
72,249
Short-term government-backed securities
—
128,669
—
128,669
Short-term corporate debt securities
—
104,832
—
104,832
Short-term commercial paper
—
45,235
—
45,235
Long-term government-backed securities
—
225,384
—
225,384
Long-term corporate debt securities
—
38,701
—
38,701
Investment in Shockwave Medical
38,655
—
—
38,655
Liabilities
Cross currency swap agreement
—
4,298
—
4,298
Contingent consideration
—
—
24,706
24,706
Level 1
Level 2
Level 3
Total
March 31, 2020:
(in $000's)
Assets
Money market funds
$
115,019
$
—
$
—
$
115,019
Repurchase agreements
—
20,000
—
20,000
Short-term U.S. Treasury securities
—
42,648
—
42,648
Short-term government-backed securities
—
67,995
—
67,995
Short-term corporate debt securities
—
107,301
—
107,301
Short-term commercial paper
—
32,831
—
32,831
Long-term government-backed securities
—
91,064
—
91,064
Long-term corporate debt securities
—
116,731
—
116,731
Cross currency swap agreement
—
3,786
—
3,786
Investment in Shockwave Medical
55,704
—
—
55,704
Liabilities
Contingent consideration
—
—
9,000
9,000</t>
        </is>
      </c>
    </row>
    <row r="9">
      <c r="A9" s="4" t="inlineStr">
        <is>
          <t>Change in Fair Value of Contingent Consideration as Determined by Level 3 Inputs</t>
        </is>
      </c>
      <c r="B9" s="4" t="inlineStr">
        <is>
          <t>The following table summarizes the change in fair value, as determined by Level 3 inputs, of the contingent consideration:
Fiscal Years Ended March 31,
2021
2020
2019
(in $000's)
Level 3 liabilities, beginning balance
$
9,000
$
9,575
$
10,490
Additions
13,300
—
—
Payments
—
—
—
Change in fair value
2,406
(575
)
(915
)
Level 3 liabilities, ending balance
$
24,706
$
9,000
$
9,5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Tables)</t>
        </is>
      </c>
      <c r="B1" s="2" t="inlineStr">
        <is>
          <t>12 Months Ended</t>
        </is>
      </c>
    </row>
    <row r="2">
      <c r="B2" s="2" t="inlineStr">
        <is>
          <t>Mar. 31, 2021</t>
        </is>
      </c>
    </row>
    <row r="3">
      <c r="A3" s="3" t="inlineStr">
        <is>
          <t>Receivables [Abstract]</t>
        </is>
      </c>
    </row>
    <row r="4">
      <c r="A4" s="4" t="inlineStr">
        <is>
          <t>Components of Accounts Receivable</t>
        </is>
      </c>
      <c r="B4" s="4" t="inlineStr">
        <is>
          <t>The components of accounts receivable are as follows:
March 31, 2021
March 31, 2020
(in $000's)
Trade receivables
$
97,953
$
85,852
Allowance for doubtful accounts
(774
)
(1,202
)
$
97,179
$
84,650</t>
        </is>
      </c>
    </row>
    <row r="5">
      <c r="A5" s="4" t="inlineStr">
        <is>
          <t>Summary of Allowance for Doubtful Accounts Receivable</t>
        </is>
      </c>
      <c r="B5" s="4" t="inlineStr">
        <is>
          <t>The following table summarizes activity in the allowance for doubtful accounts:
Fiscal Years Ended March 31,
2021
2020
2019
(in $000's)
Balance at beginning of year
$
1,202
$
1,040
$
320
Additions (recoveries)
(127
)
487
720
Write-offs
(301
)
(325
)
—
Balance at end of year
$
774
$
1,202
$
1,0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Components of Inventories</t>
        </is>
      </c>
      <c r="B4" s="4" t="inlineStr">
        <is>
          <t>The components of inventories are as follows:
March 31, 2021
March 31, 2020
(in $000's)
Raw materials and supplies
$
27,782
$
31,411
Work-in-progress
$
35,187
35,008
Finished goods
$
18,090
23,669
$
81,059
$
90,0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Plant And Equipment [Abstract]</t>
        </is>
      </c>
    </row>
    <row r="4">
      <c r="A4" s="4" t="inlineStr">
        <is>
          <t>Components of Property and Equipment</t>
        </is>
      </c>
      <c r="B4" s="4" t="inlineStr">
        <is>
          <t>The components of property and equipment are as follows:
March 31, 2021
March 31, 2020
(in $000's)
Land
$
10,875
$
7,179
Building and building improvements
148,870
100,176
Leasehold improvements
439
14,546
Machinery and equipment
91,784
71,636
Furniture and fixtures
15,608
14,600
Construction in progress
10,906
15,075
Total cost
278,482
223,212
Less accumulated depreciation
(81,353
)
(58,281
)
$
197,129
$
164,9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In-Process Research &amp; Development and Other Assets (Tables)</t>
        </is>
      </c>
      <c r="B1" s="2" t="inlineStr">
        <is>
          <t>12 Months Ended</t>
        </is>
      </c>
    </row>
    <row r="2">
      <c r="B2" s="2" t="inlineStr">
        <is>
          <t>Mar. 31, 2021</t>
        </is>
      </c>
    </row>
    <row r="3">
      <c r="A3" s="3" t="inlineStr">
        <is>
          <t>Goodwill And Intangible Assets Disclosure [Abstract]</t>
        </is>
      </c>
    </row>
    <row r="4">
      <c r="A4" s="4" t="inlineStr">
        <is>
          <t>Goodwill Activity</t>
        </is>
      </c>
      <c r="B4" s="4" t="inlineStr">
        <is>
          <t>The goodwill activity is as follows:
(in $000's)
Balance, March 31, 2019
$
32,601
Foreign currency translation impact
(632
)
Balance, March 31, 2020
$
31,969
Breethe acquisition
44,485
Foreign currency translation impact
2,114
Balance, March 31, 2021
$
78,568</t>
        </is>
      </c>
    </row>
    <row r="5">
      <c r="A5" s="4" t="inlineStr">
        <is>
          <t>Other Intangible Assets, net</t>
        </is>
      </c>
      <c r="B5" s="4" t="inlineStr">
        <is>
          <t>Other intangible assets consist of the following:
March 31, 2021
March 31, 2020
Weighted Average Useful Life (in years)
Cost
Accumulated Amortization
Net Carrying Value
Cost
Accumulated Amortization
Net Carrying Value
(in $000's)
Finite-lived intangible assets
Developed technology
14.6
$
27,000
$
(750
)
$
26,250
—
—
—
Indefinite-lived intangible assets
In-process research and development
15,900
—
15,900
14,913
—
14,913
Total
$
42,900
$
(750
)
$
42,150
$
14,913
—
$
14,9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Mar. 31, 2021</t>
        </is>
      </c>
    </row>
    <row r="3">
      <c r="A3" s="3" t="inlineStr">
        <is>
          <t>Other Assets [Abstract]</t>
        </is>
      </c>
    </row>
    <row r="4">
      <c r="A4" s="4" t="inlineStr">
        <is>
          <t>Summary of Components of Other Assets</t>
        </is>
      </c>
      <c r="B4" s="4" t="inlineStr">
        <is>
          <t>The components of other assets are as follows:
Fiscal Years Ended March 31,
2021
2020
(in $000's)
Investment in Shockwave Medical
$
38,655
$
55,704
Other investments
62,995
38,741
Operating lease right-of-use assets (Note 11)
6,109
11,760
Cross-currency swap (Note 5)
—
3,786
Other intangible assets and other assets
5,323
7,664
Total other assets
$
113,082
$
117,655</t>
        </is>
      </c>
    </row>
    <row r="5">
      <c r="A5" s="4" t="inlineStr">
        <is>
          <t>Schedule Of Portfolio Of Equity Method and Other Investments and Change in Balance</t>
        </is>
      </c>
      <c r="B5" s="4" t="inlineStr">
        <is>
          <t>The Company periodically makes investments in medical device companies that focus on heart failure and heart pumps and other medical device technologies. The carrying value of the Company’s portfolio of other investments and the changes in the balance were as follows:
Fiscal Years Ended March 31,
2021
2020
(in $000's)
Beginning balance
$
38,741
$
24,584
Additions
26,104
19,599
Reclassification
(2,000
)
-
Impairment
(800
)
(750
)
Change in fair value, net
950
(4,692
)
Ending balance
$
62,995
$
38,7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upplemental Balance Sheet Information Related to Operating Leases</t>
        </is>
      </c>
      <c r="B4" s="4" t="inlineStr">
        <is>
          <t>The following table presents supplemental balance sheet information related to the Company’s operating leases:
March 31, 2021
March 31, 2020
(in $000's)
Assets
Operating lease right-of-use assets in other assets
$
6,109
$
11,760
Liabilities
Operating lease liabilities in other current liabilities
2,459
3,671
Operating lease liabilities in other long-term liabilities
3,657
8,549
Total operating lease liabilities
$
6,116
$
12,220</t>
        </is>
      </c>
    </row>
    <row r="5">
      <c r="A5" s="4" t="inlineStr">
        <is>
          <t>Maturities of Operating Lease Liabilities</t>
        </is>
      </c>
      <c r="B5" s="4" t="inlineStr">
        <is>
          <t>Maturities of operating lease liabilities as of March 31, 2021 are as follows:
(in thousands, except lease term and discount rate)
Fiscal Years Ended March 31,
2022
$
2,574
2023
1,404
2024
1,165
2025
617
2026
77
Thereafter
599
Total minimum lease payments
6,436
Less: imputed interest
(320
)
Present value of operating lease liabilities
$
6,116
Weighted average remaining lease term
4.02
Weighted average discount rate
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1</t>
        </is>
      </c>
    </row>
    <row r="3">
      <c r="A3" s="3" t="inlineStr">
        <is>
          <t>Payables And Accruals [Abstract]</t>
        </is>
      </c>
    </row>
    <row r="4">
      <c r="A4" s="4" t="inlineStr">
        <is>
          <t>Accrued Expenses</t>
        </is>
      </c>
      <c r="B4" s="4" t="inlineStr">
        <is>
          <t>Accrued expenses consisted of the following:
March 31, 2021
March 31, 2020
(in $000's)
Employee compensation
$
40,954
$
32,273
Research and development
6,983
5,749
Sales and income taxes
5,914
21,641
Marketing
3,674
1,705
Warranty
2,053
1,818
Professional, legal and accounting fees
1,957
6,880
Other
4,511
5,041
$
66,046
$
75,1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Mar. 31, 2021</t>
        </is>
      </c>
    </row>
    <row r="3">
      <c r="A3" s="3" t="inlineStr">
        <is>
          <t>Equity [Abstract]</t>
        </is>
      </c>
    </row>
    <row r="4">
      <c r="A4" s="4" t="inlineStr">
        <is>
          <t>Schedule of Stock Repurchase Activity</t>
        </is>
      </c>
      <c r="B4" s="4" t="inlineStr">
        <is>
          <t>The following table provides stock repurchase activities:
For the Year Ended March 31,
2021
2020
Shares repurchased
67,649
465,687
Average price per share
$
167.19
$
182.27
Value of shares repurchased (in millions)
$
11.3
$
84.9</t>
        </is>
      </c>
    </row>
    <row r="5">
      <c r="A5" s="4" t="inlineStr">
        <is>
          <t>Schedule of Accumulated Other Comprehensive Income (Loss)</t>
        </is>
      </c>
      <c r="B5" s="4" t="inlineStr">
        <is>
          <t>The components of accumulated other comprehensive income (loss), are as follows (in thousands):
Foreign Currency Translation Gains (Losses)
Unrealized Gains (Losses) on Investments
Unrealized Gains (Losses) on Derivative Instruments
Total
(in $000's)
Balance, April 1, 2018
(3,597
)
(607
)
—
(4,204
)
Other comprehensive (loss) income
(11,431
)
946
—
(10,485
)
Balance, March 31, 2019
(15,028
)
339
—
(14,689
)
Other comprehensive income (loss)
(1,832
)
1,333
3,999
3,500
Balance, March 31, 2020
(16,860
)
1,672
3,999
(11,189
)
Other comprehensive (loss) income
2,142
(303
)
(2,095
)
(256
)
Balance, March 31, 2021
$
(14,718
)
$
1,369
$
1,904
(11,4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Award Plans and Stock-Based Compensation (Tables)</t>
        </is>
      </c>
      <c r="B1" s="2" t="inlineStr">
        <is>
          <t>12 Months Ended</t>
        </is>
      </c>
    </row>
    <row r="2">
      <c r="B2" s="2" t="inlineStr">
        <is>
          <t>Mar. 31, 2021</t>
        </is>
      </c>
    </row>
    <row r="3">
      <c r="A3" s="4" t="inlineStr">
        <is>
          <t>Stock-Based Compensation Recognized</t>
        </is>
      </c>
      <c r="B3" s="4" t="inlineStr">
        <is>
          <t>The following table summarizes stock-based compensation expense by financial statement line item in the Company’s consolidated statements of operations:
Fiscal Years Ended March 31,
2021
2020
2019
(in $000's)
Cost of revenue
$
3,760
$
2,641
$
2,643
Research and development
6,941
5,534
9,312
Selling, general and administrative
36,305
31,606
42,539
$
47,006
$
39,781
$
54,494</t>
        </is>
      </c>
    </row>
    <row r="4">
      <c r="A4" s="4" t="inlineStr">
        <is>
          <t>Components of Stock-Based Compensation</t>
        </is>
      </c>
      <c r="B4" s="4" t="inlineStr">
        <is>
          <t>The components of stock-based compensation were as follows:
Fiscal Years Ended March 31,
2021
2020
2019
(in $000's)
Restricted stock units
$
36,347
$
28,895
$
45,998
Stock options
8,982
9,006
7,445
Employee stock purchase plan
1,677
1,880
1,051
$
47,006
$
39,781
$
54,494</t>
        </is>
      </c>
    </row>
    <row r="5">
      <c r="A5" s="4" t="inlineStr">
        <is>
          <t>Summary of Stock Option Activity</t>
        </is>
      </c>
      <c r="B5" s="4" t="inlineStr">
        <is>
          <t>The following table summarizes stock option activity for the fiscal year ended March 31, 2021:
Weighted
Weighted
Average
Aggregate
Average
Remaining
Intrinsic
Options
Exercise
Contractual
Value
(in thousands)
Price
Term (years)
(in thousands)
Outstanding at beginning of period
869
$
112.03
5.30
Granted
70
225.60
Exercised
(215
)
42.16
Cancelled and expired
(13
)
248.42
Outstanding at end of period
711
$
141.87
5.46
$
129,912
Exercisable at end of period
537
$
104.55
4.51
$
117,880
Options vested and expected to vest at end of period
711
$
141.87
5.46
$
129,912</t>
        </is>
      </c>
    </row>
    <row r="6">
      <c r="A6" s="4" t="inlineStr">
        <is>
          <t>Summary of Weighted Average Grant-Date Fair Values And Weighted Average Assumptions Used to Calculate Fair Value of Options Granted</t>
        </is>
      </c>
      <c r="B6" s="4" t="inlineStr">
        <is>
          <t>The weighted average grant-date fair values and weighted average assumptions used in the calculation of fair value of options granted were as follows:
Fiscal Years Ended March 31,
2021
2020
2019
Valuation assumptions:
Weighted average grant-date fair value
$
77.82
$
93.05
$
141.47
Risk-free interest rate
0.32
%
1.97
%
2.91
%
Expected option life (years)
4.22
4.14
4.04
Expected volatility
42.9
%
42.3
%
42.8
%</t>
        </is>
      </c>
    </row>
    <row r="7">
      <c r="A7" s="4" t="inlineStr">
        <is>
          <t>Restricted Stock Units</t>
        </is>
      </c>
    </row>
    <row r="8">
      <c r="A8" s="4" t="inlineStr">
        <is>
          <t>Summary of Restricted Stock Units Activity</t>
        </is>
      </c>
      <c r="B8" s="4" t="inlineStr">
        <is>
          <t>The following table summarizes restricted stock unit activity for the fiscal year ended March 31, 2021:
Number of Shares
Weighted Average Grant Date Fair Value
(in thousands)
(per share)
Restricted stock units at beginning of period
320
$
263.92
Granted
230
254.78
Vested
(139
)
227.32
Forfeited
(109
)
266.57
Restricted stock units at end of period
301
$
273.57</t>
        </is>
      </c>
    </row>
    <row r="9">
      <c r="A9" s="4" t="inlineStr">
        <is>
          <t>Summary of Assumptions Used To Value Awards And Estimated Grant-Date Fair Value</t>
        </is>
      </c>
      <c r="B9" s="4" t="inlineStr">
        <is>
          <t>The table below sets forth the assumptions used to value the awards and the estimated grant-date fair value:
Risk-free interest rate
0.2
%
Expected volatility
35.5
%
Dividend yield
—
Remaining performance period (years)
1.9 - 2.9
Estimated grant date fair value per share
$347.05 - $349.28
Target performance (number of shares)
30,8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Consolidated Statements of Operations - USD ($) shares in Thousands, $ in Thousands</t>
        </is>
      </c>
      <c r="B1" s="2" t="inlineStr">
        <is>
          <t>12 Months Ended</t>
        </is>
      </c>
    </row>
    <row r="2">
      <c r="B2" s="2" t="inlineStr">
        <is>
          <t>Mar. 31, 2021</t>
        </is>
      </c>
      <c r="D2" s="2" t="inlineStr">
        <is>
          <t>Mar. 31, 2020</t>
        </is>
      </c>
      <c r="F2" s="2" t="inlineStr">
        <is>
          <t>Mar. 31, 2019</t>
        </is>
      </c>
    </row>
    <row r="3">
      <c r="A3" s="3" t="inlineStr">
        <is>
          <t>Income Statement [Abstract]</t>
        </is>
      </c>
    </row>
    <row r="4">
      <c r="A4" s="4" t="inlineStr">
        <is>
          <t>Revenue</t>
        </is>
      </c>
      <c r="B4" s="6" t="n">
        <v>847522</v>
      </c>
      <c r="D4" s="6" t="n">
        <v>840883</v>
      </c>
      <c r="F4" s="6" t="n">
        <v>769432</v>
      </c>
    </row>
    <row r="5">
      <c r="A5" s="3" t="inlineStr">
        <is>
          <t>Costs and expenses:</t>
        </is>
      </c>
    </row>
    <row r="6">
      <c r="A6" s="4" t="inlineStr">
        <is>
          <t>Cost of revenue</t>
        </is>
      </c>
      <c r="B6" s="5" t="n">
        <v>161907</v>
      </c>
      <c r="D6" s="5" t="n">
        <v>151305</v>
      </c>
      <c r="F6" s="5" t="n">
        <v>129567</v>
      </c>
    </row>
    <row r="7">
      <c r="A7" s="4" t="inlineStr">
        <is>
          <t>Research and development</t>
        </is>
      </c>
      <c r="B7" s="5" t="n">
        <v>121875</v>
      </c>
      <c r="D7" s="5" t="n">
        <v>98759</v>
      </c>
      <c r="F7" s="5" t="n">
        <v>93503</v>
      </c>
    </row>
    <row r="8">
      <c r="A8" s="4" t="inlineStr">
        <is>
          <t>Selling, general and administrative</t>
        </is>
      </c>
      <c r="B8" s="5" t="n">
        <v>334183</v>
      </c>
      <c r="D8" s="5" t="n">
        <v>341600</v>
      </c>
      <c r="F8" s="5" t="n">
        <v>321550</v>
      </c>
    </row>
    <row r="9">
      <c r="A9" s="4" t="inlineStr">
        <is>
          <t>Costs and Expenses, Total</t>
        </is>
      </c>
      <c r="B9" s="5" t="n">
        <v>617965</v>
      </c>
      <c r="D9" s="5" t="n">
        <v>591664</v>
      </c>
      <c r="F9" s="5" t="n">
        <v>544620</v>
      </c>
    </row>
    <row r="10">
      <c r="A10" s="4" t="inlineStr">
        <is>
          <t>Income from operations</t>
        </is>
      </c>
      <c r="B10" s="5" t="n">
        <v>229557</v>
      </c>
      <c r="D10" s="5" t="n">
        <v>249219</v>
      </c>
      <c r="F10" s="5" t="n">
        <v>224812</v>
      </c>
    </row>
    <row r="11">
      <c r="A11" s="3" t="inlineStr">
        <is>
          <t>Other income:</t>
        </is>
      </c>
    </row>
    <row r="12">
      <c r="A12" s="4" t="inlineStr">
        <is>
          <t>Investment income, net</t>
        </is>
      </c>
      <c r="B12" s="5" t="n">
        <v>6717</v>
      </c>
      <c r="D12" s="5" t="n">
        <v>12167</v>
      </c>
      <c r="F12" s="5" t="n">
        <v>8166</v>
      </c>
    </row>
    <row r="13">
      <c r="A13" s="4" t="inlineStr">
        <is>
          <t>Other income (expense), net</t>
        </is>
      </c>
      <c r="B13" s="5" t="n">
        <v>51946</v>
      </c>
      <c r="D13" s="5" t="n">
        <v>-4561</v>
      </c>
      <c r="F13" s="5" t="n">
        <v>30382</v>
      </c>
    </row>
    <row r="14">
      <c r="A14" s="4" t="inlineStr">
        <is>
          <t>Nonoperating Income (Expense), Total</t>
        </is>
      </c>
      <c r="B14" s="5" t="n">
        <v>58663</v>
      </c>
      <c r="C14" s="4" t="inlineStr">
        <is>
          <t>[1]</t>
        </is>
      </c>
      <c r="D14" s="5" t="n">
        <v>7606</v>
      </c>
      <c r="E14" s="4" t="inlineStr">
        <is>
          <t>[1]</t>
        </is>
      </c>
      <c r="F14" s="5" t="n">
        <v>38548</v>
      </c>
    </row>
    <row r="15">
      <c r="A15" s="4" t="inlineStr">
        <is>
          <t>Income before income taxes</t>
        </is>
      </c>
      <c r="B15" s="5" t="n">
        <v>288220</v>
      </c>
      <c r="D15" s="5" t="n">
        <v>256825</v>
      </c>
      <c r="F15" s="5" t="n">
        <v>263360</v>
      </c>
    </row>
    <row r="16">
      <c r="A16" s="4" t="inlineStr">
        <is>
          <t>Income tax provision</t>
        </is>
      </c>
      <c r="B16" s="5" t="n">
        <v>62695</v>
      </c>
      <c r="C16" s="4" t="inlineStr">
        <is>
          <t>[2]</t>
        </is>
      </c>
      <c r="D16" s="5" t="n">
        <v>53816</v>
      </c>
      <c r="E16" s="4" t="inlineStr">
        <is>
          <t>[2]</t>
        </is>
      </c>
      <c r="F16" s="5" t="n">
        <v>4344</v>
      </c>
    </row>
    <row r="17">
      <c r="A17" s="4" t="inlineStr">
        <is>
          <t>Net income</t>
        </is>
      </c>
      <c r="B17" s="6" t="n">
        <v>225525</v>
      </c>
      <c r="D17" s="6" t="n">
        <v>203009</v>
      </c>
      <c r="F17" s="6" t="n">
        <v>259016</v>
      </c>
    </row>
    <row r="18">
      <c r="A18" s="4" t="inlineStr">
        <is>
          <t>Basic net income per share</t>
        </is>
      </c>
      <c r="B18" s="6" t="n">
        <v>5</v>
      </c>
      <c r="D18" s="7" t="n">
        <v>4.49</v>
      </c>
      <c r="F18" s="7" t="n">
        <v>5.77</v>
      </c>
    </row>
    <row r="19">
      <c r="A19" s="4" t="inlineStr">
        <is>
          <t>Basic weighted average shares outstanding</t>
        </is>
      </c>
      <c r="B19" s="5" t="n">
        <v>45140</v>
      </c>
      <c r="D19" s="5" t="n">
        <v>45179</v>
      </c>
      <c r="F19" s="5" t="n">
        <v>44911</v>
      </c>
    </row>
    <row r="20">
      <c r="A20" s="4" t="inlineStr">
        <is>
          <t>Diluted net income per share</t>
        </is>
      </c>
      <c r="B20" s="7" t="n">
        <v>4.94</v>
      </c>
      <c r="D20" s="7" t="n">
        <v>4.43</v>
      </c>
      <c r="F20" s="7" t="n">
        <v>5.61</v>
      </c>
    </row>
    <row r="21">
      <c r="A21" s="4" t="inlineStr">
        <is>
          <t>Diluted weighted average shares outstanding</t>
        </is>
      </c>
      <c r="B21" s="5" t="n">
        <v>45674</v>
      </c>
      <c r="D21" s="5" t="n">
        <v>45816</v>
      </c>
      <c r="F21" s="5" t="n">
        <v>46151</v>
      </c>
    </row>
    <row r="22"/>
    <row r="23">
      <c r="A23" s="4" t="inlineStr">
        <is>
          <t>[1]</t>
        </is>
      </c>
      <c r="B23" s="4" t="inlineStr">
        <is>
          <t>In fiscal year 2019, the Company invested $25.0 million in medical device company Shockwave Medical. The fair value of this investment as of March 31, 2021 was $38.7 million. The Company recognized a pre-tax gain of $50.8 million for the year ended March 31, 2021 and a pre-tax loss of $0.5 million for the year ended March 31, 2020 in other income (expense), net.</t>
        </is>
      </c>
    </row>
    <row r="24">
      <c r="A24" s="4" t="inlineStr">
        <is>
          <t>[2]</t>
        </is>
      </c>
      <c r="B24" s="4" t="inlineStr">
        <is>
          <t>The income tax provision for the years ended March 31, 2021 and 2020 included excess tax benefits of $12.1 million and $14.8 million, respectively. These recognized excess tax benefits resulted from restricted stock units that vested or stock options that were exercised during the years ended March 31, 2021 and 2020.</t>
        </is>
      </c>
    </row>
  </sheetData>
  <mergeCells count="7">
    <mergeCell ref="A1:A2"/>
    <mergeCell ref="B1:F1"/>
    <mergeCell ref="B2:C2"/>
    <mergeCell ref="D2:E2"/>
    <mergeCell ref="A22:F22"/>
    <mergeCell ref="B23:F23"/>
    <mergeCell ref="B24:F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Components of Income Tax Provision</t>
        </is>
      </c>
      <c r="B4" s="4" t="inlineStr">
        <is>
          <t>The components of the Company’s income tax provision are as follows:
Fiscal Years Ended March 31,
2021
2020
2019
(in $000's)
Income before provision for income taxes:
United States
$
249,204
$
214,825
$
223,340
Foreign
39,016
42,000
40,020
Income before income taxes
288,220
256,825
263,360
Current tax expense:
Federal
8,624
—
—
State
12,379
6,563
564
Foreign
12,312
14,300
11,525
33,315
20,863
12,089
Deferred tax expense (benefit):
Federal
30,413
33,239
(7,153
)
State
(2,382
)
1,584
(1,503
)
Foreign
1,349
(1,870
)
911
29,380
32,953
(7,745
)
Total income tax provision
$
62,695
$
53,816
$
4,344</t>
        </is>
      </c>
    </row>
    <row r="5">
      <c r="A5" s="4" t="inlineStr">
        <is>
          <t>Components of Net Deferred Taxes</t>
        </is>
      </c>
      <c r="B5" s="4" t="inlineStr">
        <is>
          <t>The components of the Company’s net deferred taxes were as follows:
March 31, 2021
March 31, 2020
(in $000's)
Deferred tax assets
Net operating loss and tax credit carryforwards
$
27,893
$
50,604
Stock-based compensation
13,790
13,607
Nondeductible reserves and accruals
12,097
9,570
Foreign net operating loss carryforwards
6,856
6,778
Deferred revenue
5,522
4,404
Depreciation and amortization
51
114
Other, net
312
949
$
66,521
$
86,026
Deferred tax liabilities
Goodwill
(7,897
)
(7,843
)
In-process research and development
(12,496
)
(4,564
)
Depreciation
(11,747
)
(9,211
)
Basis differences on other investments
(7,766
)
(6,124
)
Domestic deferred tax liability on foreign net operating loss carryforwards
(415
)
(584
)
(40,321
)
(28,326
)
Net deferred tax assets
26,200
57,700
Valuation allowance
(15,667
)
(15,170
)
Net deferred tax assets
$
10,533
$
42,530
Reported as:
Deferred tax assets
$
11,380
$
43,336
Deferred tax liabilities
(847
)
(806
)
Net deferred tax assets
$
10,533
$
42,530</t>
        </is>
      </c>
    </row>
    <row r="6">
      <c r="A6" s="4" t="inlineStr">
        <is>
          <t>Differences Between Statutory and Effective Income Tax Rate</t>
        </is>
      </c>
      <c r="B6" s="4" t="inlineStr">
        <is>
          <t>The significant differences between the statutory and effective income tax rate consist of the following items:
Fiscal Years Ended March 31,
2021
2020
2019
Statutory income tax rate
21.0
%
21.0
%
21.0
%
Increase (decrease) resulting from:
Credits
(6.0
)
(10.8
)
(1.5
)
Rate differential on foreign operations
4.1
3.2
0.2
Excess tax benefits from stock-based awards
(3.3
)
(5.2
)
(24.1
)
State taxes, net
3.2
3.1
0.1
Permanent differences
2.4
5.0
1.8
Change in valuation allowance
0.3
5.3
(0.4
)
Foreign taxes
—
—
4.1
Other
0.1
(0.6
)
0.4
Effective tax rate
21.8
%
21.0
%
1.6
%</t>
        </is>
      </c>
    </row>
    <row r="7">
      <c r="A7" s="4" t="inlineStr">
        <is>
          <t>Changes in Valuation Allowance for Deferred Tax Assets</t>
        </is>
      </c>
      <c r="B7" s="4" t="inlineStr">
        <is>
          <t>Changes in the valuation allowance for deferred tax assets were as follows:
Fiscal Years Ended March 31,
2021
2020
2019
(in $000's)
Balance at beginning of year
$
15,170
$
1,302
$
1,652
Increase
497
13,868
—
Decrease
—
—
(350
)
Balance at end of year
$
15,667
$
15,170
$
1,3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 (Tables)</t>
        </is>
      </c>
      <c r="B1" s="2" t="inlineStr">
        <is>
          <t>12 Months Ended</t>
        </is>
      </c>
    </row>
    <row r="2">
      <c r="B2" s="2" t="inlineStr">
        <is>
          <t>Mar. 31, 2021</t>
        </is>
      </c>
    </row>
    <row r="3">
      <c r="A3" s="3" t="inlineStr">
        <is>
          <t>Quarterly Financial Information Disclosure [Abstract]</t>
        </is>
      </c>
    </row>
    <row r="4">
      <c r="A4" s="4" t="inlineStr">
        <is>
          <t>Summary of Unaudited Quarterly Results of Operations</t>
        </is>
      </c>
      <c r="B4" s="4" t="inlineStr">
        <is>
          <t>The following is a summary of the Company’s unaudited quarterly results of operations:
Fiscal Year Ended March 31, 2021
1st Quarter
2nd Quarter
3rd Quarter
4th Quarter
Total Year
(in $000's)
Revenue
$
164,850
$
209,764
$
231,663
$
241,246
$
847,522
Cost of revenue
35,983
38,736
41,110
46,078
161,907
Other operating expenses
94,801
109,692
119,202
132,364
456,058
Other income (1)
27,010
11,579
9,384
10,690
58,663
Income before income taxes
61,076
72,915
80,735
73,494
288,220
Income tax provision (2)
16,488
10,702
18,867
16,638
62,695
Net income
$
44,588
$
62,213
$
61,868
$
56,856
$
225,525
Basic net income per share
$
0.99
$
1.38
$
1.37
$
1.26
$
5.00
Diluted net income per share
$
0.98
$
1.36
$
1.35
$
1.24
$
4.94
Fiscal Year Ended March 31, 2020
1st Quarter
2nd Quarter
3rd Quarter
4th Quarter
Total Year
(in $000's)
Revenue
$
207,666
$
204,974
$
221,584
$
206,658
$
840,883
Cost of revenue
37,073
34,867
39,996
39,369
151,305
Other operating expenses
109,868
109,925
111,329
109,237
440,359
Other income (expense) (1)
42,413
(42,824
)
26,757
(18,739
)
7,606
Income before income taxes
103,138
17,358
97,016
39,313
256,825
Income tax provision (2)
14,215
4,287
27,799
7,515
53,816
Net income
$
88,923
$
13,071
$
69,217
$
31,798
$
203,009
Basic net income per share
$
1.97
$
0.29
$
1.53
$
0.71
$
4.49
Diluted net income per share
$
1.93
$
0.28
$
1.51
$
0.70
$
4.43
(1)
In fiscal year 2019, the Company invested $25.0 million in medical device company Shockwave Medical. The fair value of this investment as of March 31, 2021 was $38.7 million. The Company recognized a pre-tax gain of $50.8 million for the year ended March 31, 2021 and a pre-tax loss of $0.5 million for the year ended March 31, 2020 in other income (expense), net.
(2)
The income tax provision for the years ended March 31, 2021 and 2020 included excess tax benefits of $12.1 million and $14.8 million, respectively. These recognized excess tax benefits resulted from restricted stock units that vested or stock options that were exercised during the years ended March 31, 2021 and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Basis of Preparation and Summary of Significant Accounting Policies - Additional Information (Detail)</t>
        </is>
      </c>
      <c r="B1" s="2" t="inlineStr">
        <is>
          <t>12 Months Ended</t>
        </is>
      </c>
    </row>
    <row r="2">
      <c r="B2" s="2" t="inlineStr">
        <is>
          <t>Mar. 31, 2021Customershares</t>
        </is>
      </c>
      <c r="C2" s="2" t="inlineStr">
        <is>
          <t>Mar. 31, 2020Customershares</t>
        </is>
      </c>
      <c r="D2" s="2" t="inlineStr">
        <is>
          <t>Mar. 31, 2019Customershares</t>
        </is>
      </c>
    </row>
    <row r="3">
      <c r="A3" s="3" t="inlineStr">
        <is>
          <t>Summary Of Significant Accounting Policy [Line Items]</t>
        </is>
      </c>
    </row>
    <row r="4">
      <c r="A4" s="4" t="inlineStr">
        <is>
          <t>Expected dividend yield</t>
        </is>
      </c>
      <c r="B4" s="4" t="inlineStr">
        <is>
          <t>0.00%</t>
        </is>
      </c>
    </row>
    <row r="5">
      <c r="A5" s="4" t="inlineStr">
        <is>
          <t>Net Income Per Share - Anti-dilutive securities</t>
        </is>
      </c>
    </row>
    <row r="6">
      <c r="A6" s="3" t="inlineStr">
        <is>
          <t>Summary Of Significant Accounting Policy [Line Items]</t>
        </is>
      </c>
    </row>
    <row r="7">
      <c r="A7" s="4" t="inlineStr">
        <is>
          <t>Shares excluded from the calculation of diluted weighted average shares outstanding | shares</t>
        </is>
      </c>
      <c r="B7" s="5" t="n">
        <v>168000</v>
      </c>
      <c r="C7" s="5" t="n">
        <v>232000</v>
      </c>
      <c r="D7" s="5" t="n">
        <v>64000</v>
      </c>
    </row>
    <row r="8">
      <c r="A8" s="4" t="inlineStr">
        <is>
          <t>Customer Concentration Risk | Total Revenues</t>
        </is>
      </c>
    </row>
    <row r="9">
      <c r="A9" s="3" t="inlineStr">
        <is>
          <t>Summary Of Significant Accounting Policy [Line Items]</t>
        </is>
      </c>
    </row>
    <row r="10">
      <c r="A10" s="4" t="inlineStr">
        <is>
          <t>Number of customers that accounted for more than 10% of total revenues / receivables</t>
        </is>
      </c>
      <c r="B10" s="5" t="n">
        <v>0</v>
      </c>
      <c r="C10" s="5" t="n">
        <v>0</v>
      </c>
      <c r="D10" s="5" t="n">
        <v>0</v>
      </c>
    </row>
    <row r="11">
      <c r="A11" s="4" t="inlineStr">
        <is>
          <t>Customer Concentration Risk | Total Accounts Receivable</t>
        </is>
      </c>
    </row>
    <row r="12">
      <c r="A12" s="3" t="inlineStr">
        <is>
          <t>Summary Of Significant Accounting Policy [Line Items]</t>
        </is>
      </c>
    </row>
    <row r="13">
      <c r="A13" s="4" t="inlineStr">
        <is>
          <t>Number of customers that accounted for more than 10% of total revenues / receivables</t>
        </is>
      </c>
      <c r="B13" s="5" t="n">
        <v>0</v>
      </c>
      <c r="C13"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56" customWidth="1" min="2" max="2"/>
  </cols>
  <sheetData>
    <row r="1">
      <c r="A1" s="1" t="inlineStr">
        <is>
          <t>Basis of Preparation and Summary of Significant Accounting Policies - Property and Equipment - Useful Lives - Additional Information (Detail)</t>
        </is>
      </c>
      <c r="B1" s="2" t="inlineStr">
        <is>
          <t>12 Months Ended</t>
        </is>
      </c>
    </row>
    <row r="2">
      <c r="B2" s="2" t="inlineStr">
        <is>
          <t>Mar. 31, 2021</t>
        </is>
      </c>
    </row>
    <row r="3">
      <c r="A3" s="4" t="inlineStr">
        <is>
          <t>Leasehold Improvements</t>
        </is>
      </c>
    </row>
    <row r="4">
      <c r="A4" s="3" t="inlineStr">
        <is>
          <t>Summary Of Significant Accounting Policy [Line Items]</t>
        </is>
      </c>
    </row>
    <row r="5">
      <c r="A5" s="4" t="inlineStr">
        <is>
          <t>Leasehold improvements, useful life</t>
        </is>
      </c>
      <c r="B5" s="4" t="inlineStr">
        <is>
          <t>shorter of the lease term or the estimated useful lives</t>
        </is>
      </c>
    </row>
    <row r="6">
      <c r="A6" s="4" t="inlineStr">
        <is>
          <t>Minimum | Machinery and Equipment</t>
        </is>
      </c>
    </row>
    <row r="7">
      <c r="A7" s="3" t="inlineStr">
        <is>
          <t>Summary Of Significant Accounting Policy [Line Items]</t>
        </is>
      </c>
    </row>
    <row r="8">
      <c r="A8" s="4" t="inlineStr">
        <is>
          <t>Property and Equipment, useful life</t>
        </is>
      </c>
      <c r="B8" s="4" t="inlineStr">
        <is>
          <t>3 years</t>
        </is>
      </c>
    </row>
    <row r="9">
      <c r="A9" s="4" t="inlineStr">
        <is>
          <t>Minimum | Computer Software</t>
        </is>
      </c>
    </row>
    <row r="10">
      <c r="A10" s="3" t="inlineStr">
        <is>
          <t>Summary Of Significant Accounting Policy [Line Items]</t>
        </is>
      </c>
    </row>
    <row r="11">
      <c r="A11" s="4" t="inlineStr">
        <is>
          <t>Property and Equipment, useful life</t>
        </is>
      </c>
      <c r="B11" s="4" t="inlineStr">
        <is>
          <t>3 years</t>
        </is>
      </c>
    </row>
    <row r="12">
      <c r="A12" s="4" t="inlineStr">
        <is>
          <t>Minimum | Furniture and Fixtures</t>
        </is>
      </c>
    </row>
    <row r="13">
      <c r="A13" s="3" t="inlineStr">
        <is>
          <t>Summary Of Significant Accounting Policy [Line Items]</t>
        </is>
      </c>
    </row>
    <row r="14">
      <c r="A14" s="4" t="inlineStr">
        <is>
          <t>Property and Equipment, useful life</t>
        </is>
      </c>
      <c r="B14" s="4" t="inlineStr">
        <is>
          <t>3 years</t>
        </is>
      </c>
    </row>
    <row r="15">
      <c r="A15" s="4" t="inlineStr">
        <is>
          <t>Minimum | Building and Building Improvements</t>
        </is>
      </c>
    </row>
    <row r="16">
      <c r="A16" s="3" t="inlineStr">
        <is>
          <t>Summary Of Significant Accounting Policy [Line Items]</t>
        </is>
      </c>
    </row>
    <row r="17">
      <c r="A17" s="4" t="inlineStr">
        <is>
          <t>Property and Equipment, useful life</t>
        </is>
      </c>
      <c r="B17" s="4" t="inlineStr">
        <is>
          <t>7 years</t>
        </is>
      </c>
    </row>
    <row r="18">
      <c r="A18" s="4" t="inlineStr">
        <is>
          <t>Maximum | Machinery and Equipment</t>
        </is>
      </c>
    </row>
    <row r="19">
      <c r="A19" s="3" t="inlineStr">
        <is>
          <t>Summary Of Significant Accounting Policy [Line Items]</t>
        </is>
      </c>
    </row>
    <row r="20">
      <c r="A20" s="4" t="inlineStr">
        <is>
          <t>Property and Equipment, useful life</t>
        </is>
      </c>
      <c r="B20" s="4" t="inlineStr">
        <is>
          <t>5 years</t>
        </is>
      </c>
    </row>
    <row r="21">
      <c r="A21" s="4" t="inlineStr">
        <is>
          <t>Maximum | Computer Software</t>
        </is>
      </c>
    </row>
    <row r="22">
      <c r="A22" s="3" t="inlineStr">
        <is>
          <t>Summary Of Significant Accounting Policy [Line Items]</t>
        </is>
      </c>
    </row>
    <row r="23">
      <c r="A23" s="4" t="inlineStr">
        <is>
          <t>Property and Equipment, useful life</t>
        </is>
      </c>
      <c r="B23" s="4" t="inlineStr">
        <is>
          <t>5 years</t>
        </is>
      </c>
    </row>
    <row r="24">
      <c r="A24" s="4" t="inlineStr">
        <is>
          <t>Maximum | Furniture and Fixtures</t>
        </is>
      </c>
    </row>
    <row r="25">
      <c r="A25" s="3" t="inlineStr">
        <is>
          <t>Summary Of Significant Accounting Policy [Line Items]</t>
        </is>
      </c>
    </row>
    <row r="26">
      <c r="A26" s="4" t="inlineStr">
        <is>
          <t>Property and Equipment, useful life</t>
        </is>
      </c>
      <c r="B26" s="4" t="inlineStr">
        <is>
          <t>5 years</t>
        </is>
      </c>
    </row>
    <row r="27">
      <c r="A27" s="4" t="inlineStr">
        <is>
          <t>Maximum | Building and Building Improvements</t>
        </is>
      </c>
    </row>
    <row r="28">
      <c r="A28" s="3" t="inlineStr">
        <is>
          <t>Summary Of Significant Accounting Policy [Line Items]</t>
        </is>
      </c>
    </row>
    <row r="29">
      <c r="A29" s="4" t="inlineStr">
        <is>
          <t>Property and Equipment, useful life</t>
        </is>
      </c>
      <c r="B29" s="4" t="inlineStr">
        <is>
          <t>3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paration and Summary of Significant Accounting Policies - Finite lived Intangible Assets - Useful Lives - Additional Information (Detail)</t>
        </is>
      </c>
      <c r="B1" s="2" t="inlineStr">
        <is>
          <t>1 Months Ended</t>
        </is>
      </c>
      <c r="C1" s="2" t="inlineStr">
        <is>
          <t>12 Months Ended</t>
        </is>
      </c>
    </row>
    <row r="2">
      <c r="B2" s="2" t="inlineStr">
        <is>
          <t>Oct. 31, 2020</t>
        </is>
      </c>
      <c r="C2" s="2" t="inlineStr">
        <is>
          <t>Mar. 31, 2021</t>
        </is>
      </c>
    </row>
    <row r="3">
      <c r="A3" s="3" t="inlineStr">
        <is>
          <t>Accounting Policies [Abstract]</t>
        </is>
      </c>
    </row>
    <row r="4">
      <c r="A4" s="4" t="inlineStr">
        <is>
          <t>Finite-Lived Intangible Asset, Useful Life</t>
        </is>
      </c>
      <c r="B4" s="4" t="inlineStr">
        <is>
          <t>15 years</t>
        </is>
      </c>
      <c r="C4" s="4" t="inlineStr">
        <is>
          <t>1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Significant Accounting Policies - Product Warranty - Additional Information (Detail)</t>
        </is>
      </c>
      <c r="B1" s="2" t="inlineStr">
        <is>
          <t>12 Months Ended</t>
        </is>
      </c>
    </row>
    <row r="2">
      <c r="B2" s="2" t="inlineStr">
        <is>
          <t>Mar. 31, 2021</t>
        </is>
      </c>
    </row>
    <row r="3">
      <c r="A3" s="3" t="inlineStr">
        <is>
          <t>Accounting Policies [Abstract]</t>
        </is>
      </c>
    </row>
    <row r="4">
      <c r="A4" s="4" t="inlineStr">
        <is>
          <t>Product warranty period</t>
        </is>
      </c>
      <c r="B4"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paration and Summary of Significant Accounting Policies - Accumulated Other Comprehensive Income (Loss) - Additional Information (Detail) - USD ($)</t>
        </is>
      </c>
      <c r="B1" s="2" t="inlineStr">
        <is>
          <t>12 Months Ended</t>
        </is>
      </c>
    </row>
    <row r="2">
      <c r="B2" s="2" t="inlineStr">
        <is>
          <t>Mar. 31, 2021</t>
        </is>
      </c>
      <c r="C2" s="2" t="inlineStr">
        <is>
          <t>Mar. 31, 2020</t>
        </is>
      </c>
      <c r="D2" s="2" t="inlineStr">
        <is>
          <t>Mar. 31, 2019</t>
        </is>
      </c>
    </row>
    <row r="3">
      <c r="A3" s="3" t="inlineStr">
        <is>
          <t>Accounting Policies [Abstract]</t>
        </is>
      </c>
    </row>
    <row r="4">
      <c r="A4" s="4" t="inlineStr">
        <is>
          <t>Reclassifications out of accumulated other comprehensive income (loss)</t>
        </is>
      </c>
      <c r="B4" s="6" t="n">
        <v>0</v>
      </c>
      <c r="C4" s="6" t="n">
        <v>0</v>
      </c>
      <c r="D4" s="6"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mputation of Basic and Diluted Net Income Per Share (Detail) - USD ($) $ / shares in Units, shares in Thousand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Basic Net Income Per Share</t>
        </is>
      </c>
    </row>
    <row r="4">
      <c r="A4" s="4" t="inlineStr">
        <is>
          <t>Net income</t>
        </is>
      </c>
      <c r="B4" s="6" t="n">
        <v>56856</v>
      </c>
      <c r="C4" s="6" t="n">
        <v>61868</v>
      </c>
      <c r="D4" s="6" t="n">
        <v>62213</v>
      </c>
      <c r="E4" s="6" t="n">
        <v>44588</v>
      </c>
      <c r="F4" s="6" t="n">
        <v>31798</v>
      </c>
      <c r="G4" s="6" t="n">
        <v>69217</v>
      </c>
      <c r="H4" s="6" t="n">
        <v>13071</v>
      </c>
      <c r="I4" s="6" t="n">
        <v>88923</v>
      </c>
      <c r="J4" s="6" t="n">
        <v>225525</v>
      </c>
      <c r="K4" s="6" t="n">
        <v>203009</v>
      </c>
      <c r="L4" s="6" t="n">
        <v>259016</v>
      </c>
    </row>
    <row r="5">
      <c r="A5" s="4" t="inlineStr">
        <is>
          <t>Weighted average shares - basic</t>
        </is>
      </c>
      <c r="J5" s="5" t="n">
        <v>45140</v>
      </c>
      <c r="K5" s="5" t="n">
        <v>45179</v>
      </c>
      <c r="L5" s="5" t="n">
        <v>44911</v>
      </c>
    </row>
    <row r="6">
      <c r="A6" s="4" t="inlineStr">
        <is>
          <t>Net income per share - basic</t>
        </is>
      </c>
      <c r="B6" s="7" t="n">
        <v>1.26</v>
      </c>
      <c r="C6" s="7" t="n">
        <v>1.37</v>
      </c>
      <c r="D6" s="7" t="n">
        <v>1.38</v>
      </c>
      <c r="E6" s="7" t="n">
        <v>0.99</v>
      </c>
      <c r="F6" s="7" t="n">
        <v>0.71</v>
      </c>
      <c r="G6" s="7" t="n">
        <v>1.53</v>
      </c>
      <c r="H6" s="7" t="n">
        <v>0.29</v>
      </c>
      <c r="I6" s="7" t="n">
        <v>1.97</v>
      </c>
      <c r="J6" s="6" t="n">
        <v>5</v>
      </c>
      <c r="K6" s="7" t="n">
        <v>4.49</v>
      </c>
      <c r="L6" s="7" t="n">
        <v>5.77</v>
      </c>
    </row>
    <row r="7">
      <c r="A7" s="3" t="inlineStr">
        <is>
          <t>Diluted Net Income Per Share</t>
        </is>
      </c>
    </row>
    <row r="8">
      <c r="A8" s="4" t="inlineStr">
        <is>
          <t>Net income</t>
        </is>
      </c>
      <c r="B8" s="6" t="n">
        <v>56856</v>
      </c>
      <c r="C8" s="6" t="n">
        <v>61868</v>
      </c>
      <c r="D8" s="6" t="n">
        <v>62213</v>
      </c>
      <c r="E8" s="6" t="n">
        <v>44588</v>
      </c>
      <c r="F8" s="6" t="n">
        <v>31798</v>
      </c>
      <c r="G8" s="6" t="n">
        <v>69217</v>
      </c>
      <c r="H8" s="6" t="n">
        <v>13071</v>
      </c>
      <c r="I8" s="6" t="n">
        <v>88923</v>
      </c>
      <c r="J8" s="6" t="n">
        <v>225525</v>
      </c>
      <c r="K8" s="6" t="n">
        <v>203009</v>
      </c>
      <c r="L8" s="6" t="n">
        <v>259016</v>
      </c>
    </row>
    <row r="9">
      <c r="A9" s="4" t="inlineStr">
        <is>
          <t>Weighted average shares - basic</t>
        </is>
      </c>
      <c r="J9" s="5" t="n">
        <v>45140</v>
      </c>
      <c r="K9" s="5" t="n">
        <v>45179</v>
      </c>
      <c r="L9" s="5" t="n">
        <v>44911</v>
      </c>
    </row>
    <row r="10">
      <c r="A10" s="4" t="inlineStr">
        <is>
          <t>Effect of dilutive securities</t>
        </is>
      </c>
      <c r="J10" s="5" t="n">
        <v>534</v>
      </c>
      <c r="K10" s="5" t="n">
        <v>637</v>
      </c>
      <c r="L10" s="5" t="n">
        <v>1240</v>
      </c>
    </row>
    <row r="11">
      <c r="A11" s="4" t="inlineStr">
        <is>
          <t>Weighted average shares - diluted</t>
        </is>
      </c>
      <c r="J11" s="5" t="n">
        <v>45674</v>
      </c>
      <c r="K11" s="5" t="n">
        <v>45816</v>
      </c>
      <c r="L11" s="5" t="n">
        <v>46151</v>
      </c>
    </row>
    <row r="12">
      <c r="A12" s="4" t="inlineStr">
        <is>
          <t>Net income per share - diluted</t>
        </is>
      </c>
      <c r="B12" s="7" t="n">
        <v>1.24</v>
      </c>
      <c r="C12" s="7" t="n">
        <v>1.35</v>
      </c>
      <c r="D12" s="7" t="n">
        <v>1.36</v>
      </c>
      <c r="E12" s="7" t="n">
        <v>0.98</v>
      </c>
      <c r="F12" s="7" t="n">
        <v>0.7</v>
      </c>
      <c r="G12" s="7" t="n">
        <v>1.51</v>
      </c>
      <c r="H12" s="7" t="n">
        <v>0.28</v>
      </c>
      <c r="I12" s="7" t="n">
        <v>1.93</v>
      </c>
      <c r="J12" s="7" t="n">
        <v>4.94</v>
      </c>
      <c r="K12" s="7" t="n">
        <v>4.43</v>
      </c>
      <c r="L12" s="7" t="n">
        <v>5.61</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quisition - Additional Information (Detail) - USD ($) $ in Thousands</t>
        </is>
      </c>
      <c r="B1" s="2" t="inlineStr">
        <is>
          <t>Apr. 24, 2020</t>
        </is>
      </c>
      <c r="C1" s="2" t="inlineStr">
        <is>
          <t>Oct. 31, 2020</t>
        </is>
      </c>
      <c r="D1" s="2" t="inlineStr">
        <is>
          <t>Mar. 31, 2021</t>
        </is>
      </c>
    </row>
    <row r="2">
      <c r="A2" s="3" t="inlineStr">
        <is>
          <t>Restructuring Cost And Reserve [Line Items]</t>
        </is>
      </c>
    </row>
    <row r="3">
      <c r="A3" s="4" t="inlineStr">
        <is>
          <t>Payments to acquire businesses, cash paid</t>
        </is>
      </c>
      <c r="B3" s="6" t="n">
        <v>55000</v>
      </c>
    </row>
    <row r="4">
      <c r="A4" s="4" t="inlineStr">
        <is>
          <t>In-process research and development</t>
        </is>
      </c>
      <c r="B4" s="5" t="n">
        <v>27000</v>
      </c>
      <c r="C4" s="6" t="n">
        <v>27000</v>
      </c>
    </row>
    <row r="5">
      <c r="A5" s="4" t="inlineStr">
        <is>
          <t>Intangible asset, amortized useful life</t>
        </is>
      </c>
      <c r="C5" s="4" t="inlineStr">
        <is>
          <t>15 years</t>
        </is>
      </c>
      <c r="D5" s="4" t="inlineStr">
        <is>
          <t>15 years</t>
        </is>
      </c>
    </row>
    <row r="6">
      <c r="A6" s="4" t="inlineStr">
        <is>
          <t>Business acquisition, transaction costs</t>
        </is>
      </c>
      <c r="D6" s="6" t="n">
        <v>900</v>
      </c>
    </row>
    <row r="7">
      <c r="A7" s="4" t="inlineStr">
        <is>
          <t>Maximum</t>
        </is>
      </c>
    </row>
    <row r="8">
      <c r="A8" s="3" t="inlineStr">
        <is>
          <t>Restructuring Cost And Reserve [Line Items]</t>
        </is>
      </c>
    </row>
    <row r="9">
      <c r="A9" s="4" t="inlineStr">
        <is>
          <t>Potential payouts payments</t>
        </is>
      </c>
      <c r="B9" s="6" t="n">
        <v>5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chedule of Business Acquisitions Date Fair Value of Consideration Transferred (Detail) $ in Thousands</t>
        </is>
      </c>
      <c r="B1" s="2" t="inlineStr">
        <is>
          <t>Apr. 24, 2020USD ($)</t>
        </is>
      </c>
    </row>
    <row r="2">
      <c r="A2" s="3" t="inlineStr">
        <is>
          <t>Business Combinations [Abstract]</t>
        </is>
      </c>
    </row>
    <row r="3">
      <c r="A3" s="4" t="inlineStr">
        <is>
          <t>Cash and other considerations</t>
        </is>
      </c>
      <c r="B3" s="6" t="n">
        <v>57850</v>
      </c>
    </row>
    <row r="4">
      <c r="A4" s="4" t="inlineStr">
        <is>
          <t>Contingent consideration</t>
        </is>
      </c>
      <c r="B4" s="5" t="n">
        <v>13300</v>
      </c>
    </row>
    <row r="5">
      <c r="A5" s="4" t="inlineStr">
        <is>
          <t>Total consideration transferred</t>
        </is>
      </c>
      <c r="B5" s="6" t="n">
        <v>71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1</t>
        </is>
      </c>
      <c r="C2" s="2" t="inlineStr">
        <is>
          <t>Mar. 31, 2020</t>
        </is>
      </c>
      <c r="D2" s="2" t="inlineStr">
        <is>
          <t>Mar. 31, 2019</t>
        </is>
      </c>
    </row>
    <row r="3">
      <c r="A3" s="3" t="inlineStr">
        <is>
          <t>Statement Of Income And Comprehensive Income [Abstract]</t>
        </is>
      </c>
    </row>
    <row r="4">
      <c r="A4" s="4" t="inlineStr">
        <is>
          <t>Net income</t>
        </is>
      </c>
      <c r="B4" s="6" t="n">
        <v>225525</v>
      </c>
      <c r="C4" s="6" t="n">
        <v>203009</v>
      </c>
      <c r="D4" s="6" t="n">
        <v>259016</v>
      </c>
    </row>
    <row r="5">
      <c r="A5" s="3" t="inlineStr">
        <is>
          <t>Other comprehensive (loss) income:</t>
        </is>
      </c>
    </row>
    <row r="6">
      <c r="A6" s="4" t="inlineStr">
        <is>
          <t>Foreign currency translation gain (loss)</t>
        </is>
      </c>
      <c r="B6" s="5" t="n">
        <v>2142</v>
      </c>
      <c r="C6" s="5" t="n">
        <v>-1832</v>
      </c>
      <c r="D6" s="5" t="n">
        <v>-11431</v>
      </c>
    </row>
    <row r="7">
      <c r="A7" s="4" t="inlineStr">
        <is>
          <t>Unrealized (loss) gain on derivative instrument</t>
        </is>
      </c>
      <c r="B7" s="5" t="n">
        <v>-2095</v>
      </c>
      <c r="C7" s="5" t="n">
        <v>3999</v>
      </c>
    </row>
    <row r="8">
      <c r="A8" s="4" t="inlineStr">
        <is>
          <t>Net unrealized (loss) gain on marketable securities</t>
        </is>
      </c>
      <c r="B8" s="5" t="n">
        <v>-303</v>
      </c>
      <c r="C8" s="5" t="n">
        <v>1333</v>
      </c>
      <c r="D8" s="5" t="n">
        <v>946</v>
      </c>
    </row>
    <row r="9">
      <c r="A9" s="4" t="inlineStr">
        <is>
          <t>Other comprehensive (loss) income</t>
        </is>
      </c>
      <c r="B9" s="5" t="n">
        <v>-256</v>
      </c>
      <c r="C9" s="5" t="n">
        <v>3500</v>
      </c>
      <c r="D9" s="5" t="n">
        <v>-10485</v>
      </c>
    </row>
    <row r="10">
      <c r="A10" s="4" t="inlineStr">
        <is>
          <t>Comprehensive income</t>
        </is>
      </c>
      <c r="B10" s="6" t="n">
        <v>225269</v>
      </c>
      <c r="C10" s="6" t="n">
        <v>206509</v>
      </c>
      <c r="D10" s="6" t="n">
        <v>2485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air Value of Assets Acquired and Liabilities Assumed (Detail) - USD ($) $ in Thousands</t>
        </is>
      </c>
      <c r="B1" s="2" t="inlineStr">
        <is>
          <t>Oct. 31, 2020</t>
        </is>
      </c>
      <c r="C1" s="2" t="inlineStr">
        <is>
          <t>Apr. 24, 2020</t>
        </is>
      </c>
    </row>
    <row r="2">
      <c r="A2" s="3" t="inlineStr">
        <is>
          <t>Business Combinations [Abstract]</t>
        </is>
      </c>
    </row>
    <row r="3">
      <c r="A3" s="4" t="inlineStr">
        <is>
          <t>Cash and cash equivalents</t>
        </is>
      </c>
      <c r="C3" s="6" t="n">
        <v>3404</v>
      </c>
    </row>
    <row r="4">
      <c r="A4" s="4" t="inlineStr">
        <is>
          <t>Property and equipment</t>
        </is>
      </c>
      <c r="C4" s="5" t="n">
        <v>744</v>
      </c>
    </row>
    <row r="5">
      <c r="A5" s="4" t="inlineStr">
        <is>
          <t>Goodwill</t>
        </is>
      </c>
      <c r="C5" s="5" t="n">
        <v>44485</v>
      </c>
    </row>
    <row r="6">
      <c r="A6" s="4" t="inlineStr">
        <is>
          <t>In-process research and development</t>
        </is>
      </c>
      <c r="B6" s="6" t="n">
        <v>27000</v>
      </c>
      <c r="C6" s="5" t="n">
        <v>27000</v>
      </c>
    </row>
    <row r="7">
      <c r="A7" s="4" t="inlineStr">
        <is>
          <t>Other assets acquired</t>
        </is>
      </c>
      <c r="C7" s="5" t="n">
        <v>895</v>
      </c>
    </row>
    <row r="8">
      <c r="A8" s="4" t="inlineStr">
        <is>
          <t>Total assets acquired</t>
        </is>
      </c>
      <c r="C8" s="5" t="n">
        <v>76528</v>
      </c>
    </row>
    <row r="9">
      <c r="A9" s="4" t="inlineStr">
        <is>
          <t>Accounts payable and other liabilities</t>
        </is>
      </c>
      <c r="C9" s="5" t="n">
        <v>1562</v>
      </c>
    </row>
    <row r="10">
      <c r="A10" s="4" t="inlineStr">
        <is>
          <t>Deferred tax liabilities</t>
        </is>
      </c>
      <c r="C10" s="5" t="n">
        <v>3816</v>
      </c>
    </row>
    <row r="11">
      <c r="A11" s="4" t="inlineStr">
        <is>
          <t>Net assets acquired</t>
        </is>
      </c>
      <c r="C11" s="6" t="n">
        <v>71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chedule of Disaggregated Revenue by Major Business Line (Detail)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Disaggregation Of Revenue [Line Items]</t>
        </is>
      </c>
    </row>
    <row r="4">
      <c r="A4" s="4" t="inlineStr">
        <is>
          <t>Total revenue</t>
        </is>
      </c>
      <c r="B4" s="6" t="n">
        <v>241246</v>
      </c>
      <c r="C4" s="6" t="n">
        <v>231663</v>
      </c>
      <c r="D4" s="6" t="n">
        <v>209764</v>
      </c>
      <c r="E4" s="6" t="n">
        <v>164850</v>
      </c>
      <c r="F4" s="6" t="n">
        <v>206658</v>
      </c>
      <c r="G4" s="6" t="n">
        <v>221584</v>
      </c>
      <c r="H4" s="6" t="n">
        <v>204974</v>
      </c>
      <c r="I4" s="6" t="n">
        <v>207666</v>
      </c>
      <c r="J4" s="6" t="n">
        <v>847522</v>
      </c>
      <c r="K4" s="6" t="n">
        <v>840883</v>
      </c>
      <c r="L4" s="6" t="n">
        <v>769432</v>
      </c>
    </row>
    <row r="5">
      <c r="A5" s="4" t="inlineStr">
        <is>
          <t>U S [Member]</t>
        </is>
      </c>
    </row>
    <row r="6">
      <c r="A6" s="3" t="inlineStr">
        <is>
          <t>Disaggregation Of Revenue [Line Items]</t>
        </is>
      </c>
    </row>
    <row r="7">
      <c r="A7" s="4" t="inlineStr">
        <is>
          <t>Total revenue</t>
        </is>
      </c>
      <c r="J7" s="5" t="n">
        <v>691579</v>
      </c>
      <c r="K7" s="5" t="n">
        <v>705409</v>
      </c>
      <c r="L7" s="5" t="n">
        <v>665082</v>
      </c>
    </row>
    <row r="8">
      <c r="A8" s="4" t="inlineStr">
        <is>
          <t>Europe [Member]</t>
        </is>
      </c>
    </row>
    <row r="9">
      <c r="A9" s="3" t="inlineStr">
        <is>
          <t>Disaggregation Of Revenue [Line Items]</t>
        </is>
      </c>
    </row>
    <row r="10">
      <c r="A10" s="4" t="inlineStr">
        <is>
          <t>Total revenue</t>
        </is>
      </c>
      <c r="J10" s="5" t="n">
        <v>105320</v>
      </c>
      <c r="K10" s="5" t="n">
        <v>94266</v>
      </c>
      <c r="L10" s="5" t="n">
        <v>57460</v>
      </c>
    </row>
    <row r="11">
      <c r="A11" s="4" t="inlineStr">
        <is>
          <t>Japan [Member]</t>
        </is>
      </c>
    </row>
    <row r="12">
      <c r="A12" s="3" t="inlineStr">
        <is>
          <t>Disaggregation Of Revenue [Line Items]</t>
        </is>
      </c>
    </row>
    <row r="13">
      <c r="A13" s="4" t="inlineStr">
        <is>
          <t>Total revenue</t>
        </is>
      </c>
      <c r="J13" s="5" t="n">
        <v>42868</v>
      </c>
      <c r="K13" s="5" t="n">
        <v>35215</v>
      </c>
      <c r="L13" s="5" t="n">
        <v>17502</v>
      </c>
    </row>
    <row r="14">
      <c r="A14" s="4" t="inlineStr">
        <is>
          <t>Other international [Member]</t>
        </is>
      </c>
    </row>
    <row r="15">
      <c r="A15" s="3" t="inlineStr">
        <is>
          <t>Disaggregation Of Revenue [Line Items]</t>
        </is>
      </c>
    </row>
    <row r="16">
      <c r="A16" s="4" t="inlineStr">
        <is>
          <t>Total revenue</t>
        </is>
      </c>
      <c r="J16" s="5" t="n">
        <v>7755</v>
      </c>
      <c r="K16" s="5" t="n">
        <v>5993</v>
      </c>
      <c r="L16" s="5" t="n">
        <v>29388</v>
      </c>
    </row>
    <row r="17">
      <c r="A17" s="4" t="inlineStr">
        <is>
          <t>Impella Product</t>
        </is>
      </c>
    </row>
    <row r="18">
      <c r="A18" s="3" t="inlineStr">
        <is>
          <t>Disaggregation Of Revenue [Line Items]</t>
        </is>
      </c>
    </row>
    <row r="19">
      <c r="A19" s="4" t="inlineStr">
        <is>
          <t>Total revenue</t>
        </is>
      </c>
      <c r="J19" s="5" t="n">
        <v>806322</v>
      </c>
      <c r="K19" s="5" t="n">
        <v>806824</v>
      </c>
      <c r="L19" s="5" t="n">
        <v>741699</v>
      </c>
    </row>
    <row r="20">
      <c r="A20" s="4" t="inlineStr">
        <is>
          <t>Service and Other</t>
        </is>
      </c>
    </row>
    <row r="21">
      <c r="A21" s="3" t="inlineStr">
        <is>
          <t>Disaggregation Of Revenue [Line Items]</t>
        </is>
      </c>
    </row>
    <row r="22">
      <c r="A22" s="4" t="inlineStr">
        <is>
          <t>Total revenue</t>
        </is>
      </c>
      <c r="J22" s="6" t="n">
        <v>41200</v>
      </c>
      <c r="K22" s="6" t="n">
        <v>34059</v>
      </c>
      <c r="L22" s="6" t="n">
        <v>27733</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Returns Reserve - Additional Information (Detail) - USD ($) $ in Millions</t>
        </is>
      </c>
      <c r="B1" s="2" t="inlineStr">
        <is>
          <t>Mar. 31, 2021</t>
        </is>
      </c>
      <c r="C1" s="2" t="inlineStr">
        <is>
          <t>Mar. 31, 2020</t>
        </is>
      </c>
    </row>
    <row r="2">
      <c r="A2" s="3" t="inlineStr">
        <is>
          <t>Revenue From Contract With Customer [Abstract]</t>
        </is>
      </c>
    </row>
    <row r="3">
      <c r="A3" s="4" t="inlineStr">
        <is>
          <t>Sales return reserve</t>
        </is>
      </c>
      <c r="B3" s="6" t="n">
        <v>0</v>
      </c>
      <c r="C3"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 Additional Information (Detail) - USD ($) $ in Thousands</t>
        </is>
      </c>
      <c r="B1" s="2" t="inlineStr">
        <is>
          <t>12 Months Ended</t>
        </is>
      </c>
    </row>
    <row r="2">
      <c r="B2" s="2" t="inlineStr">
        <is>
          <t>Mar. 31, 2021</t>
        </is>
      </c>
      <c r="C2" s="2" t="inlineStr">
        <is>
          <t>Mar. 31, 2020</t>
        </is>
      </c>
    </row>
    <row r="3">
      <c r="A3" s="3" t="inlineStr">
        <is>
          <t>Revenue From Contract With Customer [Abstract]</t>
        </is>
      </c>
    </row>
    <row r="4">
      <c r="A4" s="4" t="inlineStr">
        <is>
          <t>Deferred revenue</t>
        </is>
      </c>
      <c r="B4" s="6" t="n">
        <v>24322</v>
      </c>
      <c r="C4" s="6" t="n">
        <v>19147</v>
      </c>
    </row>
    <row r="5">
      <c r="A5" s="4" t="inlineStr">
        <is>
          <t>Deferred Revenue, Revenue Recognized</t>
        </is>
      </c>
      <c r="B5" s="6" t="n">
        <v>19000</v>
      </c>
      <c r="C5" s="6" t="n">
        <v>15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able Cash Equivalents and Marketable Securities (Detail) - USD ($) $ in Thousands</t>
        </is>
      </c>
      <c r="B1" s="2" t="inlineStr">
        <is>
          <t>Mar. 31, 2021</t>
        </is>
      </c>
      <c r="C1" s="2" t="inlineStr">
        <is>
          <t>Mar. 31, 2020</t>
        </is>
      </c>
    </row>
    <row r="2">
      <c r="A2" s="3" t="inlineStr">
        <is>
          <t>Fair Value, Assets and Liabilities Measured on Recurring and Nonrecurring Basis [Line Items]</t>
        </is>
      </c>
    </row>
    <row r="3">
      <c r="A3" s="4" t="inlineStr">
        <is>
          <t>Amortized Cost</t>
        </is>
      </c>
      <c r="B3" s="6" t="n">
        <v>770998</v>
      </c>
      <c r="C3" s="6" t="n">
        <v>591917</v>
      </c>
    </row>
    <row r="4">
      <c r="A4" s="4" t="inlineStr">
        <is>
          <t>Gross Unrealized Gains</t>
        </is>
      </c>
      <c r="B4" s="5" t="n">
        <v>1443</v>
      </c>
      <c r="C4" s="5" t="n">
        <v>1985</v>
      </c>
    </row>
    <row r="5">
      <c r="A5" s="4" t="inlineStr">
        <is>
          <t>Gross Unrealized Losses</t>
        </is>
      </c>
      <c r="B5" s="5" t="n">
        <v>-74</v>
      </c>
      <c r="C5" s="5" t="n">
        <v>-313</v>
      </c>
    </row>
    <row r="6">
      <c r="A6" s="4" t="inlineStr">
        <is>
          <t>Fair Market Value</t>
        </is>
      </c>
      <c r="B6" s="5" t="n">
        <v>772367</v>
      </c>
      <c r="C6" s="5" t="n">
        <v>593589</v>
      </c>
    </row>
    <row r="7">
      <c r="A7" s="4" t="inlineStr">
        <is>
          <t>Cash Equivalents</t>
        </is>
      </c>
    </row>
    <row r="8">
      <c r="A8" s="3" t="inlineStr">
        <is>
          <t>Fair Value, Assets and Liabilities Measured on Recurring and Nonrecurring Basis [Line Items]</t>
        </is>
      </c>
    </row>
    <row r="9">
      <c r="A9" s="4" t="inlineStr">
        <is>
          <t>Amortized Cost</t>
        </is>
      </c>
      <c r="B9" s="5" t="n">
        <v>157297</v>
      </c>
      <c r="C9" s="5" t="n">
        <v>135019</v>
      </c>
    </row>
    <row r="10">
      <c r="A10" s="4" t="inlineStr">
        <is>
          <t>Fair Market Value</t>
        </is>
      </c>
      <c r="B10" s="5" t="n">
        <v>157297</v>
      </c>
      <c r="C10" s="5" t="n">
        <v>135019</v>
      </c>
    </row>
    <row r="11">
      <c r="A11" s="4" t="inlineStr">
        <is>
          <t>Repurchase Agreement</t>
        </is>
      </c>
    </row>
    <row r="12">
      <c r="A12" s="3" t="inlineStr">
        <is>
          <t>Fair Value, Assets and Liabilities Measured on Recurring and Nonrecurring Basis [Line Items]</t>
        </is>
      </c>
    </row>
    <row r="13">
      <c r="A13" s="4" t="inlineStr">
        <is>
          <t>Fair Market Value</t>
        </is>
      </c>
      <c r="B13" s="5" t="n">
        <v>33000</v>
      </c>
      <c r="C13" s="5" t="n">
        <v>20000</v>
      </c>
    </row>
    <row r="14">
      <c r="A14" s="4" t="inlineStr">
        <is>
          <t>Repurchase Agreement | Cash Equivalents</t>
        </is>
      </c>
    </row>
    <row r="15">
      <c r="A15" s="3" t="inlineStr">
        <is>
          <t>Fair Value, Assets and Liabilities Measured on Recurring and Nonrecurring Basis [Line Items]</t>
        </is>
      </c>
    </row>
    <row r="16">
      <c r="A16" s="4" t="inlineStr">
        <is>
          <t>Amortized Cost</t>
        </is>
      </c>
      <c r="B16" s="5" t="n">
        <v>33000</v>
      </c>
      <c r="C16" s="5" t="n">
        <v>20000</v>
      </c>
    </row>
    <row r="17">
      <c r="A17" s="4" t="inlineStr">
        <is>
          <t>Fair Market Value</t>
        </is>
      </c>
      <c r="B17" s="5" t="n">
        <v>33000</v>
      </c>
      <c r="C17" s="5" t="n">
        <v>20000</v>
      </c>
    </row>
    <row r="18">
      <c r="A18" s="4" t="inlineStr">
        <is>
          <t>Short-term Investments</t>
        </is>
      </c>
    </row>
    <row r="19">
      <c r="A19" s="3" t="inlineStr">
        <is>
          <t>Fair Value, Assets and Liabilities Measured on Recurring and Nonrecurring Basis [Line Items]</t>
        </is>
      </c>
    </row>
    <row r="20">
      <c r="A20" s="4" t="inlineStr">
        <is>
          <t>Amortized Cost</t>
        </is>
      </c>
      <c r="B20" s="5" t="n">
        <v>350379</v>
      </c>
      <c r="C20" s="5" t="n">
        <v>249877</v>
      </c>
    </row>
    <row r="21">
      <c r="A21" s="4" t="inlineStr">
        <is>
          <t>Gross Unrealized Gains</t>
        </is>
      </c>
      <c r="B21" s="5" t="n">
        <v>623</v>
      </c>
      <c r="C21" s="5" t="n">
        <v>981</v>
      </c>
    </row>
    <row r="22">
      <c r="A22" s="4" t="inlineStr">
        <is>
          <t>Gross Unrealized Losses</t>
        </is>
      </c>
      <c r="B22" s="5" t="n">
        <v>-17</v>
      </c>
      <c r="C22" s="5" t="n">
        <v>-83</v>
      </c>
    </row>
    <row r="23">
      <c r="A23" s="4" t="inlineStr">
        <is>
          <t>Fair Market Value</t>
        </is>
      </c>
      <c r="B23" s="5" t="n">
        <v>350985</v>
      </c>
      <c r="C23" s="5" t="n">
        <v>250775</v>
      </c>
    </row>
    <row r="24">
      <c r="A24" s="4" t="inlineStr">
        <is>
          <t>Long-term Investments</t>
        </is>
      </c>
    </row>
    <row r="25">
      <c r="A25" s="3" t="inlineStr">
        <is>
          <t>Fair Value, Assets and Liabilities Measured on Recurring and Nonrecurring Basis [Line Items]</t>
        </is>
      </c>
    </row>
    <row r="26">
      <c r="A26" s="4" t="inlineStr">
        <is>
          <t>Amortized Cost</t>
        </is>
      </c>
      <c r="B26" s="5" t="n">
        <v>263322</v>
      </c>
      <c r="C26" s="5" t="n">
        <v>207021</v>
      </c>
    </row>
    <row r="27">
      <c r="A27" s="4" t="inlineStr">
        <is>
          <t>Gross Unrealized Gains</t>
        </is>
      </c>
      <c r="B27" s="5" t="n">
        <v>820</v>
      </c>
      <c r="C27" s="5" t="n">
        <v>1004</v>
      </c>
    </row>
    <row r="28">
      <c r="A28" s="4" t="inlineStr">
        <is>
          <t>Gross Unrealized Losses</t>
        </is>
      </c>
      <c r="B28" s="5" t="n">
        <v>-57</v>
      </c>
      <c r="C28" s="5" t="n">
        <v>-230</v>
      </c>
    </row>
    <row r="29">
      <c r="A29" s="4" t="inlineStr">
        <is>
          <t>Fair Market Value</t>
        </is>
      </c>
      <c r="B29" s="5" t="n">
        <v>264085</v>
      </c>
      <c r="C29" s="5" t="n">
        <v>207795</v>
      </c>
    </row>
    <row r="30">
      <c r="A30" s="4" t="inlineStr">
        <is>
          <t>Money Market Funds</t>
        </is>
      </c>
    </row>
    <row r="31">
      <c r="A31" s="3" t="inlineStr">
        <is>
          <t>Fair Value, Assets and Liabilities Measured on Recurring and Nonrecurring Basis [Line Items]</t>
        </is>
      </c>
    </row>
    <row r="32">
      <c r="A32" s="4" t="inlineStr">
        <is>
          <t>Fair Market Value</t>
        </is>
      </c>
      <c r="B32" s="5" t="n">
        <v>124297</v>
      </c>
      <c r="C32" s="5" t="n">
        <v>115019</v>
      </c>
    </row>
    <row r="33">
      <c r="A33" s="4" t="inlineStr">
        <is>
          <t>Money Market Funds | Cash Equivalents</t>
        </is>
      </c>
    </row>
    <row r="34">
      <c r="A34" s="3" t="inlineStr">
        <is>
          <t>Fair Value, Assets and Liabilities Measured on Recurring and Nonrecurring Basis [Line Items]</t>
        </is>
      </c>
    </row>
    <row r="35">
      <c r="A35" s="4" t="inlineStr">
        <is>
          <t>Amortized Cost</t>
        </is>
      </c>
      <c r="B35" s="5" t="n">
        <v>124297</v>
      </c>
      <c r="C35" s="5" t="n">
        <v>115019</v>
      </c>
    </row>
    <row r="36">
      <c r="A36" s="4" t="inlineStr">
        <is>
          <t>Fair Market Value</t>
        </is>
      </c>
      <c r="B36" s="5" t="n">
        <v>124297</v>
      </c>
      <c r="C36" s="5" t="n">
        <v>115019</v>
      </c>
    </row>
    <row r="37">
      <c r="A37" s="4" t="inlineStr">
        <is>
          <t>Commercial Paper | Short-term Investments</t>
        </is>
      </c>
    </row>
    <row r="38">
      <c r="A38" s="3" t="inlineStr">
        <is>
          <t>Fair Value, Assets and Liabilities Measured on Recurring and Nonrecurring Basis [Line Items]</t>
        </is>
      </c>
    </row>
    <row r="39">
      <c r="A39" s="4" t="inlineStr">
        <is>
          <t>Amortized Cost</t>
        </is>
      </c>
      <c r="B39" s="5" t="n">
        <v>45237</v>
      </c>
      <c r="C39" s="5" t="n">
        <v>32757</v>
      </c>
    </row>
    <row r="40">
      <c r="A40" s="4" t="inlineStr">
        <is>
          <t>Gross Unrealized Gains</t>
        </is>
      </c>
      <c r="B40" s="5" t="n">
        <v>1</v>
      </c>
      <c r="C40" s="5" t="n">
        <v>74</v>
      </c>
    </row>
    <row r="41">
      <c r="A41" s="4" t="inlineStr">
        <is>
          <t>Gross Unrealized Losses</t>
        </is>
      </c>
      <c r="B41" s="5" t="n">
        <v>-3</v>
      </c>
    </row>
    <row r="42">
      <c r="A42" s="4" t="inlineStr">
        <is>
          <t>Fair Market Value</t>
        </is>
      </c>
      <c r="B42" s="5" t="n">
        <v>45235</v>
      </c>
      <c r="C42" s="5" t="n">
        <v>32831</v>
      </c>
    </row>
    <row r="43">
      <c r="A43" s="4" t="inlineStr">
        <is>
          <t>U.S. Treasury mutual fund securities | Short-term Investments</t>
        </is>
      </c>
    </row>
    <row r="44">
      <c r="A44" s="3" t="inlineStr">
        <is>
          <t>Fair Value, Assets and Liabilities Measured on Recurring and Nonrecurring Basis [Line Items]</t>
        </is>
      </c>
    </row>
    <row r="45">
      <c r="A45" s="4" t="inlineStr">
        <is>
          <t>Amortized Cost</t>
        </is>
      </c>
      <c r="B45" s="5" t="n">
        <v>72221</v>
      </c>
      <c r="C45" s="5" t="n">
        <v>42236</v>
      </c>
    </row>
    <row r="46">
      <c r="A46" s="4" t="inlineStr">
        <is>
          <t>Gross Unrealized Gains</t>
        </is>
      </c>
      <c r="B46" s="5" t="n">
        <v>28</v>
      </c>
      <c r="C46" s="5" t="n">
        <v>412</v>
      </c>
    </row>
    <row r="47">
      <c r="A47" s="4" t="inlineStr">
        <is>
          <t>Fair Market Value</t>
        </is>
      </c>
      <c r="B47" s="5" t="n">
        <v>72249</v>
      </c>
      <c r="C47" s="5" t="n">
        <v>42648</v>
      </c>
    </row>
    <row r="48">
      <c r="A48" s="4" t="inlineStr">
        <is>
          <t>Government-backed securities | Short-term Investments</t>
        </is>
      </c>
    </row>
    <row r="49">
      <c r="A49" s="3" t="inlineStr">
        <is>
          <t>Fair Value, Assets and Liabilities Measured on Recurring and Nonrecurring Basis [Line Items]</t>
        </is>
      </c>
    </row>
    <row r="50">
      <c r="A50" s="4" t="inlineStr">
        <is>
          <t>Amortized Cost</t>
        </is>
      </c>
      <c r="B50" s="5" t="n">
        <v>128668</v>
      </c>
      <c r="C50" s="5" t="n">
        <v>67594</v>
      </c>
    </row>
    <row r="51">
      <c r="A51" s="4" t="inlineStr">
        <is>
          <t>Gross Unrealized Gains</t>
        </is>
      </c>
      <c r="B51" s="5" t="n">
        <v>13</v>
      </c>
      <c r="C51" s="5" t="n">
        <v>401</v>
      </c>
    </row>
    <row r="52">
      <c r="A52" s="4" t="inlineStr">
        <is>
          <t>Gross Unrealized Losses</t>
        </is>
      </c>
      <c r="B52" s="5" t="n">
        <v>-12</v>
      </c>
    </row>
    <row r="53">
      <c r="A53" s="4" t="inlineStr">
        <is>
          <t>Fair Market Value</t>
        </is>
      </c>
      <c r="B53" s="5" t="n">
        <v>128669</v>
      </c>
      <c r="C53" s="5" t="n">
        <v>67995</v>
      </c>
    </row>
    <row r="54">
      <c r="A54" s="4" t="inlineStr">
        <is>
          <t>Government-backed securities | Long-term Investments</t>
        </is>
      </c>
    </row>
    <row r="55">
      <c r="A55" s="3" t="inlineStr">
        <is>
          <t>Fair Value, Assets and Liabilities Measured on Recurring and Nonrecurring Basis [Line Items]</t>
        </is>
      </c>
    </row>
    <row r="56">
      <c r="A56" s="4" t="inlineStr">
        <is>
          <t>Amortized Cost</t>
        </is>
      </c>
      <c r="B56" s="5" t="n">
        <v>225231</v>
      </c>
      <c r="C56" s="5" t="n">
        <v>90911</v>
      </c>
    </row>
    <row r="57">
      <c r="A57" s="4" t="inlineStr">
        <is>
          <t>Gross Unrealized Gains</t>
        </is>
      </c>
      <c r="B57" s="5" t="n">
        <v>190</v>
      </c>
      <c r="C57" s="5" t="n">
        <v>153</v>
      </c>
    </row>
    <row r="58">
      <c r="A58" s="4" t="inlineStr">
        <is>
          <t>Gross Unrealized Losses</t>
        </is>
      </c>
      <c r="B58" s="5" t="n">
        <v>-37</v>
      </c>
    </row>
    <row r="59">
      <c r="A59" s="4" t="inlineStr">
        <is>
          <t>Fair Market Value</t>
        </is>
      </c>
      <c r="B59" s="5" t="n">
        <v>225384</v>
      </c>
      <c r="C59" s="5" t="n">
        <v>91064</v>
      </c>
    </row>
    <row r="60">
      <c r="A60" s="4" t="inlineStr">
        <is>
          <t>Corporate Debt Securities | Short-term Investments</t>
        </is>
      </c>
    </row>
    <row r="61">
      <c r="A61" s="3" t="inlineStr">
        <is>
          <t>Fair Value, Assets and Liabilities Measured on Recurring and Nonrecurring Basis [Line Items]</t>
        </is>
      </c>
    </row>
    <row r="62">
      <c r="A62" s="4" t="inlineStr">
        <is>
          <t>Amortized Cost</t>
        </is>
      </c>
      <c r="B62" s="5" t="n">
        <v>104253</v>
      </c>
      <c r="C62" s="5" t="n">
        <v>107290</v>
      </c>
    </row>
    <row r="63">
      <c r="A63" s="4" t="inlineStr">
        <is>
          <t>Gross Unrealized Gains</t>
        </is>
      </c>
      <c r="B63" s="5" t="n">
        <v>581</v>
      </c>
      <c r="C63" s="5" t="n">
        <v>94</v>
      </c>
    </row>
    <row r="64">
      <c r="A64" s="4" t="inlineStr">
        <is>
          <t>Gross Unrealized Losses</t>
        </is>
      </c>
      <c r="B64" s="5" t="n">
        <v>-2</v>
      </c>
      <c r="C64" s="5" t="n">
        <v>-83</v>
      </c>
    </row>
    <row r="65">
      <c r="A65" s="4" t="inlineStr">
        <is>
          <t>Fair Market Value</t>
        </is>
      </c>
      <c r="B65" s="5" t="n">
        <v>104832</v>
      </c>
      <c r="C65" s="5" t="n">
        <v>107301</v>
      </c>
    </row>
    <row r="66">
      <c r="A66" s="4" t="inlineStr">
        <is>
          <t>Corporate Debt Securities | Long-term Investments</t>
        </is>
      </c>
    </row>
    <row r="67">
      <c r="A67" s="3" t="inlineStr">
        <is>
          <t>Fair Value, Assets and Liabilities Measured on Recurring and Nonrecurring Basis [Line Items]</t>
        </is>
      </c>
    </row>
    <row r="68">
      <c r="A68" s="4" t="inlineStr">
        <is>
          <t>Amortized Cost</t>
        </is>
      </c>
      <c r="B68" s="5" t="n">
        <v>38091</v>
      </c>
      <c r="C68" s="5" t="n">
        <v>116110</v>
      </c>
    </row>
    <row r="69">
      <c r="A69" s="4" t="inlineStr">
        <is>
          <t>Gross Unrealized Gains</t>
        </is>
      </c>
      <c r="B69" s="5" t="n">
        <v>630</v>
      </c>
      <c r="C69" s="5" t="n">
        <v>851</v>
      </c>
    </row>
    <row r="70">
      <c r="A70" s="4" t="inlineStr">
        <is>
          <t>Gross Unrealized Losses</t>
        </is>
      </c>
      <c r="B70" s="5" t="n">
        <v>-20</v>
      </c>
      <c r="C70" s="5" t="n">
        <v>-230</v>
      </c>
    </row>
    <row r="71">
      <c r="A71" s="4" t="inlineStr">
        <is>
          <t>Fair Market Value</t>
        </is>
      </c>
      <c r="B71" s="6" t="n">
        <v>38701</v>
      </c>
      <c r="C71" s="6" t="n">
        <v>1167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inancial Instruments - Additional Information (Detail) € in Millions, $ in Millions</t>
        </is>
      </c>
      <c r="B1" s="2" t="inlineStr">
        <is>
          <t>Apr. 24, 2020USD ($)</t>
        </is>
      </c>
      <c r="C1" s="2" t="inlineStr">
        <is>
          <t>Apr. 30, 2020USD ($)</t>
        </is>
      </c>
      <c r="D1" s="2" t="inlineStr">
        <is>
          <t>Jul. 31, 2014USD ($)</t>
        </is>
      </c>
      <c r="E1" s="2" t="inlineStr">
        <is>
          <t>Mar. 31, 2021USD ($)</t>
        </is>
      </c>
      <c r="F1" s="2" t="inlineStr">
        <is>
          <t>Mar. 31, 2020USD ($)</t>
        </is>
      </c>
      <c r="G1" s="2" t="inlineStr">
        <is>
          <t>Mar. 31, 2021EUR (€)</t>
        </is>
      </c>
      <c r="H1" s="2" t="inlineStr">
        <is>
          <t>Oct. 30, 2019EUR (€)</t>
        </is>
      </c>
    </row>
    <row r="2">
      <c r="A2" s="3" t="inlineStr">
        <is>
          <t>Fair Value, Assets and Liabilities Measured on Recurring and Nonrecurring Basis [Line Items]</t>
        </is>
      </c>
    </row>
    <row r="3">
      <c r="A3" s="4" t="inlineStr">
        <is>
          <t>Other income (expense), net</t>
        </is>
      </c>
      <c r="E3" s="8" t="n">
        <v>1.6</v>
      </c>
      <c r="F3" s="8" t="n">
        <v>0.8</v>
      </c>
    </row>
    <row r="4">
      <c r="A4" s="4" t="inlineStr">
        <is>
          <t>Payments to acquire businesses, cash paid</t>
        </is>
      </c>
      <c r="B4" s="6" t="n">
        <v>55</v>
      </c>
    </row>
    <row r="5">
      <c r="A5" s="4" t="inlineStr">
        <is>
          <t>Level 3</t>
        </is>
      </c>
    </row>
    <row r="6">
      <c r="A6" s="3" t="inlineStr">
        <is>
          <t>Fair Value, Assets and Liabilities Measured on Recurring and Nonrecurring Basis [Line Items]</t>
        </is>
      </c>
    </row>
    <row r="7">
      <c r="A7" s="4" t="inlineStr">
        <is>
          <t>Present value of expected payments related to contingent consideration</t>
        </is>
      </c>
      <c r="E7" s="9" t="n">
        <v>24.7</v>
      </c>
      <c r="F7" s="5" t="n">
        <v>9</v>
      </c>
    </row>
    <row r="8">
      <c r="A8" s="4" t="inlineStr">
        <is>
          <t>Undiscounted value of payments</t>
        </is>
      </c>
      <c r="E8" s="6" t="n">
        <v>70</v>
      </c>
      <c r="F8" s="6" t="n">
        <v>15</v>
      </c>
    </row>
    <row r="9">
      <c r="A9" s="4" t="inlineStr">
        <is>
          <t>Maximum</t>
        </is>
      </c>
    </row>
    <row r="10">
      <c r="A10" s="3" t="inlineStr">
        <is>
          <t>Fair Value, Assets and Liabilities Measured on Recurring and Nonrecurring Basis [Line Items]</t>
        </is>
      </c>
    </row>
    <row r="11">
      <c r="A11" s="4" t="inlineStr">
        <is>
          <t>Potential payouts payments</t>
        </is>
      </c>
      <c r="B11" s="6" t="n">
        <v>55</v>
      </c>
    </row>
    <row r="12">
      <c r="A12" s="4" t="inlineStr">
        <is>
          <t>ECP and AIS</t>
        </is>
      </c>
    </row>
    <row r="13">
      <c r="A13" s="3" t="inlineStr">
        <is>
          <t>Fair Value, Assets and Liabilities Measured on Recurring and Nonrecurring Basis [Line Items]</t>
        </is>
      </c>
    </row>
    <row r="14">
      <c r="A14" s="4" t="inlineStr">
        <is>
          <t>Payments to acquire businesses, cash paid</t>
        </is>
      </c>
      <c r="D14" s="6" t="n">
        <v>13</v>
      </c>
    </row>
    <row r="15">
      <c r="A15" s="4" t="inlineStr">
        <is>
          <t>Potential payouts payments</t>
        </is>
      </c>
      <c r="D15" s="6" t="n">
        <v>15</v>
      </c>
    </row>
    <row r="16">
      <c r="A16" s="4" t="inlineStr">
        <is>
          <t>Commercial Milestones</t>
        </is>
      </c>
      <c r="E16" s="4" t="inlineStr">
        <is>
          <t>69.00%</t>
        </is>
      </c>
    </row>
    <row r="17">
      <c r="A17" s="4" t="inlineStr">
        <is>
          <t>ECP and AIS | Minimum</t>
        </is>
      </c>
    </row>
    <row r="18">
      <c r="A18" s="3" t="inlineStr">
        <is>
          <t>Fair Value, Assets and Liabilities Measured on Recurring and Nonrecurring Basis [Line Items]</t>
        </is>
      </c>
    </row>
    <row r="19">
      <c r="A19" s="4" t="inlineStr">
        <is>
          <t>Discount rate</t>
        </is>
      </c>
      <c r="E19" s="4" t="inlineStr">
        <is>
          <t>1.20%</t>
        </is>
      </c>
      <c r="G19" s="4" t="inlineStr">
        <is>
          <t>1.20%</t>
        </is>
      </c>
    </row>
    <row r="20">
      <c r="A20" s="4" t="inlineStr">
        <is>
          <t>ECP and AIS | Maximum</t>
        </is>
      </c>
    </row>
    <row r="21">
      <c r="A21" s="3" t="inlineStr">
        <is>
          <t>Fair Value, Assets and Liabilities Measured on Recurring and Nonrecurring Basis [Line Items]</t>
        </is>
      </c>
    </row>
    <row r="22">
      <c r="A22" s="4" t="inlineStr">
        <is>
          <t>Discount rate</t>
        </is>
      </c>
      <c r="E22" s="4" t="inlineStr">
        <is>
          <t>17.00%</t>
        </is>
      </c>
      <c r="G22" s="4" t="inlineStr">
        <is>
          <t>17.00%</t>
        </is>
      </c>
    </row>
    <row r="23">
      <c r="A23" s="4" t="inlineStr">
        <is>
          <t>Breethe</t>
        </is>
      </c>
    </row>
    <row r="24">
      <c r="A24" s="3" t="inlineStr">
        <is>
          <t>Fair Value, Assets and Liabilities Measured on Recurring and Nonrecurring Basis [Line Items]</t>
        </is>
      </c>
    </row>
    <row r="25">
      <c r="A25" s="4" t="inlineStr">
        <is>
          <t>Payments to acquire businesses, cash paid</t>
        </is>
      </c>
      <c r="C25" s="6" t="n">
        <v>55</v>
      </c>
    </row>
    <row r="26">
      <c r="A26" s="4" t="inlineStr">
        <is>
          <t>Breethe | Minimum</t>
        </is>
      </c>
    </row>
    <row r="27">
      <c r="A27" s="3" t="inlineStr">
        <is>
          <t>Fair Value, Assets and Liabilities Measured on Recurring and Nonrecurring Basis [Line Items]</t>
        </is>
      </c>
    </row>
    <row r="28">
      <c r="A28" s="4" t="inlineStr">
        <is>
          <t>Discount rate</t>
        </is>
      </c>
      <c r="E28" s="4" t="inlineStr">
        <is>
          <t>1.40%</t>
        </is>
      </c>
      <c r="G28" s="4" t="inlineStr">
        <is>
          <t>1.40%</t>
        </is>
      </c>
    </row>
    <row r="29">
      <c r="A29" s="4" t="inlineStr">
        <is>
          <t>Commercial Milestones</t>
        </is>
      </c>
      <c r="E29" s="4" t="inlineStr">
        <is>
          <t>25.00%</t>
        </is>
      </c>
    </row>
    <row r="30">
      <c r="A30" s="4" t="inlineStr">
        <is>
          <t>Breethe | Maximum</t>
        </is>
      </c>
    </row>
    <row r="31">
      <c r="A31" s="3" t="inlineStr">
        <is>
          <t>Fair Value, Assets and Liabilities Measured on Recurring and Nonrecurring Basis [Line Items]</t>
        </is>
      </c>
    </row>
    <row r="32">
      <c r="A32" s="4" t="inlineStr">
        <is>
          <t>Potential payouts payments</t>
        </is>
      </c>
      <c r="C32" s="6" t="n">
        <v>55</v>
      </c>
    </row>
    <row r="33">
      <c r="A33" s="4" t="inlineStr">
        <is>
          <t>Discount rate</t>
        </is>
      </c>
      <c r="E33" s="4" t="inlineStr">
        <is>
          <t>2.00%</t>
        </is>
      </c>
      <c r="G33" s="4" t="inlineStr">
        <is>
          <t>2.00%</t>
        </is>
      </c>
    </row>
    <row r="34">
      <c r="A34" s="4" t="inlineStr">
        <is>
          <t>Commercial Milestones</t>
        </is>
      </c>
      <c r="E34" s="4" t="inlineStr">
        <is>
          <t>75.00%</t>
        </is>
      </c>
    </row>
    <row r="35">
      <c r="A35" s="4" t="inlineStr">
        <is>
          <t>Intercompany Agreement [Member]</t>
        </is>
      </c>
    </row>
    <row r="36">
      <c r="A36" s="3" t="inlineStr">
        <is>
          <t>Fair Value, Assets and Liabilities Measured on Recurring and Nonrecurring Basis [Line Items]</t>
        </is>
      </c>
    </row>
    <row r="37">
      <c r="A37" s="4" t="inlineStr">
        <is>
          <t>Loans to subsidiaries | €</t>
        </is>
      </c>
      <c r="H37" s="10" t="n">
        <v>85</v>
      </c>
    </row>
    <row r="38">
      <c r="A38" s="4" t="inlineStr">
        <is>
          <t>Cross Currency Interest Rate Contract</t>
        </is>
      </c>
    </row>
    <row r="39">
      <c r="A39" s="3" t="inlineStr">
        <is>
          <t>Fair Value, Assets and Liabilities Measured on Recurring and Nonrecurring Basis [Line Items]</t>
        </is>
      </c>
    </row>
    <row r="40">
      <c r="A40" s="4" t="inlineStr">
        <is>
          <t>Derivative notional amount</t>
        </is>
      </c>
      <c r="E40" s="8" t="n">
        <v>93.5</v>
      </c>
      <c r="G40" s="10" t="n">
        <v>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Cross-Currency Rate Swap Derivatives (Detail) € in Thousands, $ in Thousands</t>
        </is>
      </c>
      <c r="B1" s="2" t="inlineStr">
        <is>
          <t>12 Months Ended</t>
        </is>
      </c>
    </row>
    <row r="2">
      <c r="B2" s="2" t="inlineStr">
        <is>
          <t>Mar. 31, 2021USD ($)</t>
        </is>
      </c>
      <c r="C2" s="2" t="inlineStr">
        <is>
          <t>Mar. 31, 2021EUR (€)</t>
        </is>
      </c>
    </row>
    <row r="3">
      <c r="A3" s="4" t="inlineStr">
        <is>
          <t>Pay EUR</t>
        </is>
      </c>
    </row>
    <row r="4">
      <c r="A4" s="4" t="inlineStr">
        <is>
          <t>Effective Date</t>
        </is>
      </c>
      <c r="B4" s="4" t="inlineStr">
        <is>
          <t>Oct. 15,
		2019</t>
        </is>
      </c>
    </row>
    <row r="5">
      <c r="A5" s="4" t="inlineStr">
        <is>
          <t>Maturity</t>
        </is>
      </c>
      <c r="B5" s="4" t="inlineStr">
        <is>
          <t>Oct. 15,
		2024</t>
        </is>
      </c>
    </row>
    <row r="6">
      <c r="A6" s="4" t="inlineStr">
        <is>
          <t>Fixed Rate</t>
        </is>
      </c>
      <c r="B6" s="4" t="inlineStr">
        <is>
          <t>2.75%</t>
        </is>
      </c>
      <c r="C6" s="4" t="inlineStr">
        <is>
          <t>2.75%</t>
        </is>
      </c>
    </row>
    <row r="7">
      <c r="A7" s="4" t="inlineStr">
        <is>
          <t>Derivative notional amount | €</t>
        </is>
      </c>
      <c r="C7" s="10" t="n">
        <v>85000</v>
      </c>
    </row>
    <row r="8">
      <c r="A8" s="4" t="inlineStr">
        <is>
          <t>Receive U.S $</t>
        </is>
      </c>
    </row>
    <row r="9">
      <c r="A9" s="4" t="inlineStr">
        <is>
          <t>Effective Date</t>
        </is>
      </c>
      <c r="B9" s="4" t="inlineStr">
        <is>
          <t>Oct. 15,
		2019</t>
        </is>
      </c>
    </row>
    <row r="10">
      <c r="A10" s="4" t="inlineStr">
        <is>
          <t>Maturity</t>
        </is>
      </c>
      <c r="B10" s="4" t="inlineStr">
        <is>
          <t>Oct. 15,
		2024</t>
        </is>
      </c>
    </row>
    <row r="11">
      <c r="A11" s="4" t="inlineStr">
        <is>
          <t>Fixed Rate</t>
        </is>
      </c>
      <c r="B11" s="4" t="inlineStr">
        <is>
          <t>4.64%</t>
        </is>
      </c>
      <c r="C11" s="4" t="inlineStr">
        <is>
          <t>4.64%</t>
        </is>
      </c>
    </row>
    <row r="12">
      <c r="A12" s="4" t="inlineStr">
        <is>
          <t>Derivative notional amount | $</t>
        </is>
      </c>
      <c r="B12" s="6" t="n">
        <v>934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Company's Derivative Instrument (Detail) - USD ($) $ in Thousands</t>
        </is>
      </c>
      <c r="B1" s="2" t="inlineStr">
        <is>
          <t>Mar. 31, 2021</t>
        </is>
      </c>
      <c r="C1" s="2" t="inlineStr">
        <is>
          <t>Mar. 31, 2020</t>
        </is>
      </c>
    </row>
    <row r="2">
      <c r="A2" s="4" t="inlineStr">
        <is>
          <t>Cross Currency Interest Rate Contract | Other Assets</t>
        </is>
      </c>
    </row>
    <row r="3">
      <c r="A3" s="4" t="inlineStr">
        <is>
          <t>Fair Value</t>
        </is>
      </c>
      <c r="B3" s="6" t="n">
        <v>-4298</v>
      </c>
      <c r="C3" s="6" t="n">
        <v>37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Contingent Consideration Liabilities (Detail) - USD ($) $ in Thousands</t>
        </is>
      </c>
      <c r="B1" s="2" t="inlineStr">
        <is>
          <t>Mar. 31, 2021</t>
        </is>
      </c>
      <c r="C1" s="2" t="inlineStr">
        <is>
          <t>Mar. 31, 2020</t>
        </is>
      </c>
    </row>
    <row r="2">
      <c r="A2" s="4" t="inlineStr">
        <is>
          <t>Contingent consideration liabilities</t>
        </is>
      </c>
      <c r="B2" s="6" t="n">
        <v>24706</v>
      </c>
      <c r="C2" s="6" t="n">
        <v>9000</v>
      </c>
    </row>
    <row r="3">
      <c r="A3" s="4" t="inlineStr">
        <is>
          <t>ECP</t>
        </is>
      </c>
    </row>
    <row r="4">
      <c r="A4" s="4" t="inlineStr">
        <is>
          <t>Contingent consideration liabilities</t>
        </is>
      </c>
      <c r="B4" s="5" t="n">
        <v>10306</v>
      </c>
      <c r="C4" s="6" t="n">
        <v>9000</v>
      </c>
    </row>
    <row r="5">
      <c r="A5" s="4" t="inlineStr">
        <is>
          <t>Breethe</t>
        </is>
      </c>
    </row>
    <row r="6">
      <c r="A6" s="4" t="inlineStr">
        <is>
          <t>Contingent consideration liabilities</t>
        </is>
      </c>
      <c r="B6" s="6" t="n">
        <v>14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easured at Fair Value (Detail) - USD ($) $ in Thousands</t>
        </is>
      </c>
      <c r="B1" s="2" t="inlineStr">
        <is>
          <t>Mar. 31, 2021</t>
        </is>
      </c>
      <c r="C1" s="2" t="inlineStr">
        <is>
          <t>Mar. 31, 2020</t>
        </is>
      </c>
    </row>
    <row r="2">
      <c r="A2" s="3" t="inlineStr">
        <is>
          <t>Fair Value, Assets and Liabilities Measured on Recurring and Nonrecurring Basis [Line Items]</t>
        </is>
      </c>
    </row>
    <row r="3">
      <c r="A3" s="4" t="inlineStr">
        <is>
          <t>Available-for-sale securities, fair value disclosure</t>
        </is>
      </c>
      <c r="B3" s="6" t="n">
        <v>772367</v>
      </c>
      <c r="C3" s="6" t="n">
        <v>593589</v>
      </c>
    </row>
    <row r="4">
      <c r="A4" s="4" t="inlineStr">
        <is>
          <t>Contingent consideration</t>
        </is>
      </c>
      <c r="B4" s="5" t="n">
        <v>24706</v>
      </c>
      <c r="C4" s="5" t="n">
        <v>9000</v>
      </c>
    </row>
    <row r="5">
      <c r="A5" s="4" t="inlineStr">
        <is>
          <t>Cross Currency Interest Rate Contract</t>
        </is>
      </c>
    </row>
    <row r="6">
      <c r="A6" s="3" t="inlineStr">
        <is>
          <t>Fair Value, Assets and Liabilities Measured on Recurring and Nonrecurring Basis [Line Items]</t>
        </is>
      </c>
    </row>
    <row r="7">
      <c r="A7" s="4" t="inlineStr">
        <is>
          <t>Derivative fair value</t>
        </is>
      </c>
      <c r="B7" s="5" t="n">
        <v>4298</v>
      </c>
      <c r="C7" s="5" t="n">
        <v>3786</v>
      </c>
    </row>
    <row r="8">
      <c r="A8" s="4" t="inlineStr">
        <is>
          <t>Repurchase Agreement</t>
        </is>
      </c>
    </row>
    <row r="9">
      <c r="A9" s="3" t="inlineStr">
        <is>
          <t>Fair Value, Assets and Liabilities Measured on Recurring and Nonrecurring Basis [Line Items]</t>
        </is>
      </c>
    </row>
    <row r="10">
      <c r="A10" s="4" t="inlineStr">
        <is>
          <t>Available-for-sale securities, fair value disclosure</t>
        </is>
      </c>
      <c r="B10" s="5" t="n">
        <v>33000</v>
      </c>
      <c r="C10" s="5" t="n">
        <v>20000</v>
      </c>
    </row>
    <row r="11">
      <c r="A11" s="4" t="inlineStr">
        <is>
          <t>Short-term Investments</t>
        </is>
      </c>
    </row>
    <row r="12">
      <c r="A12" s="3" t="inlineStr">
        <is>
          <t>Fair Value, Assets and Liabilities Measured on Recurring and Nonrecurring Basis [Line Items]</t>
        </is>
      </c>
    </row>
    <row r="13">
      <c r="A13" s="4" t="inlineStr">
        <is>
          <t>Available-for-sale securities, fair value disclosure</t>
        </is>
      </c>
      <c r="B13" s="5" t="n">
        <v>350985</v>
      </c>
      <c r="C13" s="5" t="n">
        <v>250775</v>
      </c>
    </row>
    <row r="14">
      <c r="A14" s="4" t="inlineStr">
        <is>
          <t>Long-term Investments</t>
        </is>
      </c>
    </row>
    <row r="15">
      <c r="A15" s="3" t="inlineStr">
        <is>
          <t>Fair Value, Assets and Liabilities Measured on Recurring and Nonrecurring Basis [Line Items]</t>
        </is>
      </c>
    </row>
    <row r="16">
      <c r="A16" s="4" t="inlineStr">
        <is>
          <t>Available-for-sale securities, fair value disclosure</t>
        </is>
      </c>
      <c r="B16" s="5" t="n">
        <v>264085</v>
      </c>
      <c r="C16" s="5" t="n">
        <v>207795</v>
      </c>
    </row>
    <row r="17">
      <c r="A17" s="4" t="inlineStr">
        <is>
          <t>Shockwave Medical</t>
        </is>
      </c>
    </row>
    <row r="18">
      <c r="A18" s="3" t="inlineStr">
        <is>
          <t>Fair Value, Assets and Liabilities Measured on Recurring and Nonrecurring Basis [Line Items]</t>
        </is>
      </c>
    </row>
    <row r="19">
      <c r="A19" s="4" t="inlineStr">
        <is>
          <t>Available-for-sale securities, fair value disclosure</t>
        </is>
      </c>
      <c r="B19" s="5" t="n">
        <v>38655</v>
      </c>
      <c r="C19" s="5" t="n">
        <v>55704</v>
      </c>
    </row>
    <row r="20">
      <c r="A20" s="4" t="inlineStr">
        <is>
          <t>Money Market Funds</t>
        </is>
      </c>
    </row>
    <row r="21">
      <c r="A21" s="3" t="inlineStr">
        <is>
          <t>Fair Value, Assets and Liabilities Measured on Recurring and Nonrecurring Basis [Line Items]</t>
        </is>
      </c>
    </row>
    <row r="22">
      <c r="A22" s="4" t="inlineStr">
        <is>
          <t>Available-for-sale securities, fair value disclosure</t>
        </is>
      </c>
      <c r="B22" s="5" t="n">
        <v>124297</v>
      </c>
      <c r="C22" s="5" t="n">
        <v>115019</v>
      </c>
    </row>
    <row r="23">
      <c r="A23" s="4" t="inlineStr">
        <is>
          <t>Commercial Paper | Short-term Investments</t>
        </is>
      </c>
    </row>
    <row r="24">
      <c r="A24" s="3" t="inlineStr">
        <is>
          <t>Fair Value, Assets and Liabilities Measured on Recurring and Nonrecurring Basis [Line Items]</t>
        </is>
      </c>
    </row>
    <row r="25">
      <c r="A25" s="4" t="inlineStr">
        <is>
          <t>Available-for-sale securities, fair value disclosure</t>
        </is>
      </c>
      <c r="B25" s="5" t="n">
        <v>45235</v>
      </c>
      <c r="C25" s="5" t="n">
        <v>32831</v>
      </c>
    </row>
    <row r="26">
      <c r="A26" s="4" t="inlineStr">
        <is>
          <t>U.S. Treasury mutual fund securities | Short-term Investments</t>
        </is>
      </c>
    </row>
    <row r="27">
      <c r="A27" s="3" t="inlineStr">
        <is>
          <t>Fair Value, Assets and Liabilities Measured on Recurring and Nonrecurring Basis [Line Items]</t>
        </is>
      </c>
    </row>
    <row r="28">
      <c r="A28" s="4" t="inlineStr">
        <is>
          <t>Available-for-sale securities, fair value disclosure</t>
        </is>
      </c>
      <c r="B28" s="5" t="n">
        <v>72249</v>
      </c>
      <c r="C28" s="5" t="n">
        <v>42648</v>
      </c>
    </row>
    <row r="29">
      <c r="A29" s="4" t="inlineStr">
        <is>
          <t>Government-backed securities | Short-term Investments</t>
        </is>
      </c>
    </row>
    <row r="30">
      <c r="A30" s="3" t="inlineStr">
        <is>
          <t>Fair Value, Assets and Liabilities Measured on Recurring and Nonrecurring Basis [Line Items]</t>
        </is>
      </c>
    </row>
    <row r="31">
      <c r="A31" s="4" t="inlineStr">
        <is>
          <t>Available-for-sale securities, fair value disclosure</t>
        </is>
      </c>
      <c r="B31" s="5" t="n">
        <v>128669</v>
      </c>
      <c r="C31" s="5" t="n">
        <v>67995</v>
      </c>
    </row>
    <row r="32">
      <c r="A32" s="4" t="inlineStr">
        <is>
          <t>Government-backed securities | Long-term Investments</t>
        </is>
      </c>
    </row>
    <row r="33">
      <c r="A33" s="3" t="inlineStr">
        <is>
          <t>Fair Value, Assets and Liabilities Measured on Recurring and Nonrecurring Basis [Line Items]</t>
        </is>
      </c>
    </row>
    <row r="34">
      <c r="A34" s="4" t="inlineStr">
        <is>
          <t>Available-for-sale securities, fair value disclosure</t>
        </is>
      </c>
      <c r="B34" s="5" t="n">
        <v>225384</v>
      </c>
      <c r="C34" s="5" t="n">
        <v>91064</v>
      </c>
    </row>
    <row r="35">
      <c r="A35" s="4" t="inlineStr">
        <is>
          <t>Corporate Debt Securities | Short-term Investments</t>
        </is>
      </c>
    </row>
    <row r="36">
      <c r="A36" s="3" t="inlineStr">
        <is>
          <t>Fair Value, Assets and Liabilities Measured on Recurring and Nonrecurring Basis [Line Items]</t>
        </is>
      </c>
    </row>
    <row r="37">
      <c r="A37" s="4" t="inlineStr">
        <is>
          <t>Available-for-sale securities, fair value disclosure</t>
        </is>
      </c>
      <c r="B37" s="5" t="n">
        <v>104832</v>
      </c>
      <c r="C37" s="5" t="n">
        <v>107301</v>
      </c>
    </row>
    <row r="38">
      <c r="A38" s="4" t="inlineStr">
        <is>
          <t>Corporate Debt Securities | Long-term Investments</t>
        </is>
      </c>
    </row>
    <row r="39">
      <c r="A39" s="3" t="inlineStr">
        <is>
          <t>Fair Value, Assets and Liabilities Measured on Recurring and Nonrecurring Basis [Line Items]</t>
        </is>
      </c>
    </row>
    <row r="40">
      <c r="A40" s="4" t="inlineStr">
        <is>
          <t>Available-for-sale securities, fair value disclosure</t>
        </is>
      </c>
      <c r="B40" s="5" t="n">
        <v>38701</v>
      </c>
      <c r="C40" s="5" t="n">
        <v>116731</v>
      </c>
    </row>
    <row r="41">
      <c r="A41" s="4" t="inlineStr">
        <is>
          <t>Level 1 | Shockwave Medical</t>
        </is>
      </c>
    </row>
    <row r="42">
      <c r="A42" s="3" t="inlineStr">
        <is>
          <t>Fair Value, Assets and Liabilities Measured on Recurring and Nonrecurring Basis [Line Items]</t>
        </is>
      </c>
    </row>
    <row r="43">
      <c r="A43" s="4" t="inlineStr">
        <is>
          <t>Available-for-sale securities, fair value disclosure</t>
        </is>
      </c>
      <c r="B43" s="5" t="n">
        <v>38655</v>
      </c>
      <c r="C43" s="5" t="n">
        <v>55704</v>
      </c>
    </row>
    <row r="44">
      <c r="A44" s="4" t="inlineStr">
        <is>
          <t>Level 1 | Money Market Funds</t>
        </is>
      </c>
    </row>
    <row r="45">
      <c r="A45" s="3" t="inlineStr">
        <is>
          <t>Fair Value, Assets and Liabilities Measured on Recurring and Nonrecurring Basis [Line Items]</t>
        </is>
      </c>
    </row>
    <row r="46">
      <c r="A46" s="4" t="inlineStr">
        <is>
          <t>Available-for-sale securities, fair value disclosure</t>
        </is>
      </c>
      <c r="B46" s="5" t="n">
        <v>124297</v>
      </c>
      <c r="C46" s="5" t="n">
        <v>115019</v>
      </c>
    </row>
    <row r="47">
      <c r="A47" s="4" t="inlineStr">
        <is>
          <t>Level 2 | Cross Currency Interest Rate Contract</t>
        </is>
      </c>
    </row>
    <row r="48">
      <c r="A48" s="3" t="inlineStr">
        <is>
          <t>Fair Value, Assets and Liabilities Measured on Recurring and Nonrecurring Basis [Line Items]</t>
        </is>
      </c>
    </row>
    <row r="49">
      <c r="A49" s="4" t="inlineStr">
        <is>
          <t>Derivative fair value</t>
        </is>
      </c>
      <c r="B49" s="5" t="n">
        <v>4298</v>
      </c>
      <c r="C49" s="5" t="n">
        <v>3786</v>
      </c>
    </row>
    <row r="50">
      <c r="A50" s="4" t="inlineStr">
        <is>
          <t>Level 2 | Repurchase Agreement</t>
        </is>
      </c>
    </row>
    <row r="51">
      <c r="A51" s="3" t="inlineStr">
        <is>
          <t>Fair Value, Assets and Liabilities Measured on Recurring and Nonrecurring Basis [Line Items]</t>
        </is>
      </c>
    </row>
    <row r="52">
      <c r="A52" s="4" t="inlineStr">
        <is>
          <t>Available-for-sale securities, fair value disclosure</t>
        </is>
      </c>
      <c r="B52" s="5" t="n">
        <v>33000</v>
      </c>
      <c r="C52" s="5" t="n">
        <v>20000</v>
      </c>
    </row>
    <row r="53">
      <c r="A53" s="4" t="inlineStr">
        <is>
          <t>Level 2 | Commercial Paper | Short-term Investments</t>
        </is>
      </c>
    </row>
    <row r="54">
      <c r="A54" s="3" t="inlineStr">
        <is>
          <t>Fair Value, Assets and Liabilities Measured on Recurring and Nonrecurring Basis [Line Items]</t>
        </is>
      </c>
    </row>
    <row r="55">
      <c r="A55" s="4" t="inlineStr">
        <is>
          <t>Available-for-sale securities, fair value disclosure</t>
        </is>
      </c>
      <c r="B55" s="5" t="n">
        <v>45235</v>
      </c>
      <c r="C55" s="5" t="n">
        <v>32831</v>
      </c>
    </row>
    <row r="56">
      <c r="A56" s="4" t="inlineStr">
        <is>
          <t>Level 2 | U.S. Treasury mutual fund securities | Short-term Investments</t>
        </is>
      </c>
    </row>
    <row r="57">
      <c r="A57" s="3" t="inlineStr">
        <is>
          <t>Fair Value, Assets and Liabilities Measured on Recurring and Nonrecurring Basis [Line Items]</t>
        </is>
      </c>
    </row>
    <row r="58">
      <c r="A58" s="4" t="inlineStr">
        <is>
          <t>Available-for-sale securities, fair value disclosure</t>
        </is>
      </c>
      <c r="B58" s="5" t="n">
        <v>72249</v>
      </c>
      <c r="C58" s="5" t="n">
        <v>42648</v>
      </c>
    </row>
    <row r="59">
      <c r="A59" s="4" t="inlineStr">
        <is>
          <t>Level 2 | Government-backed securities | Short-term Investments</t>
        </is>
      </c>
    </row>
    <row r="60">
      <c r="A60" s="3" t="inlineStr">
        <is>
          <t>Fair Value, Assets and Liabilities Measured on Recurring and Nonrecurring Basis [Line Items]</t>
        </is>
      </c>
    </row>
    <row r="61">
      <c r="A61" s="4" t="inlineStr">
        <is>
          <t>Available-for-sale securities, fair value disclosure</t>
        </is>
      </c>
      <c r="B61" s="5" t="n">
        <v>128669</v>
      </c>
      <c r="C61" s="5" t="n">
        <v>67995</v>
      </c>
    </row>
    <row r="62">
      <c r="A62" s="4" t="inlineStr">
        <is>
          <t>Level 2 | Government-backed securities | Long-term Investments</t>
        </is>
      </c>
    </row>
    <row r="63">
      <c r="A63" s="3" t="inlineStr">
        <is>
          <t>Fair Value, Assets and Liabilities Measured on Recurring and Nonrecurring Basis [Line Items]</t>
        </is>
      </c>
    </row>
    <row r="64">
      <c r="A64" s="4" t="inlineStr">
        <is>
          <t>Available-for-sale securities, fair value disclosure</t>
        </is>
      </c>
      <c r="B64" s="5" t="n">
        <v>225384</v>
      </c>
      <c r="C64" s="5" t="n">
        <v>91064</v>
      </c>
    </row>
    <row r="65">
      <c r="A65" s="4" t="inlineStr">
        <is>
          <t>Level 2 | Corporate Debt Securities | Short-term Investments</t>
        </is>
      </c>
    </row>
    <row r="66">
      <c r="A66" s="3" t="inlineStr">
        <is>
          <t>Fair Value, Assets and Liabilities Measured on Recurring and Nonrecurring Basis [Line Items]</t>
        </is>
      </c>
    </row>
    <row r="67">
      <c r="A67" s="4" t="inlineStr">
        <is>
          <t>Available-for-sale securities, fair value disclosure</t>
        </is>
      </c>
      <c r="B67" s="5" t="n">
        <v>104832</v>
      </c>
      <c r="C67" s="5" t="n">
        <v>107301</v>
      </c>
    </row>
    <row r="68">
      <c r="A68" s="4" t="inlineStr">
        <is>
          <t>Level 2 | Corporate Debt Securities | Long-term Investments</t>
        </is>
      </c>
    </row>
    <row r="69">
      <c r="A69" s="3" t="inlineStr">
        <is>
          <t>Fair Value, Assets and Liabilities Measured on Recurring and Nonrecurring Basis [Line Items]</t>
        </is>
      </c>
    </row>
    <row r="70">
      <c r="A70" s="4" t="inlineStr">
        <is>
          <t>Available-for-sale securities, fair value disclosure</t>
        </is>
      </c>
      <c r="B70" s="5" t="n">
        <v>38701</v>
      </c>
      <c r="C70" s="5" t="n">
        <v>116731</v>
      </c>
    </row>
    <row r="71">
      <c r="A71" s="4" t="inlineStr">
        <is>
          <t>Level 3</t>
        </is>
      </c>
    </row>
    <row r="72">
      <c r="A72" s="3" t="inlineStr">
        <is>
          <t>Fair Value, Assets and Liabilities Measured on Recurring and Nonrecurring Basis [Line Items]</t>
        </is>
      </c>
    </row>
    <row r="73">
      <c r="A73" s="4" t="inlineStr">
        <is>
          <t>Contingent consideration</t>
        </is>
      </c>
      <c r="B73" s="6" t="n">
        <v>24706</v>
      </c>
      <c r="C73" s="6" t="n">
        <v>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row>
    <row r="2">
      <c r="A2" s="4" t="inlineStr">
        <is>
          <t>Beginning Balance at Mar. 31, 2018</t>
        </is>
      </c>
      <c r="B2" s="6" t="n">
        <v>689524</v>
      </c>
      <c r="C2" s="6" t="n">
        <v>444</v>
      </c>
      <c r="D2" s="6" t="n">
        <v>-67078</v>
      </c>
      <c r="E2" s="6" t="n">
        <v>619905</v>
      </c>
      <c r="F2" s="6" t="n">
        <v>140457</v>
      </c>
      <c r="G2" s="6" t="n">
        <v>-4204</v>
      </c>
    </row>
    <row r="3">
      <c r="A3" s="4" t="inlineStr">
        <is>
          <t>Beginning Balance (in shares) at Mar. 31, 2018</t>
        </is>
      </c>
      <c r="C3" s="5" t="n">
        <v>44375337</v>
      </c>
      <c r="D3" s="5" t="n">
        <v>1725312</v>
      </c>
    </row>
    <row r="4">
      <c r="A4" s="4" t="inlineStr">
        <is>
          <t>Restricted stock units issued</t>
        </is>
      </c>
      <c r="C4" s="6" t="n">
        <v>4</v>
      </c>
      <c r="E4" s="5" t="n">
        <v>-4</v>
      </c>
    </row>
    <row r="5">
      <c r="A5" s="4" t="inlineStr">
        <is>
          <t>Restricted stock units issued (in shares)</t>
        </is>
      </c>
      <c r="C5" s="5" t="n">
        <v>427431</v>
      </c>
    </row>
    <row r="6">
      <c r="A6" s="4" t="inlineStr">
        <is>
          <t>Stock options exercised</t>
        </is>
      </c>
      <c r="B6" s="5" t="n">
        <v>12949</v>
      </c>
      <c r="C6" s="6" t="n">
        <v>5</v>
      </c>
      <c r="E6" s="5" t="n">
        <v>12944</v>
      </c>
    </row>
    <row r="7">
      <c r="A7" s="4" t="inlineStr">
        <is>
          <t>Stock options exercised (in shares)</t>
        </is>
      </c>
      <c r="C7" s="5" t="n">
        <v>485363</v>
      </c>
    </row>
    <row r="8">
      <c r="A8" s="4" t="inlineStr">
        <is>
          <t>Stock issued under employee stock purchase plan</t>
        </is>
      </c>
      <c r="B8" s="5" t="n">
        <v>3052</v>
      </c>
      <c r="E8" s="5" t="n">
        <v>3052</v>
      </c>
    </row>
    <row r="9">
      <c r="A9" s="4" t="inlineStr">
        <is>
          <t>Stock issued under employee stock purchase plan (in shares)</t>
        </is>
      </c>
      <c r="C9" s="5" t="n">
        <v>12467</v>
      </c>
    </row>
    <row r="10">
      <c r="A10" s="4" t="inlineStr">
        <is>
          <t>Stock issued to directors</t>
        </is>
      </c>
      <c r="B10" s="5" t="n">
        <v>116</v>
      </c>
      <c r="E10" s="5" t="n">
        <v>116</v>
      </c>
    </row>
    <row r="11">
      <c r="A11" s="4" t="inlineStr">
        <is>
          <t>Stock issued to directors (in shares)</t>
        </is>
      </c>
      <c r="C11" s="5" t="n">
        <v>316</v>
      </c>
    </row>
    <row r="12">
      <c r="A12" s="4" t="inlineStr">
        <is>
          <t>Return of common stock to pay withholding taxes on restricted stock</t>
        </is>
      </c>
      <c r="B12" s="5" t="n">
        <v>-71776</v>
      </c>
      <c r="C12" s="6" t="n">
        <v>-2</v>
      </c>
      <c r="D12" s="6" t="n">
        <v>-71774</v>
      </c>
    </row>
    <row r="13">
      <c r="A13" s="4" t="inlineStr">
        <is>
          <t>Return of common stock to pay withholding taxes on restricted stock (in shares)</t>
        </is>
      </c>
      <c r="C13" s="5" t="n">
        <v>177929</v>
      </c>
      <c r="D13" s="5" t="n">
        <v>-177929</v>
      </c>
    </row>
    <row r="14">
      <c r="A14" s="4" t="inlineStr">
        <is>
          <t>Stock compensation expense</t>
        </is>
      </c>
      <c r="B14" s="5" t="n">
        <v>54494</v>
      </c>
      <c r="E14" s="5" t="n">
        <v>54494</v>
      </c>
    </row>
    <row r="15">
      <c r="A15" s="4" t="inlineStr">
        <is>
          <t>Other comprehensive income (loss)</t>
        </is>
      </c>
      <c r="B15" s="5" t="n">
        <v>-10485</v>
      </c>
      <c r="G15" s="5" t="n">
        <v>-10485</v>
      </c>
    </row>
    <row r="16">
      <c r="A16" s="4" t="inlineStr">
        <is>
          <t>Net income</t>
        </is>
      </c>
      <c r="B16" s="5" t="n">
        <v>259016</v>
      </c>
      <c r="F16" s="5" t="n">
        <v>259016</v>
      </c>
    </row>
    <row r="17">
      <c r="A17" s="4" t="inlineStr">
        <is>
          <t>Ending Balance at Mar. 31, 2019</t>
        </is>
      </c>
      <c r="B17" s="5" t="n">
        <v>936890</v>
      </c>
      <c r="C17" s="6" t="n">
        <v>451</v>
      </c>
      <c r="D17" s="6" t="n">
        <v>-138852</v>
      </c>
      <c r="E17" s="5" t="n">
        <v>690507</v>
      </c>
      <c r="F17" s="5" t="n">
        <v>399473</v>
      </c>
      <c r="G17" s="5" t="n">
        <v>-14689</v>
      </c>
    </row>
    <row r="18">
      <c r="A18" s="4" t="inlineStr">
        <is>
          <t>Ending Balance (in shares) at Mar. 31, 2019</t>
        </is>
      </c>
      <c r="C18" s="5" t="n">
        <v>45122985</v>
      </c>
      <c r="D18" s="5" t="n">
        <v>1903241</v>
      </c>
    </row>
    <row r="19">
      <c r="A19" s="4" t="inlineStr">
        <is>
          <t>Restricted stock units issued</t>
        </is>
      </c>
      <c r="C19" s="6" t="n">
        <v>4</v>
      </c>
      <c r="E19" s="5" t="n">
        <v>-4</v>
      </c>
    </row>
    <row r="20">
      <c r="A20" s="4" t="inlineStr">
        <is>
          <t>Restricted stock units issued (in shares)</t>
        </is>
      </c>
      <c r="C20" s="5" t="n">
        <v>392872</v>
      </c>
    </row>
    <row r="21">
      <c r="A21" s="4" t="inlineStr">
        <is>
          <t>Stock options exercised</t>
        </is>
      </c>
      <c r="B21" s="5" t="n">
        <v>3748</v>
      </c>
      <c r="C21" s="6" t="n">
        <v>2</v>
      </c>
      <c r="E21" s="5" t="n">
        <v>3747</v>
      </c>
    </row>
    <row r="22">
      <c r="A22" s="4" t="inlineStr">
        <is>
          <t>Stock options exercised (in shares)</t>
        </is>
      </c>
      <c r="C22" s="5" t="n">
        <v>85136</v>
      </c>
    </row>
    <row r="23">
      <c r="A23" s="4" t="inlineStr">
        <is>
          <t>Stock issued under employee stock purchase plan</t>
        </is>
      </c>
      <c r="B23" s="5" t="n">
        <v>5103</v>
      </c>
      <c r="E23" s="5" t="n">
        <v>5103</v>
      </c>
    </row>
    <row r="24">
      <c r="A24" s="4" t="inlineStr">
        <is>
          <t>Stock issued under employee stock purchase plan (in shares)</t>
        </is>
      </c>
      <c r="C24" s="5" t="n">
        <v>37827</v>
      </c>
    </row>
    <row r="25">
      <c r="A25" s="4" t="inlineStr">
        <is>
          <t>Return of common stock to pay withholding taxes on restricted stock</t>
        </is>
      </c>
      <c r="B25" s="5" t="n">
        <v>-41687</v>
      </c>
      <c r="C25" s="6" t="n">
        <v>-2</v>
      </c>
      <c r="D25" s="6" t="n">
        <v>-41685</v>
      </c>
    </row>
    <row r="26">
      <c r="A26" s="4" t="inlineStr">
        <is>
          <t>Return of common stock to pay withholding taxes on restricted stock (in shares)</t>
        </is>
      </c>
      <c r="C26" s="5" t="n">
        <v>164446</v>
      </c>
      <c r="D26" s="5" t="n">
        <v>-164446</v>
      </c>
    </row>
    <row r="27">
      <c r="A27" s="4" t="inlineStr">
        <is>
          <t>Stock compensation expense</t>
        </is>
      </c>
      <c r="B27" s="5" t="n">
        <v>39781</v>
      </c>
      <c r="E27" s="5" t="n">
        <v>39781</v>
      </c>
    </row>
    <row r="28">
      <c r="A28" s="4" t="inlineStr">
        <is>
          <t>Stock repurchase program</t>
        </is>
      </c>
      <c r="B28" s="6" t="n">
        <v>-84879</v>
      </c>
      <c r="C28" s="6" t="n">
        <v>-5</v>
      </c>
      <c r="D28" s="6" t="n">
        <v>-84874</v>
      </c>
    </row>
    <row r="29">
      <c r="A29" s="4" t="inlineStr">
        <is>
          <t>Stock repurchase program, (in shares)</t>
        </is>
      </c>
      <c r="B29" s="5" t="n">
        <v>-465687</v>
      </c>
      <c r="C29" s="5" t="n">
        <v>-465687</v>
      </c>
      <c r="D29" s="5" t="n">
        <v>465687</v>
      </c>
    </row>
    <row r="30">
      <c r="A30" s="4" t="inlineStr">
        <is>
          <t>Other comprehensive income (loss)</t>
        </is>
      </c>
      <c r="B30" s="6" t="n">
        <v>3500</v>
      </c>
      <c r="G30" s="5" t="n">
        <v>3500</v>
      </c>
    </row>
    <row r="31">
      <c r="A31" s="4" t="inlineStr">
        <is>
          <t>Net income</t>
        </is>
      </c>
      <c r="B31" s="5" t="n">
        <v>203009</v>
      </c>
      <c r="F31" s="5" t="n">
        <v>203009</v>
      </c>
    </row>
    <row r="32">
      <c r="A32" s="4" t="inlineStr">
        <is>
          <t>Ending Balance at Mar. 31, 2020</t>
        </is>
      </c>
      <c r="B32" s="6" t="n">
        <v>1065466</v>
      </c>
      <c r="C32" s="6" t="n">
        <v>451</v>
      </c>
      <c r="D32" s="6" t="n">
        <v>-265411</v>
      </c>
      <c r="E32" s="5" t="n">
        <v>739133</v>
      </c>
      <c r="F32" s="5" t="n">
        <v>602482</v>
      </c>
      <c r="G32" s="5" t="n">
        <v>-11189</v>
      </c>
    </row>
    <row r="33">
      <c r="A33" s="4" t="inlineStr">
        <is>
          <t>Ending Balance (in shares) at Mar. 31, 2020</t>
        </is>
      </c>
      <c r="B33" s="5" t="n">
        <v>45008687</v>
      </c>
      <c r="C33" s="5" t="n">
        <v>45008687</v>
      </c>
      <c r="D33" s="5" t="n">
        <v>2533374</v>
      </c>
    </row>
    <row r="34">
      <c r="A34" s="4" t="inlineStr">
        <is>
          <t>Restricted stock units issued</t>
        </is>
      </c>
      <c r="B34" s="6" t="n">
        <v>1</v>
      </c>
      <c r="C34" s="6" t="n">
        <v>2</v>
      </c>
      <c r="E34" s="5" t="n">
        <v>-1</v>
      </c>
    </row>
    <row r="35">
      <c r="A35" s="4" t="inlineStr">
        <is>
          <t>Restricted stock units issued (in shares)</t>
        </is>
      </c>
      <c r="C35" s="5" t="n">
        <v>140159</v>
      </c>
    </row>
    <row r="36">
      <c r="A36" s="4" t="inlineStr">
        <is>
          <t>Stock options exercised</t>
        </is>
      </c>
      <c r="B36" s="6" t="n">
        <v>9075</v>
      </c>
      <c r="C36" s="6" t="n">
        <v>2</v>
      </c>
      <c r="E36" s="5" t="n">
        <v>9073</v>
      </c>
    </row>
    <row r="37">
      <c r="A37" s="4" t="inlineStr">
        <is>
          <t>Stock options exercised (in shares)</t>
        </is>
      </c>
      <c r="B37" s="5" t="n">
        <v>215000</v>
      </c>
      <c r="C37" s="5" t="n">
        <v>215262</v>
      </c>
    </row>
    <row r="38">
      <c r="A38" s="4" t="inlineStr">
        <is>
          <t>Stock issued under employee stock purchase plan</t>
        </is>
      </c>
      <c r="B38" s="6" t="n">
        <v>5479</v>
      </c>
      <c r="E38" s="5" t="n">
        <v>5479</v>
      </c>
    </row>
    <row r="39">
      <c r="A39" s="4" t="inlineStr">
        <is>
          <t>Stock issued under employee stock purchase plan (in shares)</t>
        </is>
      </c>
      <c r="C39" s="5" t="n">
        <v>31920</v>
      </c>
    </row>
    <row r="40">
      <c r="A40" s="4" t="inlineStr">
        <is>
          <t>Return of common stock to pay withholding taxes on restricted stock</t>
        </is>
      </c>
      <c r="B40" s="5" t="n">
        <v>-11311</v>
      </c>
      <c r="C40" s="6" t="n">
        <v>-1</v>
      </c>
      <c r="D40" s="6" t="n">
        <v>-11310</v>
      </c>
    </row>
    <row r="41">
      <c r="A41" s="4" t="inlineStr">
        <is>
          <t>Return of common stock to pay withholding taxes on restricted stock (in shares)</t>
        </is>
      </c>
      <c r="C41" s="5" t="n">
        <v>57431</v>
      </c>
      <c r="D41" s="5" t="n">
        <v>-57431</v>
      </c>
    </row>
    <row r="42">
      <c r="A42" s="4" t="inlineStr">
        <is>
          <t>Stock compensation expense</t>
        </is>
      </c>
      <c r="B42" s="5" t="n">
        <v>47006</v>
      </c>
      <c r="E42" s="5" t="n">
        <v>47006</v>
      </c>
    </row>
    <row r="43">
      <c r="A43" s="4" t="inlineStr">
        <is>
          <t>Stock repurchase program</t>
        </is>
      </c>
      <c r="B43" s="6" t="n">
        <v>-11310</v>
      </c>
      <c r="C43" s="6" t="n">
        <v>-1</v>
      </c>
      <c r="D43" s="6" t="n">
        <v>-11309</v>
      </c>
    </row>
    <row r="44">
      <c r="A44" s="4" t="inlineStr">
        <is>
          <t>Stock repurchase program, (in shares)</t>
        </is>
      </c>
      <c r="B44" s="5" t="n">
        <v>-67649</v>
      </c>
      <c r="C44" s="5" t="n">
        <v>-67649</v>
      </c>
      <c r="D44" s="5" t="n">
        <v>67649</v>
      </c>
    </row>
    <row r="45">
      <c r="A45" s="4" t="inlineStr">
        <is>
          <t>Other comprehensive income (loss)</t>
        </is>
      </c>
      <c r="B45" s="6" t="n">
        <v>-256</v>
      </c>
      <c r="G45" s="5" t="n">
        <v>-256</v>
      </c>
    </row>
    <row r="46">
      <c r="A46" s="4" t="inlineStr">
        <is>
          <t>Net income</t>
        </is>
      </c>
      <c r="B46" s="5" t="n">
        <v>225525</v>
      </c>
      <c r="F46" s="5" t="n">
        <v>225525</v>
      </c>
    </row>
    <row r="47">
      <c r="A47" s="4" t="inlineStr">
        <is>
          <t>Ending Balance at Mar. 31, 2021</t>
        </is>
      </c>
      <c r="B47" s="6" t="n">
        <v>1329675</v>
      </c>
      <c r="C47" s="6" t="n">
        <v>453</v>
      </c>
      <c r="D47" s="6" t="n">
        <v>-288030</v>
      </c>
      <c r="E47" s="6" t="n">
        <v>800690</v>
      </c>
      <c r="F47" s="6" t="n">
        <v>828007</v>
      </c>
      <c r="G47" s="6" t="n">
        <v>-11445</v>
      </c>
    </row>
    <row r="48">
      <c r="A48" s="4" t="inlineStr">
        <is>
          <t>Ending Balance (in shares) at Mar. 31, 2021</t>
        </is>
      </c>
      <c r="B48" s="5" t="n">
        <v>45270948</v>
      </c>
      <c r="C48" s="5" t="n">
        <v>45270948</v>
      </c>
      <c r="D48" s="5" t="n">
        <v>26584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Fair Value of Contingent Consideration as Determined by Level 3 Inputs (Detail) - Level 3 - USD ($) $ in Thousands</t>
        </is>
      </c>
      <c r="B1" s="2" t="inlineStr">
        <is>
          <t>12 Months Ended</t>
        </is>
      </c>
    </row>
    <row r="2">
      <c r="B2" s="2" t="inlineStr">
        <is>
          <t>Mar. 31, 2021</t>
        </is>
      </c>
      <c r="C2" s="2" t="inlineStr">
        <is>
          <t>Mar. 31, 2020</t>
        </is>
      </c>
      <c r="D2" s="2" t="inlineStr">
        <is>
          <t>Mar. 31, 2019</t>
        </is>
      </c>
    </row>
    <row r="3">
      <c r="A3" s="3" t="inlineStr">
        <is>
          <t>Fair Value Liabilities Measured On Recurring Basis Unobservable Input Reconciliation [Line Items]</t>
        </is>
      </c>
    </row>
    <row r="4">
      <c r="A4" s="4" t="inlineStr">
        <is>
          <t>Level 3 liabilities, beginning balance</t>
        </is>
      </c>
      <c r="B4" s="6" t="n">
        <v>9000</v>
      </c>
    </row>
    <row r="5">
      <c r="A5" s="4" t="inlineStr">
        <is>
          <t>Level 3 liabilities, ending balance</t>
        </is>
      </c>
      <c r="B5" s="5" t="n">
        <v>24700</v>
      </c>
      <c r="C5" s="6" t="n">
        <v>9000</v>
      </c>
    </row>
    <row r="6">
      <c r="A6" s="4" t="inlineStr">
        <is>
          <t>Contingent Consideration | Ecp Entwickslungsgesellschaft Mbh</t>
        </is>
      </c>
    </row>
    <row r="7">
      <c r="A7" s="3" t="inlineStr">
        <is>
          <t>Fair Value Liabilities Measured On Recurring Basis Unobservable Input Reconciliation [Line Items]</t>
        </is>
      </c>
    </row>
    <row r="8">
      <c r="A8" s="4" t="inlineStr">
        <is>
          <t>Level 3 liabilities, beginning balance</t>
        </is>
      </c>
      <c r="B8" s="5" t="n">
        <v>9000</v>
      </c>
      <c r="C8" s="5" t="n">
        <v>9575</v>
      </c>
      <c r="D8" s="6" t="n">
        <v>10490</v>
      </c>
    </row>
    <row r="9">
      <c r="A9" s="4" t="inlineStr">
        <is>
          <t>Additions</t>
        </is>
      </c>
      <c r="B9" s="5" t="n">
        <v>13300</v>
      </c>
    </row>
    <row r="10">
      <c r="A10" s="4" t="inlineStr">
        <is>
          <t>Change in fair value</t>
        </is>
      </c>
      <c r="B10" s="5" t="n">
        <v>2406</v>
      </c>
      <c r="C10" s="5" t="n">
        <v>-575</v>
      </c>
      <c r="D10" s="5" t="n">
        <v>-915</v>
      </c>
    </row>
    <row r="11">
      <c r="A11" s="4" t="inlineStr">
        <is>
          <t>Level 3 liabilities, ending balance</t>
        </is>
      </c>
      <c r="B11" s="6" t="n">
        <v>24706</v>
      </c>
      <c r="C11" s="6" t="n">
        <v>9000</v>
      </c>
      <c r="D11" s="6" t="n">
        <v>957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mponents of Accounts Receivable (Detail) - USD ($) $ in Thousands</t>
        </is>
      </c>
      <c r="B1" s="2" t="inlineStr">
        <is>
          <t>Mar. 31, 2021</t>
        </is>
      </c>
      <c r="C1" s="2" t="inlineStr">
        <is>
          <t>Mar. 31, 2020</t>
        </is>
      </c>
      <c r="D1" s="2" t="inlineStr">
        <is>
          <t>Mar. 31, 2019</t>
        </is>
      </c>
      <c r="E1" s="2" t="inlineStr">
        <is>
          <t>Mar. 31, 2018</t>
        </is>
      </c>
    </row>
    <row r="2">
      <c r="A2" s="3" t="inlineStr">
        <is>
          <t>Receivables [Abstract]</t>
        </is>
      </c>
    </row>
    <row r="3">
      <c r="A3" s="4" t="inlineStr">
        <is>
          <t>Trade receivables</t>
        </is>
      </c>
      <c r="B3" s="6" t="n">
        <v>97953</v>
      </c>
      <c r="C3" s="6" t="n">
        <v>85852</v>
      </c>
    </row>
    <row r="4">
      <c r="A4" s="4" t="inlineStr">
        <is>
          <t>Allowance for doubtful accounts</t>
        </is>
      </c>
      <c r="B4" s="5" t="n">
        <v>-774</v>
      </c>
      <c r="C4" s="5" t="n">
        <v>-1202</v>
      </c>
      <c r="D4" s="6" t="n">
        <v>-1040</v>
      </c>
      <c r="E4" s="6" t="n">
        <v>-320</v>
      </c>
    </row>
    <row r="5">
      <c r="A5" s="4" t="inlineStr">
        <is>
          <t>Accounts receivable, net</t>
        </is>
      </c>
      <c r="B5" s="6" t="n">
        <v>97179</v>
      </c>
      <c r="C5" s="6" t="n">
        <v>846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llowance for Doubtful Accounts Receivable (Detail) - USD ($) $ in Thousands</t>
        </is>
      </c>
      <c r="B1" s="2" t="inlineStr">
        <is>
          <t>12 Months Ended</t>
        </is>
      </c>
    </row>
    <row r="2">
      <c r="B2" s="2" t="inlineStr">
        <is>
          <t>Mar. 31, 2021</t>
        </is>
      </c>
      <c r="C2" s="2" t="inlineStr">
        <is>
          <t>Mar. 31, 2020</t>
        </is>
      </c>
      <c r="D2" s="2" t="inlineStr">
        <is>
          <t>Mar. 31, 2019</t>
        </is>
      </c>
    </row>
    <row r="3">
      <c r="A3" s="3" t="inlineStr">
        <is>
          <t>Receivables [Abstract]</t>
        </is>
      </c>
    </row>
    <row r="4">
      <c r="A4" s="4" t="inlineStr">
        <is>
          <t>Balance at beginning of year</t>
        </is>
      </c>
      <c r="B4" s="6" t="n">
        <v>1202</v>
      </c>
      <c r="C4" s="6" t="n">
        <v>1040</v>
      </c>
      <c r="D4" s="6" t="n">
        <v>320</v>
      </c>
    </row>
    <row r="5">
      <c r="A5" s="4" t="inlineStr">
        <is>
          <t>Additions (recoveries)</t>
        </is>
      </c>
      <c r="B5" s="5" t="n">
        <v>127</v>
      </c>
      <c r="C5" s="5" t="n">
        <v>487</v>
      </c>
      <c r="D5" s="5" t="n">
        <v>720</v>
      </c>
    </row>
    <row r="6">
      <c r="A6" s="4" t="inlineStr">
        <is>
          <t>Write-offs</t>
        </is>
      </c>
      <c r="B6" s="5" t="n">
        <v>-301</v>
      </c>
      <c r="C6" s="5" t="n">
        <v>-325</v>
      </c>
    </row>
    <row r="7">
      <c r="A7" s="4" t="inlineStr">
        <is>
          <t>Balance at end of year</t>
        </is>
      </c>
      <c r="B7" s="6" t="n">
        <v>774</v>
      </c>
      <c r="C7" s="6" t="n">
        <v>1202</v>
      </c>
      <c r="D7" s="6" t="n">
        <v>104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Mar. 31, 2021</t>
        </is>
      </c>
      <c r="C1" s="2" t="inlineStr">
        <is>
          <t>Mar. 31, 2020</t>
        </is>
      </c>
    </row>
    <row r="2">
      <c r="A2" s="3" t="inlineStr">
        <is>
          <t>Inventory Disclosure [Abstract]</t>
        </is>
      </c>
    </row>
    <row r="3">
      <c r="A3" s="4" t="inlineStr">
        <is>
          <t>Raw materials and supplies</t>
        </is>
      </c>
      <c r="B3" s="6" t="n">
        <v>27782</v>
      </c>
      <c r="C3" s="6" t="n">
        <v>31411</v>
      </c>
    </row>
    <row r="4">
      <c r="A4" s="4" t="inlineStr">
        <is>
          <t>Work-in-progress</t>
        </is>
      </c>
      <c r="B4" s="5" t="n">
        <v>35187</v>
      </c>
      <c r="C4" s="5" t="n">
        <v>35008</v>
      </c>
    </row>
    <row r="5">
      <c r="A5" s="4" t="inlineStr">
        <is>
          <t>Finished goods</t>
        </is>
      </c>
      <c r="B5" s="5" t="n">
        <v>18090</v>
      </c>
      <c r="C5" s="5" t="n">
        <v>23669</v>
      </c>
    </row>
    <row r="6">
      <c r="A6" s="4" t="inlineStr">
        <is>
          <t>Inventories</t>
        </is>
      </c>
      <c r="B6" s="6" t="n">
        <v>81059</v>
      </c>
      <c r="C6" s="6" t="n">
        <v>900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mponents of Property and Equipment (Detail) - USD ($) $ in Thousands</t>
        </is>
      </c>
      <c r="B1" s="2" t="inlineStr">
        <is>
          <t>Mar. 31, 2021</t>
        </is>
      </c>
      <c r="C1" s="2" t="inlineStr">
        <is>
          <t>Mar. 31, 2020</t>
        </is>
      </c>
    </row>
    <row r="2">
      <c r="A2" s="3" t="inlineStr">
        <is>
          <t>Property Plant And Equipment [Abstract]</t>
        </is>
      </c>
    </row>
    <row r="3">
      <c r="A3" s="4" t="inlineStr">
        <is>
          <t>Land</t>
        </is>
      </c>
      <c r="B3" s="6" t="n">
        <v>10875</v>
      </c>
      <c r="C3" s="6" t="n">
        <v>7179</v>
      </c>
    </row>
    <row r="4">
      <c r="A4" s="4" t="inlineStr">
        <is>
          <t>Building and building improvements</t>
        </is>
      </c>
      <c r="B4" s="5" t="n">
        <v>148870</v>
      </c>
      <c r="C4" s="5" t="n">
        <v>100176</v>
      </c>
    </row>
    <row r="5">
      <c r="A5" s="4" t="inlineStr">
        <is>
          <t>Leasehold improvements</t>
        </is>
      </c>
      <c r="B5" s="5" t="n">
        <v>439</v>
      </c>
      <c r="C5" s="5" t="n">
        <v>14546</v>
      </c>
    </row>
    <row r="6">
      <c r="A6" s="4" t="inlineStr">
        <is>
          <t>Machinery and equipment</t>
        </is>
      </c>
      <c r="B6" s="5" t="n">
        <v>91784</v>
      </c>
      <c r="C6" s="5" t="n">
        <v>71636</v>
      </c>
    </row>
    <row r="7">
      <c r="A7" s="4" t="inlineStr">
        <is>
          <t>Furniture and fixtures</t>
        </is>
      </c>
      <c r="B7" s="5" t="n">
        <v>15608</v>
      </c>
      <c r="C7" s="5" t="n">
        <v>14600</v>
      </c>
    </row>
    <row r="8">
      <c r="A8" s="4" t="inlineStr">
        <is>
          <t>Construction in progress</t>
        </is>
      </c>
      <c r="B8" s="5" t="n">
        <v>10906</v>
      </c>
      <c r="C8" s="5" t="n">
        <v>15075</v>
      </c>
    </row>
    <row r="9">
      <c r="A9" s="4" t="inlineStr">
        <is>
          <t>Total cost</t>
        </is>
      </c>
      <c r="B9" s="5" t="n">
        <v>278482</v>
      </c>
      <c r="C9" s="5" t="n">
        <v>223212</v>
      </c>
    </row>
    <row r="10">
      <c r="A10" s="4" t="inlineStr">
        <is>
          <t>Less accumulated depreciation</t>
        </is>
      </c>
      <c r="B10" s="5" t="n">
        <v>-81353</v>
      </c>
      <c r="C10" s="5" t="n">
        <v>-58281</v>
      </c>
    </row>
    <row r="11">
      <c r="A11" s="4" t="inlineStr">
        <is>
          <t>Property and equipment, net</t>
        </is>
      </c>
      <c r="B11" s="6" t="n">
        <v>197129</v>
      </c>
      <c r="C11" s="6" t="n">
        <v>1649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Thousands</t>
        </is>
      </c>
      <c r="B1" s="2" t="inlineStr">
        <is>
          <t>12 Months Ended</t>
        </is>
      </c>
    </row>
    <row r="2">
      <c r="B2" s="2" t="inlineStr">
        <is>
          <t>Mar. 31, 2021</t>
        </is>
      </c>
      <c r="C2" s="2" t="inlineStr">
        <is>
          <t>Mar. 31, 2020</t>
        </is>
      </c>
      <c r="D2" s="2" t="inlineStr">
        <is>
          <t>Mar. 31, 2019</t>
        </is>
      </c>
    </row>
    <row r="3">
      <c r="A3" s="3" t="inlineStr">
        <is>
          <t>Property Plant And Equipment [Line Items]</t>
        </is>
      </c>
    </row>
    <row r="4">
      <c r="A4" s="4" t="inlineStr">
        <is>
          <t>Land</t>
        </is>
      </c>
      <c r="B4" s="6" t="n">
        <v>10875</v>
      </c>
      <c r="C4" s="6" t="n">
        <v>7179</v>
      </c>
    </row>
    <row r="5">
      <c r="A5" s="4" t="inlineStr">
        <is>
          <t>Leasehold improvements</t>
        </is>
      </c>
      <c r="B5" s="5" t="n">
        <v>439</v>
      </c>
      <c r="C5" s="5" t="n">
        <v>14546</v>
      </c>
    </row>
    <row r="6">
      <c r="A6" s="4" t="inlineStr">
        <is>
          <t>Right of Use Asset</t>
        </is>
      </c>
      <c r="B6" s="5" t="n">
        <v>6109</v>
      </c>
      <c r="C6" s="5" t="n">
        <v>11760</v>
      </c>
    </row>
    <row r="7">
      <c r="A7" s="4" t="inlineStr">
        <is>
          <t>Adjustment to Remove The Prior Lease Liability</t>
        </is>
      </c>
      <c r="B7" s="5" t="n">
        <v>500</v>
      </c>
    </row>
    <row r="8">
      <c r="A8" s="4" t="inlineStr">
        <is>
          <t>Depreciation expense</t>
        </is>
      </c>
      <c r="B8" s="5" t="n">
        <v>23100</v>
      </c>
      <c r="C8" s="6" t="n">
        <v>20100</v>
      </c>
      <c r="D8" s="6" t="n">
        <v>13900</v>
      </c>
    </row>
    <row r="9">
      <c r="A9" s="4" t="inlineStr">
        <is>
          <t>Lease Agreement Termination [Member]</t>
        </is>
      </c>
    </row>
    <row r="10">
      <c r="A10" s="3" t="inlineStr">
        <is>
          <t>Property Plant And Equipment [Line Items]</t>
        </is>
      </c>
    </row>
    <row r="11">
      <c r="A11" s="4" t="inlineStr">
        <is>
          <t>Right of Use Asset</t>
        </is>
      </c>
      <c r="B11" s="5" t="n">
        <v>4700</v>
      </c>
    </row>
    <row r="12">
      <c r="A12" s="4" t="inlineStr">
        <is>
          <t>Land and Building [Member]</t>
        </is>
      </c>
    </row>
    <row r="13">
      <c r="A13" s="3" t="inlineStr">
        <is>
          <t>Property Plant And Equipment [Line Items]</t>
        </is>
      </c>
    </row>
    <row r="14">
      <c r="A14" s="4" t="inlineStr">
        <is>
          <t>Acquisition Costs</t>
        </is>
      </c>
      <c r="B14" s="5" t="n">
        <v>17500</v>
      </c>
    </row>
    <row r="15">
      <c r="A15" s="4" t="inlineStr">
        <is>
          <t>Land</t>
        </is>
      </c>
      <c r="B15" s="5" t="n">
        <v>3400</v>
      </c>
    </row>
    <row r="16">
      <c r="A16" s="4" t="inlineStr">
        <is>
          <t>Investment Building and Building Improvements</t>
        </is>
      </c>
      <c r="B16" s="5" t="n">
        <v>13800</v>
      </c>
    </row>
    <row r="17">
      <c r="A17" s="4" t="inlineStr">
        <is>
          <t>Leasehold Improvements</t>
        </is>
      </c>
    </row>
    <row r="18">
      <c r="A18" s="3" t="inlineStr">
        <is>
          <t>Property Plant And Equipment [Line Items]</t>
        </is>
      </c>
    </row>
    <row r="19">
      <c r="A19" s="4" t="inlineStr">
        <is>
          <t>Acquisition Costs</t>
        </is>
      </c>
      <c r="B19" s="5" t="n">
        <v>11000</v>
      </c>
    </row>
    <row r="20">
      <c r="A20" s="4" t="inlineStr">
        <is>
          <t>Leasehold improvements</t>
        </is>
      </c>
      <c r="B20" s="6" t="n">
        <v>11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Goodwill, In-Process Research &amp; Development and Other Assets - Additional Information (Detail) - USD ($)</t>
        </is>
      </c>
      <c r="B1" s="2" t="inlineStr">
        <is>
          <t>1 Months Ended</t>
        </is>
      </c>
      <c r="C1" s="2" t="inlineStr">
        <is>
          <t>12 Months Ended</t>
        </is>
      </c>
    </row>
    <row r="2">
      <c r="B2" s="2" t="inlineStr">
        <is>
          <t>Oct. 31, 2020</t>
        </is>
      </c>
      <c r="C2" s="2" t="inlineStr">
        <is>
          <t>Mar. 31, 2021</t>
        </is>
      </c>
      <c r="D2" s="2" t="inlineStr">
        <is>
          <t>Mar. 31, 2020</t>
        </is>
      </c>
      <c r="E2" s="2" t="inlineStr">
        <is>
          <t>Mar. 31, 2019</t>
        </is>
      </c>
    </row>
    <row r="3">
      <c r="A3" s="3" t="inlineStr">
        <is>
          <t>Goodwill [Line Items]</t>
        </is>
      </c>
    </row>
    <row r="4">
      <c r="A4" s="4" t="inlineStr">
        <is>
          <t>Goodwill</t>
        </is>
      </c>
      <c r="C4" s="6" t="n">
        <v>78568000</v>
      </c>
      <c r="D4" s="6" t="n">
        <v>31969000</v>
      </c>
      <c r="E4" s="6" t="n">
        <v>32601000</v>
      </c>
    </row>
    <row r="5">
      <c r="A5" s="4" t="inlineStr">
        <is>
          <t>Accumulated impairment loss, goodwill</t>
        </is>
      </c>
      <c r="C5" s="5" t="n">
        <v>0</v>
      </c>
    </row>
    <row r="6">
      <c r="A6" s="4" t="inlineStr">
        <is>
          <t>Gross carrying amount. infinite lived intangible assets, cost</t>
        </is>
      </c>
      <c r="C6" s="6" t="n">
        <v>27000000</v>
      </c>
    </row>
    <row r="7">
      <c r="A7" s="4" t="inlineStr">
        <is>
          <t>Intangible asset, amortized useful life</t>
        </is>
      </c>
      <c r="B7" s="4" t="inlineStr">
        <is>
          <t>15 years</t>
        </is>
      </c>
      <c r="C7" s="4" t="inlineStr">
        <is>
          <t>15 years</t>
        </is>
      </c>
    </row>
    <row r="8">
      <c r="A8" s="4" t="inlineStr">
        <is>
          <t>Accumulated impairment losses on IPR&amp;D assets</t>
        </is>
      </c>
      <c r="C8" s="6" t="n">
        <v>0</v>
      </c>
    </row>
    <row r="9">
      <c r="A9" s="4" t="inlineStr">
        <is>
          <t>Other Intangible Assets</t>
        </is>
      </c>
    </row>
    <row r="10">
      <c r="A10" s="3" t="inlineStr">
        <is>
          <t>Goodwill [Line Items]</t>
        </is>
      </c>
    </row>
    <row r="11">
      <c r="A11" s="4" t="inlineStr">
        <is>
          <t>Intangible asset, amortized useful life</t>
        </is>
      </c>
      <c r="C11" s="4" t="inlineStr">
        <is>
          <t>15 years</t>
        </is>
      </c>
    </row>
    <row r="12">
      <c r="A12" s="4" t="inlineStr">
        <is>
          <t>Impella Cardiosystems AG [Member]</t>
        </is>
      </c>
    </row>
    <row r="13">
      <c r="A13" s="3" t="inlineStr">
        <is>
          <t>Goodwill [Line Items]</t>
        </is>
      </c>
    </row>
    <row r="14">
      <c r="A14" s="4" t="inlineStr">
        <is>
          <t>Goodwill</t>
        </is>
      </c>
      <c r="C14" s="6" t="n">
        <v>78600000</v>
      </c>
      <c r="D14" s="6" t="n">
        <v>3200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Goodwill Activity (Detail) - USD ($) $ in Thousands</t>
        </is>
      </c>
      <c r="B1" s="2" t="inlineStr">
        <is>
          <t>12 Months Ended</t>
        </is>
      </c>
    </row>
    <row r="2">
      <c r="B2" s="2" t="inlineStr">
        <is>
          <t>Mar. 31, 2021</t>
        </is>
      </c>
      <c r="C2" s="2" t="inlineStr">
        <is>
          <t>Mar. 31, 2020</t>
        </is>
      </c>
    </row>
    <row r="3">
      <c r="A3" s="3" t="inlineStr">
        <is>
          <t>Goodwill [Line Items]</t>
        </is>
      </c>
    </row>
    <row r="4">
      <c r="A4" s="4" t="inlineStr">
        <is>
          <t>Beginning balance</t>
        </is>
      </c>
      <c r="B4" s="6" t="n">
        <v>31969</v>
      </c>
      <c r="C4" s="6" t="n">
        <v>32601</v>
      </c>
    </row>
    <row r="5">
      <c r="A5" s="4" t="inlineStr">
        <is>
          <t>Foreign currency translation impact</t>
        </is>
      </c>
      <c r="B5" s="5" t="n">
        <v>2114</v>
      </c>
      <c r="C5" s="5" t="n">
        <v>-632</v>
      </c>
    </row>
    <row r="6">
      <c r="A6" s="4" t="inlineStr">
        <is>
          <t>Ending balance</t>
        </is>
      </c>
      <c r="B6" s="5" t="n">
        <v>78568</v>
      </c>
      <c r="C6" s="6" t="n">
        <v>31969</v>
      </c>
    </row>
    <row r="7">
      <c r="A7" s="4" t="inlineStr">
        <is>
          <t>Breethe</t>
        </is>
      </c>
    </row>
    <row r="8">
      <c r="A8" s="3" t="inlineStr">
        <is>
          <t>Goodwill [Line Items]</t>
        </is>
      </c>
    </row>
    <row r="9">
      <c r="A9" s="4" t="inlineStr">
        <is>
          <t>Breethe acquisition</t>
        </is>
      </c>
      <c r="B9" s="6" t="n">
        <v>4448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ther Intangible Assets, net (Detail) - USD ($) $ in Thousands</t>
        </is>
      </c>
      <c r="B1" s="2" t="inlineStr">
        <is>
          <t>12 Months Ended</t>
        </is>
      </c>
    </row>
    <row r="2">
      <c r="B2" s="2" t="inlineStr">
        <is>
          <t>Mar. 31, 2021</t>
        </is>
      </c>
      <c r="C2" s="2" t="inlineStr">
        <is>
          <t>Mar. 31, 2020</t>
        </is>
      </c>
    </row>
    <row r="3">
      <c r="A3" s="3" t="inlineStr">
        <is>
          <t>Indefinite-lived intangible assets</t>
        </is>
      </c>
    </row>
    <row r="4">
      <c r="A4" s="4" t="inlineStr">
        <is>
          <t>Gross carrying amount. infinite lived intangible assets, cost</t>
        </is>
      </c>
      <c r="B4" s="6" t="n">
        <v>27000</v>
      </c>
    </row>
    <row r="5">
      <c r="A5" s="4" t="inlineStr">
        <is>
          <t>Other intangible assets, Total cost</t>
        </is>
      </c>
      <c r="B5" s="5" t="n">
        <v>42900</v>
      </c>
      <c r="C5" s="6" t="n">
        <v>14913</v>
      </c>
    </row>
    <row r="6">
      <c r="A6" s="4" t="inlineStr">
        <is>
          <t>Other Intangible Assets, Gross, accumulated amortization</t>
        </is>
      </c>
      <c r="B6" s="5" t="n">
        <v>-750</v>
      </c>
    </row>
    <row r="7">
      <c r="A7" s="4" t="inlineStr">
        <is>
          <t>Other intangibles, net</t>
        </is>
      </c>
      <c r="B7" s="5" t="n">
        <v>42150</v>
      </c>
      <c r="C7" s="5" t="n">
        <v>14913</v>
      </c>
    </row>
    <row r="8">
      <c r="A8" s="4" t="inlineStr">
        <is>
          <t>Developed Technology [Member]</t>
        </is>
      </c>
    </row>
    <row r="9">
      <c r="A9" s="3" t="inlineStr">
        <is>
          <t>Finite-lived intangible assets</t>
        </is>
      </c>
    </row>
    <row r="10">
      <c r="A10" s="4" t="inlineStr">
        <is>
          <t>Gross carrying amount. finite lived intangible assets, cost</t>
        </is>
      </c>
      <c r="B10" s="6" t="n">
        <v>27000</v>
      </c>
    </row>
    <row r="11">
      <c r="A11" s="3" t="inlineStr">
        <is>
          <t>Indefinite-lived intangible assets</t>
        </is>
      </c>
    </row>
    <row r="12">
      <c r="A12" s="4" t="inlineStr">
        <is>
          <t>Gross carrying amount. finite lived intangible assets, weighted average useful life</t>
        </is>
      </c>
      <c r="B12" s="4" t="inlineStr">
        <is>
          <t>14 years 7 months 6 days</t>
        </is>
      </c>
    </row>
    <row r="13">
      <c r="A13" s="4" t="inlineStr">
        <is>
          <t>Gross carrying amount. finite lived intangible assets, Accumulated amortization</t>
        </is>
      </c>
      <c r="B13" s="6" t="n">
        <v>-750</v>
      </c>
    </row>
    <row r="14">
      <c r="A14" s="4" t="inlineStr">
        <is>
          <t>Gross carrying amount, finite lived intangible assets net carrying value</t>
        </is>
      </c>
      <c r="B14" s="5" t="n">
        <v>26250</v>
      </c>
    </row>
    <row r="15">
      <c r="A15" s="4" t="inlineStr">
        <is>
          <t>In Process Research and Development</t>
        </is>
      </c>
    </row>
    <row r="16">
      <c r="A16" s="3" t="inlineStr">
        <is>
          <t>Indefinite-lived intangible assets</t>
        </is>
      </c>
    </row>
    <row r="17">
      <c r="A17" s="4" t="inlineStr">
        <is>
          <t>Gross carrying amount. infinite lived intangible assets, cost</t>
        </is>
      </c>
      <c r="B17" s="5" t="n">
        <v>15900</v>
      </c>
      <c r="C17" s="5" t="n">
        <v>14913</v>
      </c>
    </row>
    <row r="18">
      <c r="A18" s="4" t="inlineStr">
        <is>
          <t>Gross carrying amount, indefinite lived intangible assets net carrying value</t>
        </is>
      </c>
      <c r="B18" s="6" t="n">
        <v>15900</v>
      </c>
      <c r="C18" s="6" t="n">
        <v>1491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mmary of Components of Other Assets (Detail) - USD ($) $ in Thousands</t>
        </is>
      </c>
      <c r="B1" s="2" t="inlineStr">
        <is>
          <t>Mar. 31, 2021</t>
        </is>
      </c>
      <c r="C1" s="2" t="inlineStr">
        <is>
          <t>Mar. 31, 2020</t>
        </is>
      </c>
      <c r="D1" s="2" t="inlineStr">
        <is>
          <t>Mar. 31, 2019</t>
        </is>
      </c>
    </row>
    <row r="2">
      <c r="A2" s="3" t="inlineStr">
        <is>
          <t>Goodwill [Line Items]</t>
        </is>
      </c>
    </row>
    <row r="3">
      <c r="A3" s="4" t="inlineStr">
        <is>
          <t>Other investments</t>
        </is>
      </c>
      <c r="B3" s="6" t="n">
        <v>62995</v>
      </c>
      <c r="C3" s="6" t="n">
        <v>38741</v>
      </c>
      <c r="D3" s="6" t="n">
        <v>24584</v>
      </c>
    </row>
    <row r="4">
      <c r="A4" s="4" t="inlineStr">
        <is>
          <t>Operating lease right-of-use assets (Note 11)</t>
        </is>
      </c>
      <c r="B4" s="5" t="n">
        <v>6109</v>
      </c>
      <c r="C4" s="5" t="n">
        <v>11760</v>
      </c>
    </row>
    <row r="5">
      <c r="A5" s="4" t="inlineStr">
        <is>
          <t>Cross-currency swap (Note 5)</t>
        </is>
      </c>
      <c r="C5" s="5" t="n">
        <v>3786</v>
      </c>
    </row>
    <row r="6">
      <c r="A6" s="4" t="inlineStr">
        <is>
          <t>Other intangible assets and other assets</t>
        </is>
      </c>
      <c r="B6" s="5" t="n">
        <v>5323</v>
      </c>
      <c r="C6" s="5" t="n">
        <v>7664</v>
      </c>
    </row>
    <row r="7">
      <c r="A7" s="4" t="inlineStr">
        <is>
          <t>Other assets</t>
        </is>
      </c>
      <c r="B7" s="5" t="n">
        <v>113082</v>
      </c>
      <c r="C7" s="5" t="n">
        <v>117655</v>
      </c>
    </row>
    <row r="8">
      <c r="A8" s="4" t="inlineStr">
        <is>
          <t>Shockwave Medical</t>
        </is>
      </c>
    </row>
    <row r="9">
      <c r="A9" s="3" t="inlineStr">
        <is>
          <t>Goodwill [Line Items]</t>
        </is>
      </c>
    </row>
    <row r="10">
      <c r="A10" s="4" t="inlineStr">
        <is>
          <t>Fair value of investment</t>
        </is>
      </c>
      <c r="B10" s="6" t="n">
        <v>38655</v>
      </c>
      <c r="C10" s="6" t="n">
        <v>557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Operating activities:</t>
        </is>
      </c>
    </row>
    <row r="4">
      <c r="A4" s="4" t="inlineStr">
        <is>
          <t>Net income</t>
        </is>
      </c>
      <c r="B4" s="6" t="n">
        <v>225525</v>
      </c>
      <c r="C4" s="6" t="n">
        <v>203009</v>
      </c>
      <c r="D4" s="6" t="n">
        <v>259016</v>
      </c>
    </row>
    <row r="5">
      <c r="A5" s="3" t="inlineStr">
        <is>
          <t>Adjustments to reconcile net income to net cash provided by operating activities:</t>
        </is>
      </c>
    </row>
    <row r="6">
      <c r="A6" s="4" t="inlineStr">
        <is>
          <t>Depreciation and amortization</t>
        </is>
      </c>
      <c r="B6" s="5" t="n">
        <v>24097</v>
      </c>
      <c r="C6" s="5" t="n">
        <v>20430</v>
      </c>
      <c r="D6" s="5" t="n">
        <v>14121</v>
      </c>
    </row>
    <row r="7">
      <c r="A7" s="4" t="inlineStr">
        <is>
          <t>Bad debt (recoveries) expense</t>
        </is>
      </c>
      <c r="B7" s="5" t="n">
        <v>-126</v>
      </c>
      <c r="C7" s="5" t="n">
        <v>487</v>
      </c>
      <c r="D7" s="5" t="n">
        <v>720</v>
      </c>
    </row>
    <row r="8">
      <c r="A8" s="4" t="inlineStr">
        <is>
          <t>Stock-based compensation</t>
        </is>
      </c>
      <c r="B8" s="5" t="n">
        <v>47006</v>
      </c>
      <c r="C8" s="5" t="n">
        <v>39781</v>
      </c>
      <c r="D8" s="5" t="n">
        <v>54494</v>
      </c>
    </row>
    <row r="9">
      <c r="A9" s="4" t="inlineStr">
        <is>
          <t>Write-down of inventory and other</t>
        </is>
      </c>
      <c r="B9" s="5" t="n">
        <v>8518</v>
      </c>
      <c r="C9" s="5" t="n">
        <v>4249</v>
      </c>
      <c r="D9" s="5" t="n">
        <v>4252</v>
      </c>
    </row>
    <row r="10">
      <c r="A10" s="4" t="inlineStr">
        <is>
          <t>Accretion on marketable securities</t>
        </is>
      </c>
      <c r="B10" s="5" t="n">
        <v>1977</v>
      </c>
      <c r="C10" s="5" t="n">
        <v>-2731</v>
      </c>
      <c r="D10" s="5" t="n">
        <v>-2744</v>
      </c>
    </row>
    <row r="11">
      <c r="A11" s="4" t="inlineStr">
        <is>
          <t>Change in fair value of other investments</t>
        </is>
      </c>
      <c r="B11" s="5" t="n">
        <v>-50983</v>
      </c>
      <c r="C11" s="5" t="n">
        <v>5184</v>
      </c>
      <c r="D11" s="5" t="n">
        <v>-30161</v>
      </c>
    </row>
    <row r="12">
      <c r="A12" s="4" t="inlineStr">
        <is>
          <t>Deferred tax provision</t>
        </is>
      </c>
      <c r="B12" s="5" t="n">
        <v>29380</v>
      </c>
      <c r="C12" s="5" t="n">
        <v>32953</v>
      </c>
      <c r="D12" s="5" t="n">
        <v>-7745</v>
      </c>
    </row>
    <row r="13">
      <c r="A13" s="4" t="inlineStr">
        <is>
          <t>Change in fair value of contingent consideration</t>
        </is>
      </c>
      <c r="B13" s="5" t="n">
        <v>2406</v>
      </c>
      <c r="C13" s="5" t="n">
        <v>-575</v>
      </c>
      <c r="D13" s="5" t="n">
        <v>-915</v>
      </c>
    </row>
    <row r="14">
      <c r="A14" s="4" t="inlineStr">
        <is>
          <t>Other non-cash operating activities</t>
        </is>
      </c>
      <c r="B14" s="5" t="n">
        <v>4164</v>
      </c>
      <c r="C14" s="5" t="n">
        <v>4108</v>
      </c>
    </row>
    <row r="15">
      <c r="A15" s="3" t="inlineStr">
        <is>
          <t>Changes in assets and liabilities:</t>
        </is>
      </c>
    </row>
    <row r="16">
      <c r="A16" s="4" t="inlineStr">
        <is>
          <t>Accounts receivable</t>
        </is>
      </c>
      <c r="B16" s="5" t="n">
        <v>-12059</v>
      </c>
      <c r="C16" s="5" t="n">
        <v>5551</v>
      </c>
      <c r="D16" s="5" t="n">
        <v>-22023</v>
      </c>
    </row>
    <row r="17">
      <c r="A17" s="4" t="inlineStr">
        <is>
          <t>Inventories</t>
        </is>
      </c>
      <c r="B17" s="5" t="n">
        <v>2535</v>
      </c>
      <c r="C17" s="5" t="n">
        <v>-13237</v>
      </c>
      <c r="D17" s="5" t="n">
        <v>-37181</v>
      </c>
    </row>
    <row r="18">
      <c r="A18" s="4" t="inlineStr">
        <is>
          <t>Prepaid expenses and other assets</t>
        </is>
      </c>
      <c r="B18" s="5" t="n">
        <v>-1032</v>
      </c>
      <c r="C18" s="5" t="n">
        <v>-5333</v>
      </c>
      <c r="D18" s="5" t="n">
        <v>-2527</v>
      </c>
    </row>
    <row r="19">
      <c r="A19" s="4" t="inlineStr">
        <is>
          <t>Accounts payable</t>
        </is>
      </c>
      <c r="B19" s="5" t="n">
        <v>2629</v>
      </c>
      <c r="C19" s="5" t="n">
        <v>2581</v>
      </c>
      <c r="D19" s="5" t="n">
        <v>7976</v>
      </c>
    </row>
    <row r="20">
      <c r="A20" s="4" t="inlineStr">
        <is>
          <t>Accrued expenses and other liabilities</t>
        </is>
      </c>
      <c r="B20" s="5" t="n">
        <v>-14632</v>
      </c>
      <c r="C20" s="5" t="n">
        <v>15676</v>
      </c>
      <c r="D20" s="5" t="n">
        <v>13406</v>
      </c>
    </row>
    <row r="21">
      <c r="A21" s="4" t="inlineStr">
        <is>
          <t>Deferred revenue</t>
        </is>
      </c>
      <c r="B21" s="5" t="n">
        <v>5173</v>
      </c>
      <c r="C21" s="5" t="n">
        <v>2787</v>
      </c>
      <c r="D21" s="5" t="n">
        <v>1508</v>
      </c>
    </row>
    <row r="22">
      <c r="A22" s="4" t="inlineStr">
        <is>
          <t>Net cash provided by operating activities</t>
        </is>
      </c>
      <c r="B22" s="5" t="n">
        <v>274578</v>
      </c>
      <c r="C22" s="5" t="n">
        <v>314920</v>
      </c>
      <c r="D22" s="5" t="n">
        <v>252197</v>
      </c>
    </row>
    <row r="23">
      <c r="A23" s="3" t="inlineStr">
        <is>
          <t>Investing activities:</t>
        </is>
      </c>
    </row>
    <row r="24">
      <c r="A24" s="4" t="inlineStr">
        <is>
          <t>Purchases of marketable securities</t>
        </is>
      </c>
      <c r="B24" s="5" t="n">
        <v>-556199</v>
      </c>
      <c r="C24" s="5" t="n">
        <v>-611280</v>
      </c>
      <c r="D24" s="5" t="n">
        <v>-361602</v>
      </c>
    </row>
    <row r="25">
      <c r="A25" s="4" t="inlineStr">
        <is>
          <t>Proceeds from the sale and maturity of marketable securities and other</t>
        </is>
      </c>
      <c r="B25" s="5" t="n">
        <v>396643</v>
      </c>
      <c r="C25" s="5" t="n">
        <v>550788</v>
      </c>
      <c r="D25" s="5" t="n">
        <v>331886</v>
      </c>
    </row>
    <row r="26">
      <c r="A26" s="4" t="inlineStr">
        <is>
          <t>Acquisition of Breethe Inc., net of cash acquired</t>
        </is>
      </c>
      <c r="B26" s="5" t="n">
        <v>52183</v>
      </c>
    </row>
    <row r="27">
      <c r="A27" s="4" t="inlineStr">
        <is>
          <t>Purchases of other investments and intangible assets</t>
        </is>
      </c>
      <c r="B27" s="5" t="n">
        <v>-26104</v>
      </c>
      <c r="C27" s="5" t="n">
        <v>-20957</v>
      </c>
      <c r="D27" s="5" t="n">
        <v>-42735</v>
      </c>
    </row>
    <row r="28">
      <c r="A28" s="4" t="inlineStr">
        <is>
          <t>Proceeds from sale of Shockwave Medical Investment</t>
        </is>
      </c>
      <c r="B28" s="5" t="n">
        <v>67882</v>
      </c>
    </row>
    <row r="29">
      <c r="A29" s="4" t="inlineStr">
        <is>
          <t>Purchases of property and equipment</t>
        </is>
      </c>
      <c r="B29" s="5" t="n">
        <v>-53383</v>
      </c>
      <c r="C29" s="5" t="n">
        <v>-44006</v>
      </c>
      <c r="D29" s="5" t="n">
        <v>-44004</v>
      </c>
    </row>
    <row r="30">
      <c r="A30" s="4" t="inlineStr">
        <is>
          <t>Net cash used for investing activities</t>
        </is>
      </c>
      <c r="B30" s="5" t="n">
        <v>-223344</v>
      </c>
      <c r="C30" s="5" t="n">
        <v>-125455</v>
      </c>
      <c r="D30" s="5" t="n">
        <v>-116455</v>
      </c>
    </row>
    <row r="31">
      <c r="A31" s="3" t="inlineStr">
        <is>
          <t>Financing activities:</t>
        </is>
      </c>
    </row>
    <row r="32">
      <c r="A32" s="4" t="inlineStr">
        <is>
          <t>Proceeds from the exercise of stock options</t>
        </is>
      </c>
      <c r="B32" s="5" t="n">
        <v>9075</v>
      </c>
      <c r="C32" s="5" t="n">
        <v>3748</v>
      </c>
      <c r="D32" s="5" t="n">
        <v>12949</v>
      </c>
    </row>
    <row r="33">
      <c r="A33" s="4" t="inlineStr">
        <is>
          <t>Taxes paid related to net share settlement upon vesting of stock awards</t>
        </is>
      </c>
      <c r="B33" s="5" t="n">
        <v>-11311</v>
      </c>
      <c r="C33" s="5" t="n">
        <v>-41687</v>
      </c>
      <c r="D33" s="5" t="n">
        <v>-71776</v>
      </c>
    </row>
    <row r="34">
      <c r="A34" s="4" t="inlineStr">
        <is>
          <t>Repurchase of common stock</t>
        </is>
      </c>
      <c r="B34" s="5" t="n">
        <v>-11310</v>
      </c>
      <c r="C34" s="5" t="n">
        <v>-84879</v>
      </c>
    </row>
    <row r="35">
      <c r="A35" s="4" t="inlineStr">
        <is>
          <t>Proceeds from the issuance of stock under employee stock purchase plan</t>
        </is>
      </c>
      <c r="B35" s="5" t="n">
        <v>5479</v>
      </c>
      <c r="C35" s="5" t="n">
        <v>5103</v>
      </c>
      <c r="D35" s="5" t="n">
        <v>3052</v>
      </c>
    </row>
    <row r="36">
      <c r="A36" s="4" t="inlineStr">
        <is>
          <t>Net cash used for financing activities</t>
        </is>
      </c>
      <c r="B36" s="5" t="n">
        <v>-8067</v>
      </c>
      <c r="C36" s="5" t="n">
        <v>-117715</v>
      </c>
      <c r="D36" s="5" t="n">
        <v>-55775</v>
      </c>
    </row>
    <row r="37">
      <c r="A37" s="4" t="inlineStr">
        <is>
          <t>Effect of exchange rate changes on cash</t>
        </is>
      </c>
      <c r="B37" s="5" t="n">
        <v>-2798</v>
      </c>
      <c r="C37" s="5" t="n">
        <v>-430</v>
      </c>
      <c r="D37" s="5" t="n">
        <v>-1921</v>
      </c>
    </row>
    <row r="38">
      <c r="A38" s="4" t="inlineStr">
        <is>
          <t>Net increase in cash and cash equivalents</t>
        </is>
      </c>
      <c r="B38" s="5" t="n">
        <v>40369</v>
      </c>
      <c r="C38" s="5" t="n">
        <v>71320</v>
      </c>
      <c r="D38" s="5" t="n">
        <v>78046</v>
      </c>
    </row>
    <row r="39">
      <c r="A39" s="4" t="inlineStr">
        <is>
          <t>Cash and cash equivalents at beginning of year</t>
        </is>
      </c>
      <c r="B39" s="5" t="n">
        <v>192341</v>
      </c>
      <c r="C39" s="5" t="n">
        <v>121021</v>
      </c>
      <c r="D39" s="5" t="n">
        <v>42975</v>
      </c>
    </row>
    <row r="40">
      <c r="A40" s="4" t="inlineStr">
        <is>
          <t>Cash and cash equivalents at end of year</t>
        </is>
      </c>
      <c r="B40" s="5" t="n">
        <v>232710</v>
      </c>
      <c r="C40" s="5" t="n">
        <v>192341</v>
      </c>
      <c r="D40" s="5" t="n">
        <v>121021</v>
      </c>
    </row>
    <row r="41">
      <c r="A41" s="3" t="inlineStr">
        <is>
          <t>Supplemental disclosure of cash flow information:</t>
        </is>
      </c>
    </row>
    <row r="42">
      <c r="A42" s="4" t="inlineStr">
        <is>
          <t>Cash paid for income taxes</t>
        </is>
      </c>
      <c r="B42" s="5" t="n">
        <v>48693</v>
      </c>
      <c r="C42" s="5" t="n">
        <v>9685</v>
      </c>
      <c r="D42" s="5" t="n">
        <v>5290</v>
      </c>
    </row>
    <row r="43">
      <c r="A43" s="3" t="inlineStr">
        <is>
          <t>Supplemental disclosure of non-cash investing and financing activities:</t>
        </is>
      </c>
    </row>
    <row r="44">
      <c r="A44" s="4" t="inlineStr">
        <is>
          <t>Property and equipment in accounts payable and accrued expenses</t>
        </is>
      </c>
      <c r="B44" s="5" t="n">
        <v>1638</v>
      </c>
      <c r="C44" s="5" t="n">
        <v>2977</v>
      </c>
      <c r="D44" s="6" t="n">
        <v>4787</v>
      </c>
    </row>
    <row r="45">
      <c r="A45" s="4" t="inlineStr">
        <is>
          <t>Right-of-use assets obtained in exchange for lease liabilities</t>
        </is>
      </c>
      <c r="B45" s="6" t="n">
        <v>2592</v>
      </c>
      <c r="C45" s="6" t="n">
        <v>156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Additional Information (Detail) - Shockwave Medical - USD ($) $ in Thousands, shares in Millions</t>
        </is>
      </c>
      <c r="B1" s="2" t="inlineStr">
        <is>
          <t>12 Months Ended</t>
        </is>
      </c>
    </row>
    <row r="2">
      <c r="B2" s="2" t="inlineStr">
        <is>
          <t>Mar. 31, 2021</t>
        </is>
      </c>
      <c r="C2" s="2" t="inlineStr">
        <is>
          <t>Mar. 31, 2020</t>
        </is>
      </c>
      <c r="D2" s="2" t="inlineStr">
        <is>
          <t>Mar. 31, 2019</t>
        </is>
      </c>
    </row>
    <row r="3">
      <c r="A3" s="3" t="inlineStr">
        <is>
          <t>Goodwill [Line Items]</t>
        </is>
      </c>
    </row>
    <row r="4">
      <c r="A4" s="4" t="inlineStr">
        <is>
          <t>Investment in affiliate</t>
        </is>
      </c>
      <c r="D4" s="6" t="n">
        <v>25000</v>
      </c>
    </row>
    <row r="5">
      <c r="A5" s="4" t="inlineStr">
        <is>
          <t>Fair value of investment</t>
        </is>
      </c>
      <c r="B5" s="6" t="n">
        <v>38655</v>
      </c>
      <c r="C5" s="6" t="n">
        <v>55704</v>
      </c>
    </row>
    <row r="6">
      <c r="A6" s="4" t="inlineStr">
        <is>
          <t>Sale of stock</t>
        </is>
      </c>
      <c r="B6" s="9" t="n">
        <v>1.4</v>
      </c>
    </row>
    <row r="7">
      <c r="A7" s="4" t="inlineStr">
        <is>
          <t>Cash proceeds from sale of stock</t>
        </is>
      </c>
      <c r="B7" s="6" t="n">
        <v>67900</v>
      </c>
    </row>
    <row r="8">
      <c r="A8" s="4" t="inlineStr">
        <is>
          <t>Total realized gain (loss) from sale of stock</t>
        </is>
      </c>
      <c r="B8" s="6" t="n">
        <v>47300</v>
      </c>
    </row>
    <row r="9">
      <c r="A9" s="4" t="inlineStr">
        <is>
          <t>Investments In And Advances To Affiliates Balance Shares</t>
        </is>
      </c>
      <c r="B9" s="9" t="n">
        <v>0.3</v>
      </c>
    </row>
    <row r="10">
      <c r="A10" s="4" t="inlineStr">
        <is>
          <t>Other Income (Expense)</t>
        </is>
      </c>
    </row>
    <row r="11">
      <c r="A11" s="3" t="inlineStr">
        <is>
          <t>Goodwill [Line Items]</t>
        </is>
      </c>
    </row>
    <row r="12">
      <c r="A12" s="4" t="inlineStr">
        <is>
          <t>Gain (loss) recorded in other income (expense)</t>
        </is>
      </c>
      <c r="B12" s="6" t="n">
        <v>50800</v>
      </c>
      <c r="C12" s="6" t="n">
        <v>5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arrying value of Other Investments (Detail) - USD ($) $ in Thousands</t>
        </is>
      </c>
      <c r="B1" s="2" t="inlineStr">
        <is>
          <t>12 Months Ended</t>
        </is>
      </c>
    </row>
    <row r="2">
      <c r="B2" s="2" t="inlineStr">
        <is>
          <t>Mar. 31, 2021</t>
        </is>
      </c>
      <c r="C2" s="2" t="inlineStr">
        <is>
          <t>Mar. 31, 2020</t>
        </is>
      </c>
    </row>
    <row r="3">
      <c r="A3" s="3" t="inlineStr">
        <is>
          <t>Goodwill And Intangible Assets Disclosure [Abstract]</t>
        </is>
      </c>
    </row>
    <row r="4">
      <c r="A4" s="4" t="inlineStr">
        <is>
          <t>Beginning balance</t>
        </is>
      </c>
      <c r="B4" s="6" t="n">
        <v>38741</v>
      </c>
      <c r="C4" s="6" t="n">
        <v>24584</v>
      </c>
    </row>
    <row r="5">
      <c r="A5" s="4" t="inlineStr">
        <is>
          <t>Additions</t>
        </is>
      </c>
      <c r="B5" s="5" t="n">
        <v>26104</v>
      </c>
      <c r="C5" s="5" t="n">
        <v>19599</v>
      </c>
    </row>
    <row r="6">
      <c r="A6" s="4" t="inlineStr">
        <is>
          <t>Reclassification</t>
        </is>
      </c>
      <c r="B6" s="5" t="n">
        <v>-2000</v>
      </c>
    </row>
    <row r="7">
      <c r="A7" s="4" t="inlineStr">
        <is>
          <t>Impairment</t>
        </is>
      </c>
      <c r="B7" s="5" t="n">
        <v>-800</v>
      </c>
      <c r="C7" s="5" t="n">
        <v>-750</v>
      </c>
    </row>
    <row r="8">
      <c r="A8" s="4" t="inlineStr">
        <is>
          <t>Change in fair value, net</t>
        </is>
      </c>
      <c r="B8" s="5" t="n">
        <v>950</v>
      </c>
      <c r="C8" s="5" t="n">
        <v>-4692</v>
      </c>
    </row>
    <row r="9">
      <c r="A9" s="4" t="inlineStr">
        <is>
          <t>Ending balance</t>
        </is>
      </c>
      <c r="B9" s="6" t="n">
        <v>62995</v>
      </c>
      <c r="C9" s="6" t="n">
        <v>387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Supplemental Balance Sheet Information Related to Operating Leases (Detail) - USD ($) $ in Thousands</t>
        </is>
      </c>
      <c r="B1" s="2" t="inlineStr">
        <is>
          <t>Mar. 31, 2021</t>
        </is>
      </c>
      <c r="C1" s="2" t="inlineStr">
        <is>
          <t>Mar. 31, 2020</t>
        </is>
      </c>
    </row>
    <row r="2">
      <c r="A2" s="3" t="inlineStr">
        <is>
          <t>Leases [Abstract]</t>
        </is>
      </c>
    </row>
    <row r="3">
      <c r="A3" s="4" t="inlineStr">
        <is>
          <t>Right of Use Asset</t>
        </is>
      </c>
      <c r="B3" s="6" t="n">
        <v>6109</v>
      </c>
      <c r="C3" s="6" t="n">
        <v>11760</v>
      </c>
    </row>
    <row r="4">
      <c r="A4" s="4" t="inlineStr">
        <is>
          <t>Operating Lease, Liability, Current, Statement of Financial Position [Extensible List]</t>
        </is>
      </c>
      <c r="B4" s="4" t="inlineStr">
        <is>
          <t>us-gaap:OtherCurrentLiabilitiesMember</t>
        </is>
      </c>
      <c r="C4" s="4" t="inlineStr">
        <is>
          <t>us-gaap:OtherCurrentLiabilitiesMember</t>
        </is>
      </c>
    </row>
    <row r="5">
      <c r="A5" s="4" t="inlineStr">
        <is>
          <t>Operating lease liabilities in other current liabilities</t>
        </is>
      </c>
      <c r="B5" s="6" t="n">
        <v>2459</v>
      </c>
      <c r="C5" s="6" t="n">
        <v>3671</v>
      </c>
    </row>
    <row r="6">
      <c r="A6" s="4" t="inlineStr">
        <is>
          <t>Operating Lease, Liability, Noncurrent, Statement of Financial Position [Extensible List]</t>
        </is>
      </c>
      <c r="B6" s="4" t="inlineStr">
        <is>
          <t>us-gaap:OtherNoncurrentLiabilitiesMember</t>
        </is>
      </c>
      <c r="C6" s="4" t="inlineStr">
        <is>
          <t>us-gaap:OtherNoncurrentLiabilitiesMember</t>
        </is>
      </c>
    </row>
    <row r="7">
      <c r="A7" s="4" t="inlineStr">
        <is>
          <t>Operating lease liabilities in other long-term liabilities</t>
        </is>
      </c>
      <c r="B7" s="6" t="n">
        <v>3657</v>
      </c>
      <c r="C7" s="6" t="n">
        <v>8549</v>
      </c>
    </row>
    <row r="8">
      <c r="A8" s="4" t="inlineStr">
        <is>
          <t>Total operating lease liabilities</t>
        </is>
      </c>
      <c r="B8" s="6" t="n">
        <v>6116</v>
      </c>
      <c r="C8" s="6" t="n">
        <v>1222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Mar. 31, 2021</t>
        </is>
      </c>
      <c r="C2" s="2" t="inlineStr">
        <is>
          <t>Mar. 31, 2020</t>
        </is>
      </c>
    </row>
    <row r="3">
      <c r="A3" s="3" t="inlineStr">
        <is>
          <t>Property Plant And Equipment [Line Items]</t>
        </is>
      </c>
    </row>
    <row r="4">
      <c r="A4" s="4" t="inlineStr">
        <is>
          <t>Operating lease expense</t>
        </is>
      </c>
      <c r="B4" s="8" t="n">
        <v>4.1</v>
      </c>
      <c r="C4" s="8" t="n">
        <v>3.7</v>
      </c>
    </row>
    <row r="5">
      <c r="A5" s="4" t="inlineStr">
        <is>
          <t>Gain (loss) on termination of lease</t>
        </is>
      </c>
      <c r="B5" s="9" t="n">
        <v>0.5</v>
      </c>
    </row>
    <row r="6">
      <c r="A6" s="4" t="inlineStr">
        <is>
          <t>Land and Building [Member]</t>
        </is>
      </c>
    </row>
    <row r="7">
      <c r="A7" s="3" t="inlineStr">
        <is>
          <t>Property Plant And Equipment [Line Items]</t>
        </is>
      </c>
    </row>
    <row r="8">
      <c r="A8" s="4" t="inlineStr">
        <is>
          <t>Acquisition Costs</t>
        </is>
      </c>
      <c r="B8" s="9" t="n">
        <v>17.5</v>
      </c>
    </row>
    <row r="9">
      <c r="A9" s="4" t="inlineStr">
        <is>
          <t>Land [Member]</t>
        </is>
      </c>
    </row>
    <row r="10">
      <c r="A10" s="3" t="inlineStr">
        <is>
          <t>Property Plant And Equipment [Line Items]</t>
        </is>
      </c>
    </row>
    <row r="11">
      <c r="A11" s="4" t="inlineStr">
        <is>
          <t>Acquisition Costs</t>
        </is>
      </c>
      <c r="B11" s="9" t="n">
        <v>3.4</v>
      </c>
    </row>
    <row r="12">
      <c r="A12" s="4" t="inlineStr">
        <is>
          <t>Building Improvements [Member]</t>
        </is>
      </c>
    </row>
    <row r="13">
      <c r="A13" s="3" t="inlineStr">
        <is>
          <t>Property Plant And Equipment [Line Items]</t>
        </is>
      </c>
    </row>
    <row r="14">
      <c r="A14" s="4" t="inlineStr">
        <is>
          <t>Acquisition Costs</t>
        </is>
      </c>
      <c r="B14" s="9" t="n">
        <v>13.8</v>
      </c>
    </row>
    <row r="15">
      <c r="A15" s="4" t="inlineStr">
        <is>
          <t>Leasehold Improvements</t>
        </is>
      </c>
    </row>
    <row r="16">
      <c r="A16" s="3" t="inlineStr">
        <is>
          <t>Property Plant And Equipment [Line Items]</t>
        </is>
      </c>
    </row>
    <row r="17">
      <c r="A17" s="4" t="inlineStr">
        <is>
          <t>Acquisition Costs</t>
        </is>
      </c>
      <c r="B17" s="5" t="n">
        <v>11</v>
      </c>
    </row>
    <row r="18">
      <c r="A18" s="4" t="inlineStr">
        <is>
          <t>Right Of Use Assets And Building Improvements [Member]</t>
        </is>
      </c>
    </row>
    <row r="19">
      <c r="A19" s="3" t="inlineStr">
        <is>
          <t>Property Plant And Equipment [Line Items]</t>
        </is>
      </c>
    </row>
    <row r="20">
      <c r="A20" s="4" t="inlineStr">
        <is>
          <t>Acquisition Costs</t>
        </is>
      </c>
      <c r="B20" s="9" t="n">
        <v>4.7</v>
      </c>
    </row>
    <row r="21">
      <c r="A21" s="4" t="inlineStr">
        <is>
          <t>Building</t>
        </is>
      </c>
    </row>
    <row r="22">
      <c r="A22" s="3" t="inlineStr">
        <is>
          <t>Property Plant And Equipment [Line Items]</t>
        </is>
      </c>
    </row>
    <row r="23">
      <c r="A23" s="4" t="inlineStr">
        <is>
          <t>Lessor operating lease</t>
        </is>
      </c>
      <c r="B23" s="8" t="n">
        <v>17.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Maturities of Operating Lease Liabilities (Details) - USD ($) $ in Thousands</t>
        </is>
      </c>
      <c r="B1" s="2" t="inlineStr">
        <is>
          <t>Mar. 31, 2021</t>
        </is>
      </c>
      <c r="C1" s="2" t="inlineStr">
        <is>
          <t>Mar. 31, 2020</t>
        </is>
      </c>
    </row>
    <row r="2">
      <c r="A2" s="3" t="inlineStr">
        <is>
          <t>Leases [Abstract]</t>
        </is>
      </c>
    </row>
    <row r="3">
      <c r="A3" s="4" t="inlineStr">
        <is>
          <t>2022</t>
        </is>
      </c>
      <c r="B3" s="6" t="n">
        <v>2574</v>
      </c>
    </row>
    <row r="4">
      <c r="A4" s="4" t="inlineStr">
        <is>
          <t>2023</t>
        </is>
      </c>
      <c r="B4" s="5" t="n">
        <v>1404</v>
      </c>
    </row>
    <row r="5">
      <c r="A5" s="4" t="inlineStr">
        <is>
          <t>2024</t>
        </is>
      </c>
      <c r="B5" s="5" t="n">
        <v>1165</v>
      </c>
    </row>
    <row r="6">
      <c r="A6" s="4" t="inlineStr">
        <is>
          <t>2025</t>
        </is>
      </c>
      <c r="B6" s="5" t="n">
        <v>617</v>
      </c>
    </row>
    <row r="7">
      <c r="A7" s="4" t="inlineStr">
        <is>
          <t>2026</t>
        </is>
      </c>
      <c r="B7" s="5" t="n">
        <v>77</v>
      </c>
    </row>
    <row r="8">
      <c r="A8" s="4" t="inlineStr">
        <is>
          <t>Thereafter</t>
        </is>
      </c>
      <c r="B8" s="5" t="n">
        <v>599</v>
      </c>
    </row>
    <row r="9">
      <c r="A9" s="4" t="inlineStr">
        <is>
          <t>Total minimum lease payments</t>
        </is>
      </c>
      <c r="B9" s="5" t="n">
        <v>6436</v>
      </c>
    </row>
    <row r="10">
      <c r="A10" s="4" t="inlineStr">
        <is>
          <t>Less: imputed interest</t>
        </is>
      </c>
      <c r="B10" s="5" t="n">
        <v>-320</v>
      </c>
    </row>
    <row r="11">
      <c r="A11" s="4" t="inlineStr">
        <is>
          <t>Present value of operating lease liabilities</t>
        </is>
      </c>
      <c r="B11" s="6" t="n">
        <v>6116</v>
      </c>
      <c r="C11" s="6" t="n">
        <v>12220</v>
      </c>
    </row>
    <row r="12">
      <c r="A12" s="4" t="inlineStr">
        <is>
          <t>Weighted average remaining lease term</t>
        </is>
      </c>
      <c r="B12" s="4" t="inlineStr">
        <is>
          <t>4 years 7 days</t>
        </is>
      </c>
    </row>
    <row r="13">
      <c r="A13" s="4" t="inlineStr">
        <is>
          <t>Weighted average discount rate</t>
        </is>
      </c>
      <c r="B13" s="4" t="inlineStr">
        <is>
          <t>1.96%</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 - USD ($) $ in Thousands</t>
        </is>
      </c>
      <c r="B1" s="2" t="inlineStr">
        <is>
          <t>Mar. 31, 2021</t>
        </is>
      </c>
      <c r="C1" s="2" t="inlineStr">
        <is>
          <t>Mar. 31, 2020</t>
        </is>
      </c>
    </row>
    <row r="2">
      <c r="A2" s="3" t="inlineStr">
        <is>
          <t>Payables and Accruals [Abstract]</t>
        </is>
      </c>
    </row>
    <row r="3">
      <c r="A3" s="4" t="inlineStr">
        <is>
          <t>Employee compensation</t>
        </is>
      </c>
      <c r="B3" s="6" t="n">
        <v>40954</v>
      </c>
      <c r="C3" s="6" t="n">
        <v>32273</v>
      </c>
    </row>
    <row r="4">
      <c r="A4" s="4" t="inlineStr">
        <is>
          <t>Research and development</t>
        </is>
      </c>
      <c r="B4" s="5" t="n">
        <v>6983</v>
      </c>
      <c r="C4" s="5" t="n">
        <v>5749</v>
      </c>
    </row>
    <row r="5">
      <c r="A5" s="4" t="inlineStr">
        <is>
          <t>Sales and income taxes</t>
        </is>
      </c>
      <c r="B5" s="5" t="n">
        <v>5914</v>
      </c>
      <c r="C5" s="5" t="n">
        <v>21641</v>
      </c>
    </row>
    <row r="6">
      <c r="A6" s="4" t="inlineStr">
        <is>
          <t>Marketing</t>
        </is>
      </c>
      <c r="B6" s="5" t="n">
        <v>3674</v>
      </c>
      <c r="C6" s="5" t="n">
        <v>1705</v>
      </c>
    </row>
    <row r="7">
      <c r="A7" s="4" t="inlineStr">
        <is>
          <t>Warranty</t>
        </is>
      </c>
      <c r="B7" s="5" t="n">
        <v>2053</v>
      </c>
      <c r="C7" s="5" t="n">
        <v>1818</v>
      </c>
    </row>
    <row r="8">
      <c r="A8" s="4" t="inlineStr">
        <is>
          <t>Professional, legal and accounting fees</t>
        </is>
      </c>
      <c r="B8" s="5" t="n">
        <v>1957</v>
      </c>
      <c r="C8" s="5" t="n">
        <v>6880</v>
      </c>
    </row>
    <row r="9">
      <c r="A9" s="4" t="inlineStr">
        <is>
          <t>Other</t>
        </is>
      </c>
      <c r="B9" s="5" t="n">
        <v>4511</v>
      </c>
      <c r="C9" s="5" t="n">
        <v>5041</v>
      </c>
    </row>
    <row r="10">
      <c r="A10" s="4" t="inlineStr">
        <is>
          <t>Accrued expenses</t>
        </is>
      </c>
      <c r="B10" s="6" t="n">
        <v>66046</v>
      </c>
      <c r="C10" s="6" t="n">
        <v>751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USD ($) $ / shares in Units, $ in Thousands</t>
        </is>
      </c>
      <c r="B1" s="2" t="inlineStr">
        <is>
          <t>12 Months Ended</t>
        </is>
      </c>
    </row>
    <row r="2">
      <c r="B2" s="2" t="inlineStr">
        <is>
          <t>Mar. 31, 2021</t>
        </is>
      </c>
      <c r="C2" s="2" t="inlineStr">
        <is>
          <t>Mar. 31, 2020</t>
        </is>
      </c>
      <c r="D2" s="2" t="inlineStr">
        <is>
          <t>Aug. 31, 2019</t>
        </is>
      </c>
    </row>
    <row r="3">
      <c r="A3" s="3" t="inlineStr">
        <is>
          <t>Stockholders Equity Note [Abstract]</t>
        </is>
      </c>
    </row>
    <row r="4">
      <c r="A4" s="4" t="inlineStr">
        <is>
          <t>Class B Preferred Stock, par value</t>
        </is>
      </c>
      <c r="B4" s="7" t="n">
        <v>0.01</v>
      </c>
      <c r="C4" s="7" t="n">
        <v>0.01</v>
      </c>
    </row>
    <row r="5">
      <c r="A5" s="4" t="inlineStr">
        <is>
          <t>Class B Preferred Stock, Authorized</t>
        </is>
      </c>
      <c r="B5" s="5" t="n">
        <v>1000000</v>
      </c>
      <c r="C5" s="5" t="n">
        <v>1000000</v>
      </c>
    </row>
    <row r="6">
      <c r="A6" s="4" t="inlineStr">
        <is>
          <t>Class B Preferred Stock, Issued</t>
        </is>
      </c>
      <c r="B6" s="5" t="n">
        <v>0</v>
      </c>
      <c r="C6" s="5" t="n">
        <v>0</v>
      </c>
    </row>
    <row r="7">
      <c r="A7" s="4" t="inlineStr">
        <is>
          <t>Class B Preferred Stock, outstanding</t>
        </is>
      </c>
      <c r="B7" s="5" t="n">
        <v>0</v>
      </c>
      <c r="C7" s="5" t="n">
        <v>0</v>
      </c>
    </row>
    <row r="8">
      <c r="A8" s="4" t="inlineStr">
        <is>
          <t>Stock repurchase program, authorized amount</t>
        </is>
      </c>
      <c r="D8" s="6" t="n">
        <v>200000</v>
      </c>
    </row>
    <row r="9">
      <c r="A9" s="4" t="inlineStr">
        <is>
          <t>Shares repurchased (in shares)</t>
        </is>
      </c>
      <c r="B9" s="5" t="n">
        <v>67649</v>
      </c>
      <c r="C9" s="5" t="n">
        <v>465687</v>
      </c>
    </row>
    <row r="10">
      <c r="A10" s="4" t="inlineStr">
        <is>
          <t>Shares repurchased, value</t>
        </is>
      </c>
      <c r="B10" s="6" t="n">
        <v>11310</v>
      </c>
      <c r="C10" s="6" t="n">
        <v>84879</v>
      </c>
    </row>
    <row r="11">
      <c r="A11" s="4" t="inlineStr">
        <is>
          <t>Stock repurchase program, remaining authorized repurchase amount</t>
        </is>
      </c>
      <c r="B11" s="6" t="n">
        <v>1038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Repurchase Activity (Detail) - USD ($) $ / shares in Units, $ in Thousands</t>
        </is>
      </c>
      <c r="B1" s="2" t="inlineStr">
        <is>
          <t>12 Months Ended</t>
        </is>
      </c>
    </row>
    <row r="2">
      <c r="B2" s="2" t="inlineStr">
        <is>
          <t>Mar. 31, 2021</t>
        </is>
      </c>
      <c r="C2" s="2" t="inlineStr">
        <is>
          <t>Mar. 31, 2020</t>
        </is>
      </c>
    </row>
    <row r="3">
      <c r="A3" s="3" t="inlineStr">
        <is>
          <t>Stockholders Equity Note [Abstract]</t>
        </is>
      </c>
    </row>
    <row r="4">
      <c r="A4" s="4" t="inlineStr">
        <is>
          <t>Shares repurchased</t>
        </is>
      </c>
      <c r="B4" s="5" t="n">
        <v>67649</v>
      </c>
      <c r="C4" s="5" t="n">
        <v>465687</v>
      </c>
    </row>
    <row r="5">
      <c r="A5" s="4" t="inlineStr">
        <is>
          <t>Average price per share</t>
        </is>
      </c>
      <c r="B5" s="7" t="n">
        <v>167.19</v>
      </c>
      <c r="C5" s="7" t="n">
        <v>182.27</v>
      </c>
    </row>
    <row r="6">
      <c r="A6" s="4" t="inlineStr">
        <is>
          <t>Value of shares repurchased (in millions)</t>
        </is>
      </c>
      <c r="B6" s="6" t="n">
        <v>11310</v>
      </c>
      <c r="C6" s="6" t="n">
        <v>8487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Income (Loss) (Detail) - USD ($) $ in Thousands</t>
        </is>
      </c>
      <c r="B1" s="2" t="inlineStr">
        <is>
          <t>12 Months Ended</t>
        </is>
      </c>
    </row>
    <row r="2">
      <c r="B2" s="2" t="inlineStr">
        <is>
          <t>Mar. 31, 2021</t>
        </is>
      </c>
      <c r="C2" s="2" t="inlineStr">
        <is>
          <t>Mar. 31, 2020</t>
        </is>
      </c>
      <c r="D2" s="2" t="inlineStr">
        <is>
          <t>Mar. 31, 2019</t>
        </is>
      </c>
    </row>
    <row r="3">
      <c r="A3" s="3" t="inlineStr">
        <is>
          <t>Shareholders Equity [Line Items]</t>
        </is>
      </c>
    </row>
    <row r="4">
      <c r="A4" s="4" t="inlineStr">
        <is>
          <t>Beginning Balance</t>
        </is>
      </c>
      <c r="B4" s="6" t="n">
        <v>1065466</v>
      </c>
      <c r="C4" s="6" t="n">
        <v>936890</v>
      </c>
      <c r="D4" s="6" t="n">
        <v>689524</v>
      </c>
    </row>
    <row r="5">
      <c r="A5" s="4" t="inlineStr">
        <is>
          <t>Ending Balance</t>
        </is>
      </c>
      <c r="B5" s="5" t="n">
        <v>1329675</v>
      </c>
      <c r="C5" s="5" t="n">
        <v>1065466</v>
      </c>
      <c r="D5" s="5" t="n">
        <v>936890</v>
      </c>
    </row>
    <row r="6">
      <c r="A6" s="4" t="inlineStr">
        <is>
          <t>Foreign Currency Translation Gains (Losses)</t>
        </is>
      </c>
    </row>
    <row r="7">
      <c r="A7" s="3" t="inlineStr">
        <is>
          <t>Shareholders Equity [Line Items]</t>
        </is>
      </c>
    </row>
    <row r="8">
      <c r="A8" s="4" t="inlineStr">
        <is>
          <t>Beginning Balance</t>
        </is>
      </c>
      <c r="B8" s="5" t="n">
        <v>-16860</v>
      </c>
      <c r="C8" s="5" t="n">
        <v>-15028</v>
      </c>
      <c r="D8" s="5" t="n">
        <v>-3597</v>
      </c>
    </row>
    <row r="9">
      <c r="A9" s="4" t="inlineStr">
        <is>
          <t>Other comprehensive (loss) income</t>
        </is>
      </c>
      <c r="B9" s="5" t="n">
        <v>2142</v>
      </c>
      <c r="C9" s="5" t="n">
        <v>-1832</v>
      </c>
      <c r="D9" s="5" t="n">
        <v>-11431</v>
      </c>
    </row>
    <row r="10">
      <c r="A10" s="4" t="inlineStr">
        <is>
          <t>Ending Balance</t>
        </is>
      </c>
      <c r="B10" s="5" t="n">
        <v>-14718</v>
      </c>
      <c r="C10" s="5" t="n">
        <v>-16860</v>
      </c>
      <c r="D10" s="5" t="n">
        <v>-15028</v>
      </c>
    </row>
    <row r="11">
      <c r="A11" s="4" t="inlineStr">
        <is>
          <t>Unrealized Gains (Losses) on Investments</t>
        </is>
      </c>
    </row>
    <row r="12">
      <c r="A12" s="3" t="inlineStr">
        <is>
          <t>Shareholders Equity [Line Items]</t>
        </is>
      </c>
    </row>
    <row r="13">
      <c r="A13" s="4" t="inlineStr">
        <is>
          <t>Beginning Balance</t>
        </is>
      </c>
      <c r="B13" s="5" t="n">
        <v>1672</v>
      </c>
      <c r="C13" s="5" t="n">
        <v>339</v>
      </c>
      <c r="D13" s="5" t="n">
        <v>-607</v>
      </c>
    </row>
    <row r="14">
      <c r="A14" s="4" t="inlineStr">
        <is>
          <t>Other comprehensive (loss) income</t>
        </is>
      </c>
      <c r="B14" s="5" t="n">
        <v>-303</v>
      </c>
      <c r="C14" s="5" t="n">
        <v>1333</v>
      </c>
      <c r="D14" s="5" t="n">
        <v>946</v>
      </c>
    </row>
    <row r="15">
      <c r="A15" s="4" t="inlineStr">
        <is>
          <t>Ending Balance</t>
        </is>
      </c>
      <c r="B15" s="5" t="n">
        <v>1369</v>
      </c>
      <c r="C15" s="5" t="n">
        <v>1672</v>
      </c>
      <c r="D15" s="5" t="n">
        <v>339</v>
      </c>
    </row>
    <row r="16">
      <c r="A16" s="4" t="inlineStr">
        <is>
          <t>Unrealized Gains (Losses) on Derivative Instruments</t>
        </is>
      </c>
    </row>
    <row r="17">
      <c r="A17" s="3" t="inlineStr">
        <is>
          <t>Shareholders Equity [Line Items]</t>
        </is>
      </c>
    </row>
    <row r="18">
      <c r="A18" s="4" t="inlineStr">
        <is>
          <t>Beginning Balance</t>
        </is>
      </c>
      <c r="B18" s="5" t="n">
        <v>3999</v>
      </c>
    </row>
    <row r="19">
      <c r="A19" s="4" t="inlineStr">
        <is>
          <t>Other comprehensive (loss) income</t>
        </is>
      </c>
      <c r="B19" s="5" t="n">
        <v>-2095</v>
      </c>
      <c r="C19" s="5" t="n">
        <v>3999</v>
      </c>
    </row>
    <row r="20">
      <c r="A20" s="4" t="inlineStr">
        <is>
          <t>Ending Balance</t>
        </is>
      </c>
      <c r="B20" s="5" t="n">
        <v>1904</v>
      </c>
      <c r="C20" s="5" t="n">
        <v>3999</v>
      </c>
    </row>
    <row r="21">
      <c r="A21" s="4" t="inlineStr">
        <is>
          <t>Accumulated Other Comprehensive Income (Loss)</t>
        </is>
      </c>
    </row>
    <row r="22">
      <c r="A22" s="3" t="inlineStr">
        <is>
          <t>Shareholders Equity [Line Items]</t>
        </is>
      </c>
    </row>
    <row r="23">
      <c r="A23" s="4" t="inlineStr">
        <is>
          <t>Beginning Balance</t>
        </is>
      </c>
      <c r="B23" s="5" t="n">
        <v>-11189</v>
      </c>
      <c r="C23" s="5" t="n">
        <v>-14689</v>
      </c>
      <c r="D23" s="5" t="n">
        <v>-4204</v>
      </c>
    </row>
    <row r="24">
      <c r="A24" s="4" t="inlineStr">
        <is>
          <t>Other comprehensive (loss) income</t>
        </is>
      </c>
      <c r="B24" s="5" t="n">
        <v>-256</v>
      </c>
      <c r="C24" s="5" t="n">
        <v>3500</v>
      </c>
      <c r="D24" s="5" t="n">
        <v>-10485</v>
      </c>
    </row>
    <row r="25">
      <c r="A25" s="4" t="inlineStr">
        <is>
          <t>Ending Balance</t>
        </is>
      </c>
      <c r="B25" s="6" t="n">
        <v>-11445</v>
      </c>
      <c r="C25" s="6" t="n">
        <v>-11189</v>
      </c>
      <c r="D25" s="6" t="n">
        <v>-1468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0" customWidth="1" min="2" max="2"/>
    <col width="30" customWidth="1" min="3" max="3"/>
    <col width="19" customWidth="1" min="4" max="4"/>
    <col width="19" customWidth="1" min="5" max="5"/>
    <col width="80" customWidth="1" min="6" max="6"/>
    <col width="37" customWidth="1" min="7" max="7"/>
    <col width="31" customWidth="1" min="8" max="8"/>
  </cols>
  <sheetData>
    <row r="1">
      <c r="A1" s="1" t="inlineStr">
        <is>
          <t>Stock Award Plans and Stock-Based Compensation - Additional Information (Detail) $ / shares in Units, $ in Thousands</t>
        </is>
      </c>
      <c r="B1" s="2" t="inlineStr">
        <is>
          <t>1 Months Ended</t>
        </is>
      </c>
      <c r="F1" s="2" t="inlineStr">
        <is>
          <t>12 Months Ended</t>
        </is>
      </c>
    </row>
    <row r="2">
      <c r="B2" s="2" t="inlineStr">
        <is>
          <t>Nov. 30, 2020shares</t>
        </is>
      </c>
      <c r="C2" s="2" t="inlineStr">
        <is>
          <t>May 31, 2020peercompanyshares</t>
        </is>
      </c>
      <c r="D2" s="2" t="inlineStr">
        <is>
          <t>May 31, 2019shares</t>
        </is>
      </c>
      <c r="E2" s="2" t="inlineStr">
        <is>
          <t>May 31, 2018shares</t>
        </is>
      </c>
      <c r="F2" s="2" t="inlineStr">
        <is>
          <t>Mar. 31, 2021USD ($)$ / sharesshares</t>
        </is>
      </c>
      <c r="G2" s="2" t="inlineStr">
        <is>
          <t>Mar. 31, 2020USD ($)$ / sharesshares</t>
        </is>
      </c>
      <c r="H2" s="2" t="inlineStr">
        <is>
          <t>Mar. 31, 2019USD ($)$ / shares</t>
        </is>
      </c>
    </row>
    <row r="3">
      <c r="A3" s="3" t="inlineStr">
        <is>
          <t>Share-based Compensation Arrangement by Share-based Payment Award [Line Items]</t>
        </is>
      </c>
    </row>
    <row r="4">
      <c r="A4" s="4" t="inlineStr">
        <is>
          <t>Aggregate intrinsic value of options exercised in period | $</t>
        </is>
      </c>
      <c r="F4" s="6" t="n">
        <v>54900</v>
      </c>
      <c r="G4" s="6" t="n">
        <v>15000</v>
      </c>
      <c r="H4" s="6" t="n">
        <v>174000</v>
      </c>
    </row>
    <row r="5">
      <c r="A5" s="4" t="inlineStr">
        <is>
          <t>Proceeds from the exercise of stock options | $</t>
        </is>
      </c>
      <c r="F5" s="6" t="n">
        <v>9075</v>
      </c>
      <c r="G5" s="6" t="n">
        <v>3748</v>
      </c>
      <c r="H5" s="6" t="n">
        <v>12949</v>
      </c>
    </row>
    <row r="6">
      <c r="A6" s="4" t="inlineStr">
        <is>
          <t>Expected dividend yield</t>
        </is>
      </c>
      <c r="F6" s="4" t="inlineStr">
        <is>
          <t>0.00%</t>
        </is>
      </c>
    </row>
    <row r="7">
      <c r="A7" s="4" t="inlineStr">
        <is>
          <t>Restricted share unit issued</t>
        </is>
      </c>
      <c r="F7" s="5" t="n">
        <v>30881000</v>
      </c>
    </row>
    <row r="8">
      <c r="A8" s="4" t="inlineStr">
        <is>
          <t>2015 Stock Incentive Plan</t>
        </is>
      </c>
    </row>
    <row r="9">
      <c r="A9" s="3" t="inlineStr">
        <is>
          <t>Share-based Compensation Arrangement by Share-based Payment Award [Line Items]</t>
        </is>
      </c>
    </row>
    <row r="10">
      <c r="A10" s="4" t="inlineStr">
        <is>
          <t>Stock option conversion description</t>
        </is>
      </c>
      <c r="F10" s="4" t="inlineStr">
        <is>
          <t>Each share of stock issued pursuant to a stock option or stock appreciation right counts as one share against the maximum number of shares issuable under the 2015 Plan, while each share of stock issued pursuant to any other type of award counts as 1.8 shares against the maximum number of shares issuable under the 2015 Plan.</t>
        </is>
      </c>
    </row>
    <row r="11">
      <c r="A11" s="4" t="inlineStr">
        <is>
          <t>Shares available for future issuance under the Plan</t>
        </is>
      </c>
      <c r="F11" s="5" t="n">
        <v>3334890</v>
      </c>
    </row>
    <row r="12">
      <c r="A12" s="4" t="inlineStr">
        <is>
          <t>Employee Stock Option</t>
        </is>
      </c>
    </row>
    <row r="13">
      <c r="A13" s="3" t="inlineStr">
        <is>
          <t>Share-based Compensation Arrangement by Share-based Payment Award [Line Items]</t>
        </is>
      </c>
    </row>
    <row r="14">
      <c r="A14" s="4" t="inlineStr">
        <is>
          <t>Stock award plans, outstanding stock options expiration period</t>
        </is>
      </c>
      <c r="F14" s="4" t="inlineStr">
        <is>
          <t>10 years</t>
        </is>
      </c>
    </row>
    <row r="15">
      <c r="A15" s="4" t="inlineStr">
        <is>
          <t>Vesting period</t>
        </is>
      </c>
      <c r="F15" s="4" t="inlineStr">
        <is>
          <t>3 years</t>
        </is>
      </c>
    </row>
    <row r="16">
      <c r="A16" s="4" t="inlineStr">
        <is>
          <t>Unrecognized stock-based compensation expense | $</t>
        </is>
      </c>
      <c r="F16" s="6" t="n">
        <v>8900</v>
      </c>
    </row>
    <row r="17">
      <c r="A17" s="4" t="inlineStr">
        <is>
          <t>Unrecognized stock-based compensation expense, weighted-average recognition period</t>
        </is>
      </c>
      <c r="F17" s="4" t="inlineStr">
        <is>
          <t>1 year 7 months 6 days</t>
        </is>
      </c>
    </row>
    <row r="18">
      <c r="A18" s="4" t="inlineStr">
        <is>
          <t>Expected dividend yield</t>
        </is>
      </c>
      <c r="F18" s="4" t="inlineStr">
        <is>
          <t>0.00%</t>
        </is>
      </c>
    </row>
    <row r="19">
      <c r="A19" s="4" t="inlineStr">
        <is>
          <t>Restricted Stock Units</t>
        </is>
      </c>
    </row>
    <row r="20">
      <c r="A20" s="3" t="inlineStr">
        <is>
          <t>Share-based Compensation Arrangement by Share-based Payment Award [Line Items]</t>
        </is>
      </c>
    </row>
    <row r="21">
      <c r="A21" s="4" t="inlineStr">
        <is>
          <t>Vesting period</t>
        </is>
      </c>
      <c r="F21" s="4" t="inlineStr">
        <is>
          <t>3 years</t>
        </is>
      </c>
    </row>
    <row r="22">
      <c r="A22" s="4" t="inlineStr">
        <is>
          <t>Unrecognized stock-based compensation expense | $</t>
        </is>
      </c>
      <c r="F22" s="6" t="n">
        <v>51900</v>
      </c>
    </row>
    <row r="23">
      <c r="A23" s="4" t="inlineStr">
        <is>
          <t>Unrecognized stock-based compensation expense, weighted-average recognition period</t>
        </is>
      </c>
      <c r="F23" s="4" t="inlineStr">
        <is>
          <t>1 year 9 months 18 days</t>
        </is>
      </c>
    </row>
    <row r="24">
      <c r="A24" s="4" t="inlineStr">
        <is>
          <t>Weighted average grant-date fair value | $ / shares</t>
        </is>
      </c>
      <c r="F24" s="7" t="n">
        <v>254.78</v>
      </c>
      <c r="G24" s="7" t="n">
        <v>258.59</v>
      </c>
      <c r="H24" s="7" t="n">
        <v>376.95</v>
      </c>
    </row>
    <row r="25">
      <c r="A25" s="4" t="inlineStr">
        <is>
          <t>Fair value of units vested | $</t>
        </is>
      </c>
      <c r="F25" s="6" t="n">
        <v>27900</v>
      </c>
      <c r="G25" s="6" t="n">
        <v>99300</v>
      </c>
      <c r="H25" s="6" t="n">
        <v>171300</v>
      </c>
    </row>
    <row r="26">
      <c r="A26" s="4" t="inlineStr">
        <is>
          <t>Restricted share unit issued</t>
        </is>
      </c>
      <c r="F26" s="5" t="n">
        <v>230000</v>
      </c>
    </row>
    <row r="27">
      <c r="A27" s="4" t="inlineStr">
        <is>
          <t>Non-vested shares, outstanding</t>
        </is>
      </c>
      <c r="F27" s="5" t="n">
        <v>301000</v>
      </c>
      <c r="G27" s="5" t="n">
        <v>320000</v>
      </c>
    </row>
    <row r="28">
      <c r="A28" s="4" t="inlineStr">
        <is>
          <t>Performance and Market-Based Restricted Stock Units</t>
        </is>
      </c>
    </row>
    <row r="29">
      <c r="A29" s="3" t="inlineStr">
        <is>
          <t>Share-based Compensation Arrangement by Share-based Payment Award [Line Items]</t>
        </is>
      </c>
    </row>
    <row r="30">
      <c r="A30" s="4" t="inlineStr">
        <is>
          <t>Unrecognized stock-based compensation expense | $</t>
        </is>
      </c>
      <c r="F30" s="6" t="n">
        <v>24200</v>
      </c>
    </row>
    <row r="31">
      <c r="A31" s="4" t="inlineStr">
        <is>
          <t>Unrecognized stock-based compensation expense, weighted-average recognition period</t>
        </is>
      </c>
      <c r="F31" s="4" t="inlineStr">
        <is>
          <t>1 year 9 months 18 days</t>
        </is>
      </c>
    </row>
    <row r="32">
      <c r="A32" s="4" t="inlineStr">
        <is>
          <t>Performance Based Restricted Stock Units</t>
        </is>
      </c>
    </row>
    <row r="33">
      <c r="A33" s="3" t="inlineStr">
        <is>
          <t>Share-based Compensation Arrangement by Share-based Payment Award [Line Items]</t>
        </is>
      </c>
    </row>
    <row r="34">
      <c r="A34" s="4" t="inlineStr">
        <is>
          <t>Restricted share unit issued</t>
        </is>
      </c>
      <c r="D34" s="5" t="n">
        <v>196580</v>
      </c>
      <c r="E34" s="5" t="n">
        <v>114000</v>
      </c>
    </row>
    <row r="35">
      <c r="A35" s="4" t="inlineStr">
        <is>
          <t>Performance Based Restricted Stock Units | Maximum</t>
        </is>
      </c>
    </row>
    <row r="36">
      <c r="A36" s="3" t="inlineStr">
        <is>
          <t>Share-based Compensation Arrangement by Share-based Payment Award [Line Items]</t>
        </is>
      </c>
    </row>
    <row r="37">
      <c r="A37" s="4" t="inlineStr">
        <is>
          <t>Restricted share unit issued</t>
        </is>
      </c>
      <c r="B37" s="5" t="n">
        <v>66000</v>
      </c>
    </row>
    <row r="38">
      <c r="A38" s="4" t="inlineStr">
        <is>
          <t>Performance Based Restricted Stock Units Issued in May 2018</t>
        </is>
      </c>
    </row>
    <row r="39">
      <c r="A39" s="3" t="inlineStr">
        <is>
          <t>Share-based Compensation Arrangement by Share-based Payment Award [Line Items]</t>
        </is>
      </c>
    </row>
    <row r="40">
      <c r="A40" s="4" t="inlineStr">
        <is>
          <t>Non-vested shares, outstanding</t>
        </is>
      </c>
      <c r="F40" s="5" t="n">
        <v>22000</v>
      </c>
    </row>
    <row r="41">
      <c r="A41" s="4" t="inlineStr">
        <is>
          <t>Performance Based Restricted Stock Units Issued in May 2017</t>
        </is>
      </c>
    </row>
    <row r="42">
      <c r="A42" s="3" t="inlineStr">
        <is>
          <t>Share-based Compensation Arrangement by Share-based Payment Award [Line Items]</t>
        </is>
      </c>
    </row>
    <row r="43">
      <c r="A43" s="4" t="inlineStr">
        <is>
          <t>Restricted share unit issued</t>
        </is>
      </c>
      <c r="C43" s="5" t="n">
        <v>62000</v>
      </c>
    </row>
    <row r="44">
      <c r="A44" s="4" t="inlineStr">
        <is>
          <t>Performance Based Restricted Stock Units Issued in May 2019</t>
        </is>
      </c>
    </row>
    <row r="45">
      <c r="A45" s="3" t="inlineStr">
        <is>
          <t>Share-based Compensation Arrangement by Share-based Payment Award [Line Items]</t>
        </is>
      </c>
    </row>
    <row r="46">
      <c r="A46" s="4" t="inlineStr">
        <is>
          <t>Non-vested shares, outstanding</t>
        </is>
      </c>
      <c r="G46" s="5" t="n">
        <v>0</v>
      </c>
    </row>
    <row r="47">
      <c r="A47" s="4" t="inlineStr">
        <is>
          <t>Market-Based Awards</t>
        </is>
      </c>
    </row>
    <row r="48">
      <c r="A48" s="3" t="inlineStr">
        <is>
          <t>Share-based Compensation Arrangement by Share-based Payment Award [Line Items]</t>
        </is>
      </c>
    </row>
    <row r="49">
      <c r="A49" s="4" t="inlineStr">
        <is>
          <t>Restricted share unit issued</t>
        </is>
      </c>
      <c r="C49" s="5" t="n">
        <v>61762</v>
      </c>
    </row>
    <row r="50">
      <c r="A50" s="4" t="inlineStr">
        <is>
          <t>Stock units minimum range percent</t>
        </is>
      </c>
      <c r="C50" s="4" t="inlineStr">
        <is>
          <t>0.00%</t>
        </is>
      </c>
    </row>
    <row r="51">
      <c r="A51" s="4" t="inlineStr">
        <is>
          <t>Stock units maximum range percent</t>
        </is>
      </c>
      <c r="C51" s="4" t="inlineStr">
        <is>
          <t>200.00%</t>
        </is>
      </c>
    </row>
    <row r="52">
      <c r="A52" s="4" t="inlineStr">
        <is>
          <t>Number of peer companies for ranking in TSR Comparison | peercompany</t>
        </is>
      </c>
      <c r="C52" s="5" t="n">
        <v>20</v>
      </c>
    </row>
    <row r="53">
      <c r="A53" s="4" t="inlineStr">
        <is>
          <t>Employee Stock Purchase Plan</t>
        </is>
      </c>
    </row>
    <row r="54">
      <c r="A54" s="3" t="inlineStr">
        <is>
          <t>Share-based Compensation Arrangement by Share-based Payment Award [Line Items]</t>
        </is>
      </c>
    </row>
    <row r="55">
      <c r="A55" s="4" t="inlineStr">
        <is>
          <t>ESPP, exercise price as a percentage of its market price</t>
        </is>
      </c>
      <c r="F55" s="4" t="inlineStr">
        <is>
          <t>85.00%</t>
        </is>
      </c>
    </row>
  </sheetData>
  <mergeCells count="3">
    <mergeCell ref="A1:A2"/>
    <mergeCell ref="B1:E1"/>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Mar. 31, 2021</t>
        </is>
      </c>
    </row>
    <row r="3">
      <c r="A3" s="3" t="inlineStr">
        <is>
          <t>Accounting Policies [Abstract]</t>
        </is>
      </c>
    </row>
    <row r="4">
      <c r="A4" s="4" t="inlineStr">
        <is>
          <t>Nature of Operations</t>
        </is>
      </c>
      <c r="B4" s="4" t="inlineStr">
        <is>
          <t>Note 1. Nature of Operations ABIOMED, Inc. (the “Company” or “ABIOMED”) is a provider of mechanical circulatory support devices and offers a continuum of care to heart failure patients. The Company develops, manufactures and markets proprietary products that are designed to enable the heart to rest, heal and recover by improving blood flow and/or performing the pumping function of the heart. The Company’s products are used in the cardiac catheterization lab, or cath lab, by interventional cardiologists and in the heart surgery suite by cardiac surgeons for patients who are in need of hemodynamic support prophylactically or emergently before, during or after angioplasty or heart surgery proced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Recognized (Detail) - USD ($) $ in Thousands</t>
        </is>
      </c>
      <c r="B1" s="2" t="inlineStr">
        <is>
          <t>12 Months Ended</t>
        </is>
      </c>
    </row>
    <row r="2">
      <c r="B2" s="2" t="inlineStr">
        <is>
          <t>Mar. 31, 2021</t>
        </is>
      </c>
      <c r="C2" s="2" t="inlineStr">
        <is>
          <t>Mar. 31, 2020</t>
        </is>
      </c>
      <c r="D2" s="2" t="inlineStr">
        <is>
          <t>Mar. 31, 2019</t>
        </is>
      </c>
    </row>
    <row r="3">
      <c r="A3" s="3" t="inlineStr">
        <is>
          <t>Employee Service Share-based Compensation, Allocation of Recognized Period Costs [Line Items]</t>
        </is>
      </c>
    </row>
    <row r="4">
      <c r="A4" s="4" t="inlineStr">
        <is>
          <t>Stock-based compensation</t>
        </is>
      </c>
      <c r="B4" s="6" t="n">
        <v>47006</v>
      </c>
      <c r="C4" s="6" t="n">
        <v>39781</v>
      </c>
      <c r="D4" s="6" t="n">
        <v>54494</v>
      </c>
    </row>
    <row r="5">
      <c r="A5" s="4" t="inlineStr">
        <is>
          <t>Cost of revenue</t>
        </is>
      </c>
    </row>
    <row r="6">
      <c r="A6" s="3" t="inlineStr">
        <is>
          <t>Employee Service Share-based Compensation, Allocation of Recognized Period Costs [Line Items]</t>
        </is>
      </c>
    </row>
    <row r="7">
      <c r="A7" s="4" t="inlineStr">
        <is>
          <t>Stock-based compensation</t>
        </is>
      </c>
      <c r="B7" s="5" t="n">
        <v>3760</v>
      </c>
      <c r="C7" s="5" t="n">
        <v>2641</v>
      </c>
      <c r="D7" s="5" t="n">
        <v>2643</v>
      </c>
    </row>
    <row r="8">
      <c r="A8" s="4" t="inlineStr">
        <is>
          <t>Research and development</t>
        </is>
      </c>
    </row>
    <row r="9">
      <c r="A9" s="3" t="inlineStr">
        <is>
          <t>Employee Service Share-based Compensation, Allocation of Recognized Period Costs [Line Items]</t>
        </is>
      </c>
    </row>
    <row r="10">
      <c r="A10" s="4" t="inlineStr">
        <is>
          <t>Stock-based compensation</t>
        </is>
      </c>
      <c r="B10" s="5" t="n">
        <v>6941</v>
      </c>
      <c r="C10" s="5" t="n">
        <v>5534</v>
      </c>
      <c r="D10" s="5" t="n">
        <v>9312</v>
      </c>
    </row>
    <row r="11">
      <c r="A11" s="4" t="inlineStr">
        <is>
          <t>Selling, general and administrative</t>
        </is>
      </c>
    </row>
    <row r="12">
      <c r="A12" s="3" t="inlineStr">
        <is>
          <t>Employee Service Share-based Compensation, Allocation of Recognized Period Costs [Line Items]</t>
        </is>
      </c>
    </row>
    <row r="13">
      <c r="A13" s="4" t="inlineStr">
        <is>
          <t>Stock-based compensation</t>
        </is>
      </c>
      <c r="B13" s="6" t="n">
        <v>36305</v>
      </c>
      <c r="C13" s="6" t="n">
        <v>31606</v>
      </c>
      <c r="D13" s="6" t="n">
        <v>4253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nents of Stock-Based Compensation (Detail) - USD ($) $ in Thousands</t>
        </is>
      </c>
      <c r="B1" s="2" t="inlineStr">
        <is>
          <t>12 Months Ended</t>
        </is>
      </c>
    </row>
    <row r="2">
      <c r="B2" s="2" t="inlineStr">
        <is>
          <t>Mar. 31, 2021</t>
        </is>
      </c>
      <c r="C2" s="2" t="inlineStr">
        <is>
          <t>Mar. 31, 2020</t>
        </is>
      </c>
      <c r="D2" s="2" t="inlineStr">
        <is>
          <t>Mar. 31, 2019</t>
        </is>
      </c>
    </row>
    <row r="3">
      <c r="A3" s="3" t="inlineStr">
        <is>
          <t>Employee Service Share-based Compensation, Allocation of Recognized Period Costs [Line Items]</t>
        </is>
      </c>
    </row>
    <row r="4">
      <c r="A4" s="4" t="inlineStr">
        <is>
          <t>Stock-based compensation</t>
        </is>
      </c>
      <c r="B4" s="6" t="n">
        <v>47006</v>
      </c>
      <c r="C4" s="6" t="n">
        <v>39781</v>
      </c>
      <c r="D4" s="6" t="n">
        <v>54494</v>
      </c>
    </row>
    <row r="5">
      <c r="A5" s="4" t="inlineStr">
        <is>
          <t>Restricted Stock Units</t>
        </is>
      </c>
    </row>
    <row r="6">
      <c r="A6" s="3" t="inlineStr">
        <is>
          <t>Employee Service Share-based Compensation, Allocation of Recognized Period Costs [Line Items]</t>
        </is>
      </c>
    </row>
    <row r="7">
      <c r="A7" s="4" t="inlineStr">
        <is>
          <t>Stock-based compensation</t>
        </is>
      </c>
      <c r="B7" s="5" t="n">
        <v>36347</v>
      </c>
      <c r="C7" s="5" t="n">
        <v>28895</v>
      </c>
      <c r="D7" s="5" t="n">
        <v>45998</v>
      </c>
    </row>
    <row r="8">
      <c r="A8" s="4" t="inlineStr">
        <is>
          <t>Employee Stock Option</t>
        </is>
      </c>
    </row>
    <row r="9">
      <c r="A9" s="3" t="inlineStr">
        <is>
          <t>Employee Service Share-based Compensation, Allocation of Recognized Period Costs [Line Items]</t>
        </is>
      </c>
    </row>
    <row r="10">
      <c r="A10" s="4" t="inlineStr">
        <is>
          <t>Stock-based compensation</t>
        </is>
      </c>
      <c r="B10" s="5" t="n">
        <v>8982</v>
      </c>
      <c r="C10" s="5" t="n">
        <v>9006</v>
      </c>
      <c r="D10" s="5" t="n">
        <v>7445</v>
      </c>
    </row>
    <row r="11">
      <c r="A11" s="4" t="inlineStr">
        <is>
          <t>Employee Stock Purchase Plan</t>
        </is>
      </c>
    </row>
    <row r="12">
      <c r="A12" s="3" t="inlineStr">
        <is>
          <t>Employee Service Share-based Compensation, Allocation of Recognized Period Costs [Line Items]</t>
        </is>
      </c>
    </row>
    <row r="13">
      <c r="A13" s="4" t="inlineStr">
        <is>
          <t>Stock-based compensation</t>
        </is>
      </c>
      <c r="B13" s="6" t="n">
        <v>1677</v>
      </c>
      <c r="C13" s="6" t="n">
        <v>1880</v>
      </c>
      <c r="D13" s="6" t="n">
        <v>10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tock Option Activity (Detail) - USD ($) $ / shares in Units, shares in Thousands, $ in Thousands</t>
        </is>
      </c>
      <c r="B1" s="2" t="inlineStr">
        <is>
          <t>12 Months Ended</t>
        </is>
      </c>
    </row>
    <row r="2">
      <c r="B2" s="2" t="inlineStr">
        <is>
          <t>Mar. 31, 2021</t>
        </is>
      </c>
      <c r="C2" s="2" t="inlineStr">
        <is>
          <t>Mar. 31, 2020</t>
        </is>
      </c>
    </row>
    <row r="3">
      <c r="A3" s="3" t="inlineStr">
        <is>
          <t>Options</t>
        </is>
      </c>
    </row>
    <row r="4">
      <c r="A4" s="4" t="inlineStr">
        <is>
          <t>Outstanding at beginning of period</t>
        </is>
      </c>
      <c r="B4" s="5" t="n">
        <v>869</v>
      </c>
    </row>
    <row r="5">
      <c r="A5" s="4" t="inlineStr">
        <is>
          <t>Granted</t>
        </is>
      </c>
      <c r="B5" s="5" t="n">
        <v>70</v>
      </c>
    </row>
    <row r="6">
      <c r="A6" s="4" t="inlineStr">
        <is>
          <t>Exercised</t>
        </is>
      </c>
      <c r="B6" s="5" t="n">
        <v>-215</v>
      </c>
    </row>
    <row r="7">
      <c r="A7" s="4" t="inlineStr">
        <is>
          <t>Cancelled and expired</t>
        </is>
      </c>
      <c r="B7" s="5" t="n">
        <v>-13</v>
      </c>
    </row>
    <row r="8">
      <c r="A8" s="4" t="inlineStr">
        <is>
          <t>Outstanding at end of period</t>
        </is>
      </c>
      <c r="B8" s="5" t="n">
        <v>711</v>
      </c>
      <c r="C8" s="5" t="n">
        <v>869</v>
      </c>
    </row>
    <row r="9">
      <c r="A9" s="4" t="inlineStr">
        <is>
          <t>Exercisable at end of period</t>
        </is>
      </c>
      <c r="B9" s="5" t="n">
        <v>537</v>
      </c>
    </row>
    <row r="10">
      <c r="A10" s="4" t="inlineStr">
        <is>
          <t>Options vested and expected to vest at end of period</t>
        </is>
      </c>
      <c r="B10" s="5" t="n">
        <v>711</v>
      </c>
    </row>
    <row r="11">
      <c r="A11" s="3" t="inlineStr">
        <is>
          <t>Weighted Average Exercise Price</t>
        </is>
      </c>
    </row>
    <row r="12">
      <c r="A12" s="4" t="inlineStr">
        <is>
          <t>Outstanding at beginning of period</t>
        </is>
      </c>
      <c r="B12" s="7" t="n">
        <v>112.03</v>
      </c>
    </row>
    <row r="13">
      <c r="A13" s="4" t="inlineStr">
        <is>
          <t>Granted</t>
        </is>
      </c>
      <c r="B13" s="11" t="n">
        <v>225.6</v>
      </c>
    </row>
    <row r="14">
      <c r="A14" s="4" t="inlineStr">
        <is>
          <t>Exercised</t>
        </is>
      </c>
      <c r="B14" s="11" t="n">
        <v>42.16</v>
      </c>
    </row>
    <row r="15">
      <c r="A15" s="4" t="inlineStr">
        <is>
          <t>Cancelled and expired</t>
        </is>
      </c>
      <c r="B15" s="11" t="n">
        <v>248.42</v>
      </c>
    </row>
    <row r="16">
      <c r="A16" s="4" t="inlineStr">
        <is>
          <t>Outstanding at end of period</t>
        </is>
      </c>
      <c r="B16" s="11" t="n">
        <v>141.87</v>
      </c>
      <c r="C16" s="7" t="n">
        <v>112.03</v>
      </c>
    </row>
    <row r="17">
      <c r="A17" s="4" t="inlineStr">
        <is>
          <t>Exercisable at end of period</t>
        </is>
      </c>
      <c r="B17" s="11" t="n">
        <v>104.55</v>
      </c>
    </row>
    <row r="18">
      <c r="A18" s="4" t="inlineStr">
        <is>
          <t>Options vested and expected to vest at end of period</t>
        </is>
      </c>
      <c r="B18" s="7" t="n">
        <v>141.87</v>
      </c>
    </row>
    <row r="19">
      <c r="A19" s="3" t="inlineStr">
        <is>
          <t>Weighted Average Remaining Contractual Term (years)</t>
        </is>
      </c>
    </row>
    <row r="20">
      <c r="A20" s="4" t="inlineStr">
        <is>
          <t>Outstanding</t>
        </is>
      </c>
      <c r="B20" s="4" t="inlineStr">
        <is>
          <t>5 years 5 months 16 days</t>
        </is>
      </c>
      <c r="C20" s="4" t="inlineStr">
        <is>
          <t>5 years 3 months 19 days</t>
        </is>
      </c>
    </row>
    <row r="21">
      <c r="A21" s="4" t="inlineStr">
        <is>
          <t>Exercisable at end of period</t>
        </is>
      </c>
      <c r="B21" s="4" t="inlineStr">
        <is>
          <t>4 years 6 months 3 days</t>
        </is>
      </c>
    </row>
    <row r="22">
      <c r="A22" s="4" t="inlineStr">
        <is>
          <t>Options vested and expected to vest at end of period</t>
        </is>
      </c>
      <c r="B22" s="4" t="inlineStr">
        <is>
          <t>5 years 5 months 16 days</t>
        </is>
      </c>
    </row>
    <row r="23">
      <c r="A23" s="3" t="inlineStr">
        <is>
          <t>Aggregate Intrinsic Value</t>
        </is>
      </c>
    </row>
    <row r="24">
      <c r="A24" s="4" t="inlineStr">
        <is>
          <t>Outstanding at end of period</t>
        </is>
      </c>
      <c r="B24" s="6" t="n">
        <v>129912</v>
      </c>
    </row>
    <row r="25">
      <c r="A25" s="4" t="inlineStr">
        <is>
          <t>Exercisable at end of period</t>
        </is>
      </c>
      <c r="B25" s="5" t="n">
        <v>117880</v>
      </c>
    </row>
    <row r="26">
      <c r="A26" s="4" t="inlineStr">
        <is>
          <t>Options vested and expected to vest at end of period</t>
        </is>
      </c>
      <c r="B26" s="6" t="n">
        <v>12991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16" customWidth="1" min="4" max="4"/>
  </cols>
  <sheetData>
    <row r="1">
      <c r="A1" s="1" t="inlineStr">
        <is>
          <t>Summary of Weighted Average Grant-Date Fair Values And Weighted Average Assumptions Used to Calculate Fair Value of Options Granted (Detail) - $ / shares</t>
        </is>
      </c>
      <c r="B1" s="2" t="inlineStr">
        <is>
          <t>12 Months Ended</t>
        </is>
      </c>
    </row>
    <row r="2">
      <c r="B2" s="2" t="inlineStr">
        <is>
          <t>Mar. 31, 2021</t>
        </is>
      </c>
      <c r="C2" s="2" t="inlineStr">
        <is>
          <t>Mar. 31, 2020</t>
        </is>
      </c>
      <c r="D2" s="2" t="inlineStr">
        <is>
          <t>Mar. 31, 2019</t>
        </is>
      </c>
    </row>
    <row r="3">
      <c r="A3" s="3" t="inlineStr">
        <is>
          <t>Valuation assumptions:</t>
        </is>
      </c>
    </row>
    <row r="4">
      <c r="A4" s="4" t="inlineStr">
        <is>
          <t>Risk-free interest rate</t>
        </is>
      </c>
      <c r="B4" s="4" t="inlineStr">
        <is>
          <t>0.20%</t>
        </is>
      </c>
    </row>
    <row r="5">
      <c r="A5" s="4" t="inlineStr">
        <is>
          <t>Expected volatility</t>
        </is>
      </c>
      <c r="B5" s="4" t="inlineStr">
        <is>
          <t>35.50%</t>
        </is>
      </c>
    </row>
    <row r="6">
      <c r="A6" s="4" t="inlineStr">
        <is>
          <t>Employee Stock Option</t>
        </is>
      </c>
    </row>
    <row r="7">
      <c r="A7" s="3" t="inlineStr">
        <is>
          <t>Valuation assumptions:</t>
        </is>
      </c>
    </row>
    <row r="8">
      <c r="A8" s="4" t="inlineStr">
        <is>
          <t>Weighted average grant-date fair value</t>
        </is>
      </c>
      <c r="B8" s="7" t="n">
        <v>77.81999999999999</v>
      </c>
      <c r="C8" s="7" t="n">
        <v>93.05</v>
      </c>
      <c r="D8" s="7" t="n">
        <v>141.47</v>
      </c>
    </row>
    <row r="9">
      <c r="A9" s="4" t="inlineStr">
        <is>
          <t>Risk-free interest rate</t>
        </is>
      </c>
      <c r="B9" s="4" t="inlineStr">
        <is>
          <t>0.32%</t>
        </is>
      </c>
      <c r="C9" s="4" t="inlineStr">
        <is>
          <t>1.97%</t>
        </is>
      </c>
      <c r="D9" s="4" t="inlineStr">
        <is>
          <t>2.91%</t>
        </is>
      </c>
    </row>
    <row r="10">
      <c r="A10" s="4" t="inlineStr">
        <is>
          <t>Expected option life (years)</t>
        </is>
      </c>
      <c r="B10" s="4" t="inlineStr">
        <is>
          <t>4 years 2 months 19 days</t>
        </is>
      </c>
      <c r="C10" s="4" t="inlineStr">
        <is>
          <t>4 years 1 month 20 days</t>
        </is>
      </c>
      <c r="D10" s="4" t="inlineStr">
        <is>
          <t>4 years 15 days</t>
        </is>
      </c>
    </row>
    <row r="11">
      <c r="A11" s="4" t="inlineStr">
        <is>
          <t>Expected volatility</t>
        </is>
      </c>
      <c r="B11" s="4" t="inlineStr">
        <is>
          <t>42.90%</t>
        </is>
      </c>
      <c r="C11" s="4" t="inlineStr">
        <is>
          <t>42.30%</t>
        </is>
      </c>
      <c r="D11" s="4" t="inlineStr">
        <is>
          <t>42.8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Restricted Stock Units Activity (Detail) - $ / shares shares in Thousands</t>
        </is>
      </c>
      <c r="B1" s="2" t="inlineStr">
        <is>
          <t>12 Months Ended</t>
        </is>
      </c>
    </row>
    <row r="2">
      <c r="B2" s="2" t="inlineStr">
        <is>
          <t>Mar. 31, 2021</t>
        </is>
      </c>
      <c r="C2" s="2" t="inlineStr">
        <is>
          <t>Mar. 31, 2020</t>
        </is>
      </c>
      <c r="D2" s="2" t="inlineStr">
        <is>
          <t>Mar. 31, 2019</t>
        </is>
      </c>
    </row>
    <row r="3">
      <c r="A3" s="3" t="inlineStr">
        <is>
          <t>Number of Shares</t>
        </is>
      </c>
    </row>
    <row r="4">
      <c r="A4" s="4" t="inlineStr">
        <is>
          <t>Granted</t>
        </is>
      </c>
      <c r="B4" s="5" t="n">
        <v>30881</v>
      </c>
    </row>
    <row r="5">
      <c r="A5" s="4" t="inlineStr">
        <is>
          <t>Restricted Stock Units</t>
        </is>
      </c>
    </row>
    <row r="6">
      <c r="A6" s="3" t="inlineStr">
        <is>
          <t>Number of Shares</t>
        </is>
      </c>
    </row>
    <row r="7">
      <c r="A7" s="4" t="inlineStr">
        <is>
          <t>Beginning Balance</t>
        </is>
      </c>
      <c r="B7" s="5" t="n">
        <v>320</v>
      </c>
    </row>
    <row r="8">
      <c r="A8" s="4" t="inlineStr">
        <is>
          <t>Granted</t>
        </is>
      </c>
      <c r="B8" s="5" t="n">
        <v>230</v>
      </c>
    </row>
    <row r="9">
      <c r="A9" s="4" t="inlineStr">
        <is>
          <t>Vested</t>
        </is>
      </c>
      <c r="B9" s="5" t="n">
        <v>-139</v>
      </c>
    </row>
    <row r="10">
      <c r="A10" s="4" t="inlineStr">
        <is>
          <t>Forfeited</t>
        </is>
      </c>
      <c r="B10" s="5" t="n">
        <v>-109</v>
      </c>
    </row>
    <row r="11">
      <c r="A11" s="4" t="inlineStr">
        <is>
          <t>Ending Balance</t>
        </is>
      </c>
      <c r="B11" s="5" t="n">
        <v>301</v>
      </c>
      <c r="C11" s="5" t="n">
        <v>320</v>
      </c>
    </row>
    <row r="12">
      <c r="A12" s="3" t="inlineStr">
        <is>
          <t>Weighted Average Grant Date Fair Value</t>
        </is>
      </c>
    </row>
    <row r="13">
      <c r="A13" s="4" t="inlineStr">
        <is>
          <t>Beginning Balance</t>
        </is>
      </c>
      <c r="B13" s="7" t="n">
        <v>263.92</v>
      </c>
    </row>
    <row r="14">
      <c r="A14" s="4" t="inlineStr">
        <is>
          <t>Granted</t>
        </is>
      </c>
      <c r="B14" s="11" t="n">
        <v>254.78</v>
      </c>
      <c r="C14" s="7" t="n">
        <v>258.59</v>
      </c>
      <c r="D14" s="7" t="n">
        <v>376.95</v>
      </c>
    </row>
    <row r="15">
      <c r="A15" s="4" t="inlineStr">
        <is>
          <t>Vested</t>
        </is>
      </c>
      <c r="B15" s="11" t="n">
        <v>227.32</v>
      </c>
    </row>
    <row r="16">
      <c r="A16" s="4" t="inlineStr">
        <is>
          <t>Forfeited</t>
        </is>
      </c>
      <c r="B16" s="11" t="n">
        <v>266.57</v>
      </c>
    </row>
    <row r="17">
      <c r="A17" s="4" t="inlineStr">
        <is>
          <t>Ending Balance</t>
        </is>
      </c>
      <c r="B17" s="7" t="n">
        <v>273.57</v>
      </c>
      <c r="C17" s="7" t="n">
        <v>263.9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ummary of Assumptions Used To Value Awards And Estimated Grant-Date Fair Value (Detail) shares in Thousands</t>
        </is>
      </c>
      <c r="B1" s="2" t="inlineStr">
        <is>
          <t>12 Months Ended</t>
        </is>
      </c>
    </row>
    <row r="2">
      <c r="B2" s="2" t="inlineStr">
        <is>
          <t>Mar. 31, 2021$ / sharesshares</t>
        </is>
      </c>
    </row>
    <row r="3">
      <c r="A3" s="3" t="inlineStr">
        <is>
          <t>Share-based Compensation Arrangement by Share-based Payment Award [Line Items]</t>
        </is>
      </c>
    </row>
    <row r="4">
      <c r="A4" s="4" t="inlineStr">
        <is>
          <t>Risk-free interest rate</t>
        </is>
      </c>
      <c r="B4" s="4" t="inlineStr">
        <is>
          <t>0.20%</t>
        </is>
      </c>
    </row>
    <row r="5">
      <c r="A5" s="4" t="inlineStr">
        <is>
          <t>Expected volatility</t>
        </is>
      </c>
      <c r="B5" s="4" t="inlineStr">
        <is>
          <t>35.50%</t>
        </is>
      </c>
    </row>
    <row r="6">
      <c r="A6" s="4" t="inlineStr">
        <is>
          <t>Restricted share unit issued | shares</t>
        </is>
      </c>
      <c r="B6" s="5" t="n">
        <v>30881</v>
      </c>
    </row>
    <row r="7">
      <c r="A7" s="4" t="inlineStr">
        <is>
          <t>Minimum</t>
        </is>
      </c>
    </row>
    <row r="8">
      <c r="A8" s="3" t="inlineStr">
        <is>
          <t>Share-based Compensation Arrangement by Share-based Payment Award [Line Items]</t>
        </is>
      </c>
    </row>
    <row r="9">
      <c r="A9" s="4" t="inlineStr">
        <is>
          <t>Remaining performance period (years)</t>
        </is>
      </c>
      <c r="B9" s="4" t="inlineStr">
        <is>
          <t>1 year 10 months 25 days</t>
        </is>
      </c>
    </row>
    <row r="10">
      <c r="A10" s="4" t="inlineStr">
        <is>
          <t>Estimated grant date fair value per share</t>
        </is>
      </c>
      <c r="B10" s="7" t="n">
        <v>347.05</v>
      </c>
    </row>
    <row r="11">
      <c r="A11" s="4" t="inlineStr">
        <is>
          <t>Maximum</t>
        </is>
      </c>
    </row>
    <row r="12">
      <c r="A12" s="3" t="inlineStr">
        <is>
          <t>Share-based Compensation Arrangement by Share-based Payment Award [Line Items]</t>
        </is>
      </c>
    </row>
    <row r="13">
      <c r="A13" s="4" t="inlineStr">
        <is>
          <t>Remaining performance period (years)</t>
        </is>
      </c>
      <c r="B13" s="4" t="inlineStr">
        <is>
          <t>2 years 10 months 25 days</t>
        </is>
      </c>
    </row>
    <row r="14">
      <c r="A14" s="4" t="inlineStr">
        <is>
          <t>Estimated grant date fair value per share</t>
        </is>
      </c>
      <c r="B14" s="7" t="n">
        <v>349.2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W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4" customWidth="1" min="23" max="23"/>
  </cols>
  <sheetData>
    <row r="1">
      <c r="A1" s="1" t="inlineStr">
        <is>
          <t>Income Taxes - Additional Information (Detail) - USD ($)</t>
        </is>
      </c>
      <c r="B1" s="2" t="inlineStr">
        <is>
          <t>3 Months Ended</t>
        </is>
      </c>
      <c r="R1" s="2" t="inlineStr">
        <is>
          <t>12 Months Ended</t>
        </is>
      </c>
    </row>
    <row r="2">
      <c r="B2" s="2" t="inlineStr">
        <is>
          <t>Mar. 31, 2021</t>
        </is>
      </c>
      <c r="D2" s="2" t="inlineStr">
        <is>
          <t>Dec. 31, 2020</t>
        </is>
      </c>
      <c r="E2" s="2" t="inlineStr">
        <is>
          <t>[1]</t>
        </is>
      </c>
      <c r="F2" s="2" t="inlineStr">
        <is>
          <t>Sep. 30, 2020</t>
        </is>
      </c>
      <c r="G2" s="2" t="inlineStr">
        <is>
          <t>[1]</t>
        </is>
      </c>
      <c r="H2" s="2" t="inlineStr">
        <is>
          <t>Jun. 30, 2020</t>
        </is>
      </c>
      <c r="I2" s="2" t="inlineStr">
        <is>
          <t>[1]</t>
        </is>
      </c>
      <c r="J2" s="2" t="inlineStr">
        <is>
          <t>Mar. 31, 2020</t>
        </is>
      </c>
      <c r="L2" s="2" t="inlineStr">
        <is>
          <t>Dec. 31, 2019</t>
        </is>
      </c>
      <c r="M2" s="2" t="inlineStr">
        <is>
          <t>[1]</t>
        </is>
      </c>
      <c r="N2" s="2" t="inlineStr">
        <is>
          <t>Sep. 30, 2019</t>
        </is>
      </c>
      <c r="O2" s="2" t="inlineStr">
        <is>
          <t>[1]</t>
        </is>
      </c>
      <c r="P2" s="2" t="inlineStr">
        <is>
          <t>Jun. 30, 2019</t>
        </is>
      </c>
      <c r="Q2" s="2" t="inlineStr">
        <is>
          <t>[1]</t>
        </is>
      </c>
      <c r="R2" s="2" t="inlineStr">
        <is>
          <t>Mar. 31, 2021</t>
        </is>
      </c>
      <c r="T2" s="2" t="inlineStr">
        <is>
          <t>Mar. 31, 2020</t>
        </is>
      </c>
      <c r="V2" s="2" t="inlineStr">
        <is>
          <t>Dec. 31, 2019</t>
        </is>
      </c>
      <c r="W2" s="2" t="inlineStr">
        <is>
          <t>Mar. 31, 2019</t>
        </is>
      </c>
    </row>
    <row r="3">
      <c r="A3" s="3" t="inlineStr">
        <is>
          <t>Income Taxes [Line Items]</t>
        </is>
      </c>
    </row>
    <row r="4">
      <c r="A4" s="4" t="inlineStr">
        <is>
          <t>Income tax provision</t>
        </is>
      </c>
      <c r="B4" s="6" t="n">
        <v>16638000</v>
      </c>
      <c r="C4" s="4" t="inlineStr">
        <is>
          <t>[1]</t>
        </is>
      </c>
      <c r="D4" s="6" t="n">
        <v>18867000</v>
      </c>
      <c r="F4" s="6" t="n">
        <v>10702000</v>
      </c>
      <c r="H4" s="6" t="n">
        <v>16488000</v>
      </c>
      <c r="J4" s="6" t="n">
        <v>7515000</v>
      </c>
      <c r="K4" s="4" t="inlineStr">
        <is>
          <t>[1]</t>
        </is>
      </c>
      <c r="L4" s="6" t="n">
        <v>27799000</v>
      </c>
      <c r="N4" s="6" t="n">
        <v>4287000</v>
      </c>
      <c r="P4" s="6" t="n">
        <v>14215000</v>
      </c>
      <c r="R4" s="6" t="n">
        <v>62695000</v>
      </c>
      <c r="S4" s="4" t="inlineStr">
        <is>
          <t>[1]</t>
        </is>
      </c>
      <c r="T4" s="6" t="n">
        <v>53816000</v>
      </c>
      <c r="U4" s="4" t="inlineStr">
        <is>
          <t>[1]</t>
        </is>
      </c>
      <c r="W4" s="6" t="n">
        <v>4344000</v>
      </c>
    </row>
    <row r="5">
      <c r="A5" s="4" t="inlineStr">
        <is>
          <t>Effective income tax rate</t>
        </is>
      </c>
      <c r="R5" s="4" t="inlineStr">
        <is>
          <t>21.80%</t>
        </is>
      </c>
      <c r="T5" s="4" t="inlineStr">
        <is>
          <t>21.00%</t>
        </is>
      </c>
      <c r="W5" s="4" t="inlineStr">
        <is>
          <t>1.60%</t>
        </is>
      </c>
    </row>
    <row r="6">
      <c r="A6" s="4" t="inlineStr">
        <is>
          <t>Valuation allowance</t>
        </is>
      </c>
      <c r="B6" s="5" t="n">
        <v>15667000</v>
      </c>
      <c r="J6" s="6" t="n">
        <v>15170000</v>
      </c>
      <c r="R6" s="6" t="n">
        <v>15667000</v>
      </c>
      <c r="T6" s="6" t="n">
        <v>15170000</v>
      </c>
    </row>
    <row r="7">
      <c r="A7" s="4" t="inlineStr">
        <is>
          <t>Excess tax benefits from stock-based awards</t>
        </is>
      </c>
      <c r="R7" s="5" t="n">
        <v>12100000</v>
      </c>
      <c r="T7" s="5" t="n">
        <v>14800000</v>
      </c>
      <c r="V7" s="6" t="n">
        <v>69300000</v>
      </c>
    </row>
    <row r="8">
      <c r="A8" s="4" t="inlineStr">
        <is>
          <t>Foreign tax credits</t>
        </is>
      </c>
      <c r="R8" s="6" t="n">
        <v>13800000</v>
      </c>
    </row>
    <row r="9">
      <c r="A9" s="4" t="inlineStr">
        <is>
          <t>Potential repatriation of foreign subsidiary earnings</t>
        </is>
      </c>
      <c r="R9" s="4" t="inlineStr">
        <is>
          <t>100.00%</t>
        </is>
      </c>
    </row>
    <row r="10">
      <c r="A10" s="4" t="inlineStr">
        <is>
          <t>Interest and penalties on uncertain tax positions</t>
        </is>
      </c>
      <c r="R10" s="6" t="n">
        <v>0</v>
      </c>
      <c r="T10" s="6" t="n">
        <v>0</v>
      </c>
      <c r="V10" s="6" t="n">
        <v>0</v>
      </c>
    </row>
    <row r="11">
      <c r="A11" s="4" t="inlineStr">
        <is>
          <t>Earliest Tax Year</t>
        </is>
      </c>
    </row>
    <row r="12">
      <c r="A12" s="3" t="inlineStr">
        <is>
          <t>Income Taxes [Line Items]</t>
        </is>
      </c>
    </row>
    <row r="13">
      <c r="A13" s="4" t="inlineStr">
        <is>
          <t>Foreign tax credits carry forwards expiration period</t>
        </is>
      </c>
      <c r="R13" s="4" t="inlineStr">
        <is>
          <t>2029</t>
        </is>
      </c>
    </row>
    <row r="14">
      <c r="A14" s="4" t="inlineStr">
        <is>
          <t>Federal and state research and development credit carry forwards year of expiration</t>
        </is>
      </c>
      <c r="R14" s="4" t="inlineStr">
        <is>
          <t>2022</t>
        </is>
      </c>
    </row>
    <row r="15">
      <c r="A15" s="4" t="inlineStr">
        <is>
          <t>Latest Tax Year</t>
        </is>
      </c>
    </row>
    <row r="16">
      <c r="A16" s="3" t="inlineStr">
        <is>
          <t>Income Taxes [Line Items]</t>
        </is>
      </c>
    </row>
    <row r="17">
      <c r="A17" s="4" t="inlineStr">
        <is>
          <t>Foreign tax credits carry forwards expiration period</t>
        </is>
      </c>
      <c r="R17" s="4" t="inlineStr">
        <is>
          <t>2031</t>
        </is>
      </c>
    </row>
    <row r="18">
      <c r="A18" s="4" t="inlineStr">
        <is>
          <t>Federal and state research and development credit carry forwards year of expiration</t>
        </is>
      </c>
      <c r="R18" s="4" t="inlineStr">
        <is>
          <t>2041</t>
        </is>
      </c>
    </row>
    <row r="19">
      <c r="A19" s="4" t="inlineStr">
        <is>
          <t>Foreign</t>
        </is>
      </c>
    </row>
    <row r="20">
      <c r="A20" s="3" t="inlineStr">
        <is>
          <t>Income Taxes [Line Items]</t>
        </is>
      </c>
    </row>
    <row r="21">
      <c r="A21" s="4" t="inlineStr">
        <is>
          <t>Net operating loss carry forwards</t>
        </is>
      </c>
      <c r="B21" s="5" t="n">
        <v>27200000</v>
      </c>
      <c r="R21" s="6" t="n">
        <v>27200000</v>
      </c>
    </row>
    <row r="22">
      <c r="A22" s="4" t="inlineStr">
        <is>
          <t>Federal</t>
        </is>
      </c>
    </row>
    <row r="23">
      <c r="A23" s="3" t="inlineStr">
        <is>
          <t>Income Taxes [Line Items]</t>
        </is>
      </c>
    </row>
    <row r="24">
      <c r="A24" s="4" t="inlineStr">
        <is>
          <t>Research and development credit carry forwards</t>
        </is>
      </c>
      <c r="B24" s="5" t="n">
        <v>400000</v>
      </c>
      <c r="R24" s="5" t="n">
        <v>400000</v>
      </c>
    </row>
    <row r="25">
      <c r="A25" s="4" t="inlineStr">
        <is>
          <t>State</t>
        </is>
      </c>
    </row>
    <row r="26">
      <c r="A26" s="3" t="inlineStr">
        <is>
          <t>Income Taxes [Line Items]</t>
        </is>
      </c>
    </row>
    <row r="27">
      <c r="A27" s="4" t="inlineStr">
        <is>
          <t>Research and development credit carry forwards</t>
        </is>
      </c>
      <c r="B27" s="6" t="n">
        <v>12800000</v>
      </c>
      <c r="R27" s="6" t="n">
        <v>12800000</v>
      </c>
    </row>
    <row r="28"/>
    <row r="29">
      <c r="A29" s="4" t="inlineStr">
        <is>
          <t>[1]</t>
        </is>
      </c>
      <c r="B29" s="4" t="inlineStr">
        <is>
          <t>The income tax provision for the years ended March 31, 2021 and 2020 included excess tax benefits of $12.1 million and $14.8 million, respectively. These recognized excess tax benefits resulted from restricted stock units that vested or stock options that were exercised during the years ended March 31, 2021 and 2020.</t>
        </is>
      </c>
    </row>
  </sheetData>
  <mergeCells count="159">
    <mergeCell ref="A1:A2"/>
    <mergeCell ref="B1:Q1"/>
    <mergeCell ref="R1:W1"/>
    <mergeCell ref="B2:C2"/>
    <mergeCell ref="J2:K2"/>
    <mergeCell ref="R2:S2"/>
    <mergeCell ref="T2:U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A28:W28"/>
    <mergeCell ref="B29:W2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V17"/>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Components of Income Tax Provision (Detail) - USD ($) $ in Thousands</t>
        </is>
      </c>
      <c r="B1" s="2" t="inlineStr">
        <is>
          <t>3 Months Ended</t>
        </is>
      </c>
      <c r="R1" s="2" t="inlineStr">
        <is>
          <t>12 Months Ended</t>
        </is>
      </c>
    </row>
    <row r="2">
      <c r="B2" s="2" t="inlineStr">
        <is>
          <t>Mar. 31, 2021</t>
        </is>
      </c>
      <c r="C2" s="2" t="inlineStr">
        <is>
          <t>[1]</t>
        </is>
      </c>
      <c r="D2" s="2" t="inlineStr">
        <is>
          <t>Dec. 31, 2020</t>
        </is>
      </c>
      <c r="E2" s="2" t="inlineStr">
        <is>
          <t>[1]</t>
        </is>
      </c>
      <c r="F2" s="2" t="inlineStr">
        <is>
          <t>Sep. 30, 2020</t>
        </is>
      </c>
      <c r="G2" s="2" t="inlineStr">
        <is>
          <t>[1]</t>
        </is>
      </c>
      <c r="H2" s="2" t="inlineStr">
        <is>
          <t>Jun. 30, 2020</t>
        </is>
      </c>
      <c r="I2" s="2" t="inlineStr">
        <is>
          <t>[1]</t>
        </is>
      </c>
      <c r="J2" s="2" t="inlineStr">
        <is>
          <t>Mar. 31, 2020</t>
        </is>
      </c>
      <c r="K2" s="2" t="inlineStr">
        <is>
          <t>[1]</t>
        </is>
      </c>
      <c r="L2" s="2" t="inlineStr">
        <is>
          <t>Dec. 31, 2019</t>
        </is>
      </c>
      <c r="M2" s="2" t="inlineStr">
        <is>
          <t>[1]</t>
        </is>
      </c>
      <c r="N2" s="2" t="inlineStr">
        <is>
          <t>Sep. 30, 2019</t>
        </is>
      </c>
      <c r="O2" s="2" t="inlineStr">
        <is>
          <t>[1]</t>
        </is>
      </c>
      <c r="P2" s="2" t="inlineStr">
        <is>
          <t>Jun. 30, 2019</t>
        </is>
      </c>
      <c r="Q2" s="2" t="inlineStr">
        <is>
          <t>[1]</t>
        </is>
      </c>
      <c r="R2" s="2" t="inlineStr">
        <is>
          <t>Mar. 31, 2021</t>
        </is>
      </c>
      <c r="T2" s="2" t="inlineStr">
        <is>
          <t>Mar. 31, 2020</t>
        </is>
      </c>
      <c r="V2" s="2" t="inlineStr">
        <is>
          <t>Mar. 31, 2019</t>
        </is>
      </c>
    </row>
    <row r="3">
      <c r="A3" s="3" t="inlineStr">
        <is>
          <t>Income Tax Disclosure [Abstract]</t>
        </is>
      </c>
    </row>
    <row r="4">
      <c r="A4" s="4" t="inlineStr">
        <is>
          <t>Income (loss) before income taxes</t>
        </is>
      </c>
      <c r="R4" s="6" t="n">
        <v>249204</v>
      </c>
      <c r="T4" s="6" t="n">
        <v>214825</v>
      </c>
      <c r="V4" s="6" t="n">
        <v>223340</v>
      </c>
    </row>
    <row r="5">
      <c r="A5" s="4" t="inlineStr">
        <is>
          <t>Income (loss) before income taxes, foreign</t>
        </is>
      </c>
      <c r="R5" s="5" t="n">
        <v>39016</v>
      </c>
      <c r="T5" s="5" t="n">
        <v>42000</v>
      </c>
      <c r="V5" s="5" t="n">
        <v>40020</v>
      </c>
    </row>
    <row r="6">
      <c r="A6" s="4" t="inlineStr">
        <is>
          <t>Income (loss) before income taxes</t>
        </is>
      </c>
      <c r="R6" s="5" t="n">
        <v>288220</v>
      </c>
      <c r="T6" s="5" t="n">
        <v>256825</v>
      </c>
      <c r="V6" s="5" t="n">
        <v>263360</v>
      </c>
    </row>
    <row r="7">
      <c r="A7" s="4" t="inlineStr">
        <is>
          <t>Current income tax provision, Federal</t>
        </is>
      </c>
      <c r="R7" s="5" t="n">
        <v>8624</v>
      </c>
    </row>
    <row r="8">
      <c r="A8" s="4" t="inlineStr">
        <is>
          <t>Current income tax provision, State</t>
        </is>
      </c>
      <c r="R8" s="5" t="n">
        <v>12379</v>
      </c>
      <c r="T8" s="5" t="n">
        <v>6563</v>
      </c>
      <c r="V8" s="5" t="n">
        <v>564</v>
      </c>
    </row>
    <row r="9">
      <c r="A9" s="4" t="inlineStr">
        <is>
          <t>Current income tax provision, Foreign</t>
        </is>
      </c>
      <c r="R9" s="5" t="n">
        <v>12312</v>
      </c>
      <c r="T9" s="5" t="n">
        <v>14300</v>
      </c>
      <c r="V9" s="5" t="n">
        <v>11525</v>
      </c>
    </row>
    <row r="10">
      <c r="A10" s="4" t="inlineStr">
        <is>
          <t>Current income tax provision</t>
        </is>
      </c>
      <c r="R10" s="5" t="n">
        <v>33315</v>
      </c>
      <c r="T10" s="5" t="n">
        <v>20863</v>
      </c>
      <c r="V10" s="5" t="n">
        <v>12089</v>
      </c>
    </row>
    <row r="11">
      <c r="A11" s="4" t="inlineStr">
        <is>
          <t>Deferred income tax provision, Federal</t>
        </is>
      </c>
      <c r="R11" s="5" t="n">
        <v>30413</v>
      </c>
      <c r="T11" s="5" t="n">
        <v>33239</v>
      </c>
      <c r="V11" s="5" t="n">
        <v>-7153</v>
      </c>
    </row>
    <row r="12">
      <c r="A12" s="4" t="inlineStr">
        <is>
          <t>Deferred income tax provision, State</t>
        </is>
      </c>
      <c r="R12" s="5" t="n">
        <v>-2382</v>
      </c>
      <c r="T12" s="5" t="n">
        <v>1584</v>
      </c>
      <c r="V12" s="5" t="n">
        <v>-1503</v>
      </c>
    </row>
    <row r="13">
      <c r="A13" s="4" t="inlineStr">
        <is>
          <t>Deferred income tax provision, Foreign</t>
        </is>
      </c>
      <c r="R13" s="5" t="n">
        <v>1349</v>
      </c>
      <c r="T13" s="5" t="n">
        <v>-1870</v>
      </c>
      <c r="V13" s="5" t="n">
        <v>911</v>
      </c>
    </row>
    <row r="14">
      <c r="A14" s="4" t="inlineStr">
        <is>
          <t>Deferred income tax provision</t>
        </is>
      </c>
      <c r="R14" s="5" t="n">
        <v>29380</v>
      </c>
      <c r="T14" s="5" t="n">
        <v>32953</v>
      </c>
      <c r="V14" s="5" t="n">
        <v>-7745</v>
      </c>
    </row>
    <row r="15">
      <c r="A15" s="4" t="inlineStr">
        <is>
          <t>Total income tax provision</t>
        </is>
      </c>
      <c r="B15" s="6" t="n">
        <v>16638</v>
      </c>
      <c r="D15" s="6" t="n">
        <v>18867</v>
      </c>
      <c r="F15" s="6" t="n">
        <v>10702</v>
      </c>
      <c r="H15" s="6" t="n">
        <v>16488</v>
      </c>
      <c r="J15" s="6" t="n">
        <v>7515</v>
      </c>
      <c r="L15" s="6" t="n">
        <v>27799</v>
      </c>
      <c r="N15" s="6" t="n">
        <v>4287</v>
      </c>
      <c r="P15" s="6" t="n">
        <v>14215</v>
      </c>
      <c r="R15" s="6" t="n">
        <v>62695</v>
      </c>
      <c r="S15" s="4" t="inlineStr">
        <is>
          <t>[1]</t>
        </is>
      </c>
      <c r="T15" s="6" t="n">
        <v>53816</v>
      </c>
      <c r="U15" s="4" t="inlineStr">
        <is>
          <t>[1]</t>
        </is>
      </c>
      <c r="V15" s="6" t="n">
        <v>4344</v>
      </c>
    </row>
    <row r="16"/>
    <row r="17">
      <c r="A17" s="4" t="inlineStr">
        <is>
          <t>[1]</t>
        </is>
      </c>
      <c r="B17" s="4" t="inlineStr">
        <is>
          <t>The income tax provision for the years ended March 31, 2021 and 2020 included excess tax benefits of $12.1 million and $14.8 million, respectively. These recognized excess tax benefits resulted from restricted stock units that vested or stock options that were exercised during the years ended March 31, 2021 and 2020.</t>
        </is>
      </c>
    </row>
  </sheetData>
  <mergeCells count="111">
    <mergeCell ref="A1:A2"/>
    <mergeCell ref="B1:Q1"/>
    <mergeCell ref="R1:V1"/>
    <mergeCell ref="R2:S2"/>
    <mergeCell ref="T2:U2"/>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A16:V16"/>
    <mergeCell ref="B17:V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ponents of Net Deferred Taxes (Detail) - USD ($) $ in Thousands</t>
        </is>
      </c>
      <c r="B1" s="2" t="inlineStr">
        <is>
          <t>Mar. 31, 2021</t>
        </is>
      </c>
      <c r="C1" s="2" t="inlineStr">
        <is>
          <t>Mar. 31, 2020</t>
        </is>
      </c>
    </row>
    <row r="2">
      <c r="A2" s="3" t="inlineStr">
        <is>
          <t>Deferred tax assets</t>
        </is>
      </c>
    </row>
    <row r="3">
      <c r="A3" s="4" t="inlineStr">
        <is>
          <t>Net operating loss and tax credit carryforwards</t>
        </is>
      </c>
      <c r="B3" s="6" t="n">
        <v>27893</v>
      </c>
      <c r="C3" s="6" t="n">
        <v>50604</v>
      </c>
    </row>
    <row r="4">
      <c r="A4" s="4" t="inlineStr">
        <is>
          <t>Stock-based compensation</t>
        </is>
      </c>
      <c r="B4" s="5" t="n">
        <v>13790</v>
      </c>
      <c r="C4" s="5" t="n">
        <v>13607</v>
      </c>
    </row>
    <row r="5">
      <c r="A5" s="4" t="inlineStr">
        <is>
          <t>Nondeductible reserves and accruals</t>
        </is>
      </c>
      <c r="B5" s="5" t="n">
        <v>12097</v>
      </c>
      <c r="C5" s="5" t="n">
        <v>9570</v>
      </c>
    </row>
    <row r="6">
      <c r="A6" s="4" t="inlineStr">
        <is>
          <t>Foreign net operating loss carryforwards</t>
        </is>
      </c>
      <c r="B6" s="5" t="n">
        <v>6856</v>
      </c>
      <c r="C6" s="5" t="n">
        <v>6778</v>
      </c>
    </row>
    <row r="7">
      <c r="A7" s="4" t="inlineStr">
        <is>
          <t>Deferred revenue</t>
        </is>
      </c>
      <c r="B7" s="5" t="n">
        <v>5522</v>
      </c>
      <c r="C7" s="5" t="n">
        <v>4404</v>
      </c>
    </row>
    <row r="8">
      <c r="A8" s="4" t="inlineStr">
        <is>
          <t>Depreciation and amortization</t>
        </is>
      </c>
      <c r="B8" s="5" t="n">
        <v>51</v>
      </c>
      <c r="C8" s="5" t="n">
        <v>114</v>
      </c>
    </row>
    <row r="9">
      <c r="A9" s="4" t="inlineStr">
        <is>
          <t>Other, net</t>
        </is>
      </c>
      <c r="B9" s="5" t="n">
        <v>312</v>
      </c>
      <c r="C9" s="5" t="n">
        <v>949</v>
      </c>
    </row>
    <row r="10">
      <c r="A10" s="4" t="inlineStr">
        <is>
          <t>Deferred Tax Assets, Gross, Total</t>
        </is>
      </c>
      <c r="B10" s="5" t="n">
        <v>66521</v>
      </c>
      <c r="C10" s="5" t="n">
        <v>86026</v>
      </c>
    </row>
    <row r="11">
      <c r="A11" s="3" t="inlineStr">
        <is>
          <t>Deferred tax liabilities</t>
        </is>
      </c>
    </row>
    <row r="12">
      <c r="A12" s="4" t="inlineStr">
        <is>
          <t>Goodwill</t>
        </is>
      </c>
      <c r="B12" s="5" t="n">
        <v>-7897</v>
      </c>
      <c r="C12" s="5" t="n">
        <v>-7843</v>
      </c>
    </row>
    <row r="13">
      <c r="A13" s="4" t="inlineStr">
        <is>
          <t>In-process research and development</t>
        </is>
      </c>
      <c r="B13" s="5" t="n">
        <v>-12496</v>
      </c>
      <c r="C13" s="5" t="n">
        <v>-4564</v>
      </c>
    </row>
    <row r="14">
      <c r="A14" s="4" t="inlineStr">
        <is>
          <t>Depreciation</t>
        </is>
      </c>
      <c r="B14" s="5" t="n">
        <v>-11747</v>
      </c>
      <c r="C14" s="5" t="n">
        <v>-9211</v>
      </c>
    </row>
    <row r="15">
      <c r="A15" s="4" t="inlineStr">
        <is>
          <t>Basis differences on other investments</t>
        </is>
      </c>
      <c r="B15" s="5" t="n">
        <v>-7766</v>
      </c>
      <c r="C15" s="5" t="n">
        <v>-6124</v>
      </c>
    </row>
    <row r="16">
      <c r="A16" s="4" t="inlineStr">
        <is>
          <t>Domestic deferred tax liability on foreign net operating loss carryforwards</t>
        </is>
      </c>
      <c r="B16" s="5" t="n">
        <v>-415</v>
      </c>
      <c r="C16" s="5" t="n">
        <v>-584</v>
      </c>
    </row>
    <row r="17">
      <c r="A17" s="4" t="inlineStr">
        <is>
          <t>Deferred Tax Liabilities, Net</t>
        </is>
      </c>
      <c r="B17" s="5" t="n">
        <v>-40321</v>
      </c>
      <c r="C17" s="5" t="n">
        <v>-28326</v>
      </c>
    </row>
    <row r="18">
      <c r="A18" s="4" t="inlineStr">
        <is>
          <t>Net deferred tax assets</t>
        </is>
      </c>
      <c r="B18" s="5" t="n">
        <v>26200</v>
      </c>
      <c r="C18" s="5" t="n">
        <v>57700</v>
      </c>
    </row>
    <row r="19">
      <c r="A19" s="4" t="inlineStr">
        <is>
          <t>Valuation allowance</t>
        </is>
      </c>
      <c r="B19" s="5" t="n">
        <v>-15667</v>
      </c>
      <c r="C19" s="5" t="n">
        <v>-15170</v>
      </c>
    </row>
    <row r="20">
      <c r="A20" s="4" t="inlineStr">
        <is>
          <t>Net deferred tax assets</t>
        </is>
      </c>
      <c r="B20" s="5" t="n">
        <v>10533</v>
      </c>
      <c r="C20" s="5" t="n">
        <v>42530</v>
      </c>
    </row>
    <row r="21">
      <c r="A21" s="4" t="inlineStr">
        <is>
          <t>Deferred tax assets</t>
        </is>
      </c>
      <c r="B21" s="5" t="n">
        <v>11380</v>
      </c>
      <c r="C21" s="5" t="n">
        <v>43336</v>
      </c>
    </row>
    <row r="22">
      <c r="A22" s="4" t="inlineStr">
        <is>
          <t>Deferred tax liabilities</t>
        </is>
      </c>
      <c r="B22" s="5" t="n">
        <v>-847</v>
      </c>
      <c r="C22" s="5" t="n">
        <v>-806</v>
      </c>
    </row>
    <row r="23">
      <c r="A23" s="4" t="inlineStr">
        <is>
          <t>Net deferred tax assets</t>
        </is>
      </c>
      <c r="B23" s="6" t="n">
        <v>10533</v>
      </c>
      <c r="C23" s="6" t="n">
        <v>425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ifferences Between Statutory and Effective Income Tax Rate (Detail)</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Statutory income tax rate</t>
        </is>
      </c>
      <c r="B4" s="4" t="inlineStr">
        <is>
          <t>21.00%</t>
        </is>
      </c>
      <c r="C4" s="4" t="inlineStr">
        <is>
          <t>21.00%</t>
        </is>
      </c>
      <c r="D4" s="4" t="inlineStr">
        <is>
          <t>21.00%</t>
        </is>
      </c>
    </row>
    <row r="5">
      <c r="A5" s="4" t="inlineStr">
        <is>
          <t>Credits</t>
        </is>
      </c>
      <c r="B5" s="4" t="inlineStr">
        <is>
          <t>(6.00%)</t>
        </is>
      </c>
      <c r="C5" s="4" t="inlineStr">
        <is>
          <t>(10.80%)</t>
        </is>
      </c>
      <c r="D5" s="4" t="inlineStr">
        <is>
          <t>(1.50%)</t>
        </is>
      </c>
    </row>
    <row r="6">
      <c r="A6" s="4" t="inlineStr">
        <is>
          <t>Rate differential on foreign operations</t>
        </is>
      </c>
      <c r="B6" s="4" t="inlineStr">
        <is>
          <t>4.10%</t>
        </is>
      </c>
      <c r="C6" s="4" t="inlineStr">
        <is>
          <t>3.20%</t>
        </is>
      </c>
      <c r="D6" s="4" t="inlineStr">
        <is>
          <t>0.20%</t>
        </is>
      </c>
    </row>
    <row r="7">
      <c r="A7" s="4" t="inlineStr">
        <is>
          <t>Excess tax benefits from stock-based awards</t>
        </is>
      </c>
      <c r="B7" s="4" t="inlineStr">
        <is>
          <t>(3.30%)</t>
        </is>
      </c>
      <c r="C7" s="4" t="inlineStr">
        <is>
          <t>(5.20%)</t>
        </is>
      </c>
      <c r="D7" s="4" t="inlineStr">
        <is>
          <t>(24.10%)</t>
        </is>
      </c>
    </row>
    <row r="8">
      <c r="A8" s="4" t="inlineStr">
        <is>
          <t>State taxes, net</t>
        </is>
      </c>
      <c r="B8" s="4" t="inlineStr">
        <is>
          <t>3.20%</t>
        </is>
      </c>
      <c r="C8" s="4" t="inlineStr">
        <is>
          <t>3.10%</t>
        </is>
      </c>
      <c r="D8" s="4" t="inlineStr">
        <is>
          <t>0.10%</t>
        </is>
      </c>
    </row>
    <row r="9">
      <c r="A9" s="4" t="inlineStr">
        <is>
          <t>Permanent differences</t>
        </is>
      </c>
      <c r="B9" s="4" t="inlineStr">
        <is>
          <t>2.40%</t>
        </is>
      </c>
      <c r="C9" s="4" t="inlineStr">
        <is>
          <t>5.00%</t>
        </is>
      </c>
      <c r="D9" s="4" t="inlineStr">
        <is>
          <t>1.80%</t>
        </is>
      </c>
    </row>
    <row r="10">
      <c r="A10" s="4" t="inlineStr">
        <is>
          <t>Change in valuation allowance</t>
        </is>
      </c>
      <c r="B10" s="4" t="inlineStr">
        <is>
          <t>0.30%</t>
        </is>
      </c>
      <c r="C10" s="4" t="inlineStr">
        <is>
          <t>5.30%</t>
        </is>
      </c>
      <c r="D10" s="4" t="inlineStr">
        <is>
          <t>(0.40%)</t>
        </is>
      </c>
    </row>
    <row r="11">
      <c r="A11" s="4" t="inlineStr">
        <is>
          <t>Foreign taxes</t>
        </is>
      </c>
      <c r="D11" s="4" t="inlineStr">
        <is>
          <t>4.10%</t>
        </is>
      </c>
    </row>
    <row r="12">
      <c r="A12" s="4" t="inlineStr">
        <is>
          <t>Other</t>
        </is>
      </c>
      <c r="B12" s="4" t="inlineStr">
        <is>
          <t>0.10%</t>
        </is>
      </c>
      <c r="C12" s="4" t="inlineStr">
        <is>
          <t>(0.60%)</t>
        </is>
      </c>
      <c r="D12" s="4" t="inlineStr">
        <is>
          <t>0.40%</t>
        </is>
      </c>
    </row>
    <row r="13">
      <c r="A13" s="4" t="inlineStr">
        <is>
          <t>Effective tax rate</t>
        </is>
      </c>
      <c r="B13" s="4" t="inlineStr">
        <is>
          <t>21.80%</t>
        </is>
      </c>
      <c r="C13" s="4" t="inlineStr">
        <is>
          <t>21.00%</t>
        </is>
      </c>
      <c r="D13" s="4" t="inlineStr">
        <is>
          <t>1.6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ummary of Significant Accounting Policies</t>
        </is>
      </c>
      <c r="B1" s="2" t="inlineStr">
        <is>
          <t>12 Months Ended</t>
        </is>
      </c>
    </row>
    <row r="2">
      <c r="B2" s="2" t="inlineStr">
        <is>
          <t>Mar. 31, 2021</t>
        </is>
      </c>
    </row>
    <row r="3">
      <c r="A3" s="3" t="inlineStr">
        <is>
          <t>Accounting Policies [Abstract]</t>
        </is>
      </c>
    </row>
    <row r="4">
      <c r="A4" s="4" t="inlineStr">
        <is>
          <t>Basis of Preparation and Summary of Significant Accounting Policies</t>
        </is>
      </c>
      <c r="B4" s="4" t="inlineStr">
        <is>
          <t>Note 2. Basis of Preparation and Summary of Significant Accounting Policies The accompanying consolidated financial statements Principles of Consolidation The accompanying consolidated financial statements include the accounts of the Company and its wholly owned subsidiaries. All intercompany accounts and transactions have been eliminated in consolidation. COVID-19 Pandemic The Company is subject to risks and uncertainties as a result of the ongoing COVID-19 pandemic. The ongoing COVID-19 pandemic has adversely impacted and is likely to further adversely impact the Company’s business and markets, including the Company’s workforce and the operations of its customers, suppliers, and business partners. The full extent to which the pandemic will directly or indirectly impact the Company's business, results of operations and financial condition, including sales, expenses, manufacturing, clinical trials, research and development costs, reserves and allowances, fair value measurements, asset impairment charges, contingent consideration obligations, and the effectiveness of the Company's hedging instruments, will depend on future developments that are highly uncertain and difficult to predict. These developments include, but are not limited to: the duration and spread of the ongoing COVID-19 pandemic (including new variants of COVID-19), its severity, the actions to contain the virus or address its impact, the timing, distribution, and efficacy of vaccines and other treatments, U.S. and foreign government actions to respond to the reduction in global economic activity, and how quickly and to what extent normal economic and operating conditions can resume. Beginning in mid-March 2020, the Company experienced a decline in patient utilization in its main markets in the U.S., Europe and Japan as healthcare systems diverted resources to meet the increasing demands of managing COVID-19. The Company’s business was most impacted in the first quarter of fiscal year 2021, in terms of the decline in patients and revenue from the shelter-in-place restrictions in a majority of countries and limitations on procedures in hospitals. The Company experienced sequential quarterly improvement during the second quarter of fiscal year 2021 as patient procedure volume trends and availability of healthcare resources improved as certain restrictions were lifted and limitations eased during the summer of 2020. During the third quarter of fiscal year 2021, a broad resurgence of COVID-19 cases throughout the U.S. and Europe slowed the Company’s continued recovery in patient utilization. Despite these challenges, the Company experienced increased recovery in patient utilization and revenue during the fourth quarter of fiscal year 2021 due to the high-risk nature of the patient population that are treated with the Company’s Impella devices. While the COVID-19 pandemic remains fluid and continues to evolve differently across various geographies, the Company believes it is likely to continue to experience variable impacts on its business. Hospitals are generally managing the pandemic better currently than they have in the earlier part of the pandemic due to more testing, improved protocols, more experience with the effects of COVID-19 and a greater number of vaccinated caregivers. During these challenging times, the Company’s priorities have been to support its clinician partners, protect the well-being of its employees and maintain continuous access to its life-saving technologies while offering front-line in-hospital support. The Company has established onsite COVID-19 testing for its employees in both Danvers, Massachusetts and Aachen, Germany, set up temperature-taking stations, administered thousands of COVID-19 tests to date and provided personal protective equipment for its employees in order to maintain a safe working environment. The Company’s proactive testing program has reduced exposure with early detection, reduced employee anxiety and enabled its manufacturing facilities to operate at full capacity in line with local social distancing requirements. The Company also took proactive actions in the first half of fiscal year 2021 in order to mitigate the business impact of COVID-19 on its financial operations and it continues to monitor closely in order the business impact of COVID-19. Despite the ongoing challenges posed by COVID-19, including the recent global resurgence, the Company continues to invest strategically in engineering, regulatory, clinical trials and manufacturing in order to support its future growth initiatives and sales and marketing activities, with a particular focus on training and education initiatives to drive utilization of its products and recovery awareness for acute heart failure patients. The Company continues to closely monitor the impact of COVID-19 on all aspects of its business and geographies, including its impact on its customers, employees, suppliers, vendors, business partners and distribution channels. The extent to which the COVID-19 pandemic impacts the Company’s business, results of operations, and financial condition will depend on future developments, which are highly uncertain and are difficult to predict. Even after the ongoing COVID-19 pandemic has subsided, the Company may continue to experience materially adverse impacts on its financial condition and results of operation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The Company bases its estimates on historical experience and various other factors believed to be reasonable under the circumstances, the results of which form the basis for making judgments about the carrying value of assets and liabilities that are not readily apparent from other sources. On an ongoing basis, the Company evaluates its estimates, including those related to revenue recognition, collectability of receivables, realizability of inventory, property and equipment, goodwill, intangible and other long-lived assets, other investments, accrued expenses, stock-based compensation, income taxes including deferred tax assets and liabilities, contingencies and litigation. Provisions for depreciation are based on their estimated useful lives using the straight-line method. Some of these estimates can be subjective and complex and, consequently, actual results may differ from these estimates under different assumptions or conditions. Cash Equivalents and Marketable Securities The Company classifies any marketable security with an original maturity date of 90 days or less at the time of purchase as a cash equivalent. Cash equivalents are carried on the balance sheet at fair market value. The Company classifies any marketable security with a maturity date of greater than 90 days at the time of purchase as marketable securities and classifies marketable securities with a maturity date of greater than one year from the balance sheet date as long-term marketable securities. The Company’s marketable securities, consisting of U.S. Treasury securities, government-back securities, corporate debt securities, and commercial paper, are classified as available-for-sale securities and, accordingly, are recorded at fair value. The difference between amortized cost and fair value is included in stockholders’ equity. Marketable securities that the Company has the positive intent and ability to hold to maturity are reported at amortized cost and classified as held-to-maturity marketable securities. If the Company does not have the intent and ability to hold a marketable security to maturity, it reports the investment as available-for-sale marketable securities. The Company includes unrealized gains and, to the extent deemed temporary, unrealized losses in stockholders’ equity. If any adjustment to fair value reflects a decline in the value of the investment, the Company considers available evidence to evaluate whether the decline is “other than temporary” and, if so, marks the marketable security to market through a charge reflected on the consolidated statements of operations. Major Customers and Concentrations of Credit Risk The Company primarily sells its products to hospitals and distributors. No individual customer accounted for more than 10% of total revenues in fiscal years ended March 31, 2021, 2020 or 2019. No individual customer had an accounts receivable balance greater than 10% of total accounts receivable as of March 31, 2021 and 2020. Credit is extended based on an evaluation of a customer’s historical financial condition and generally collateral is not required. The Company’s history of credit losses has not been significant and the Company maintains an allowance for doubtful accounts based on its assessment of the collectability of accounts receivable. Accounts receivables are geographically dispersed, primarily throughout the U.S., as well as in Europe and other foreign countries where formal distributor agreements exist in certain countries. The Company's exposure to credit losses may increase if its customers are adversely affected by changes in healthcare laws, coverage, and reimbursement, economic pressures or uncertainty associated with local or global economic recessions, or other customer-specific factors. Financial instruments which potentially subject the Company to a concentration of credit risk consist of cash, cash equivalents, marketable securities, short and long-term marketable securities and accounts receivable. Management mitigates credit risk by limiting the investment type and maturity to securities that preserve capital, maintain liquidity and have a high credit quality. Financial Instruments The Company’s financial instruments are comprised of cash and cash equivalents, derivative instruments, marketable securities, accounts receivable, accounts payable and contingent consideration. The carrying amounts of accounts receivable and accounts payable are considered reasonable estimates of their fair value, due to the short maturity of these investments. Derivative Instruments The Company uses a foreign-exchange-related derivative instrument to manage its exposure related to changes in the exchange rate on its intercompany loan. The Company does not enter into derivative instruments for any purpose other than cash flow hedging. The Company does not speculate using derivative instruments. The Company recognizes all derivative instruments as either assets or liabilities in the balance sheet at their respective fair values. For more information, see “Note 5. Financial Instruments—Derivative Instruments.” Inventories Inventories are stated at the lower of cost or market. Cost is based on the first in, first out method.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Property and Equipment Property and equipment is recorded at cost less accumulated depreciation. Land is carried at cost and is not depreciated. Depreciation is computed using the straight-line method based on estimated useful lives of three to five years for machinery and equipment, computer software, and furniture and fixtures. Building and building improvements are depreciated using the straight-line method over estimated useful lives of seven to thirty-three years. Leasehold improvements are amortized using the straight-line method over the shorter of the lease term or the estimated useful lives of the related assets. Expenditures for maintenance and repairs are expensed as incurred. Upon retirement or other disposition of assets, the costs and related accumulated depreciation are eliminated from the accounts and the resulting gain or loss is reflected in operating expenses. Property and equipment is reviewed for impairment losses whenever events or changes in circumstances indicate the carrying amount may not be recoverable. An impairment loss would be recognized based on the amount by which the carrying value of the asset or asset group exceeds its fair value. Fair value is determined primarily using the estimated future cash flows associated with the asset or asset group under review discounted at a rate commensurate with the risk involved and other valuation techniques. Other Investments The Company periodically makes investments in medical device companies that focus on heart failure and heart pumps and other medical device technologies. For investments that do not have readily determinable market values, the Company measures these investments at cost minus impairment, if any, plus or minus changes resulting from observable price changes in orderly transactions for an identical or similar investment. The Company monitors any events or changes in circumstances that may have a significant effect on the fair value of investments, either due to impairment or based on observable price changes, and makes any necessary adjustments. Leases On April 1, 2019, the Company adopted ASU 2016-02, “Leases.” This new guidance required that the Company’s lease commitments to be recognized as operating lease liabilities and right-of-use assets, which increased total assets and total liabilities that the Company reported on its consolidated balance sheet. For a discussion on the impact of this accounting policy adoption, including key accounting policies and elections, see “Note 11. Leases.” Goodwill Goodwill is recorded when consideration for an acquisition exceeds the fair value of the net tangible and intangible assets acquired. Goodwill is not amortized. The Company evaluates goodwill for impairment at least annually at October 31, as well as whenever events or changes in circumstances suggest that the carrying amount may not be recoverable. In applying the goodwill impairment test, the Company assesses qualitative factors to determine whether it is more likely than not that the fair value of the reporting unit is less than its carrying value. Qualitative factors may include, but are not limited to, macroeconomic conditions, industry conditions, the competitive environment, changes in the market for the Company’s products and services, regulatory and political developments, cost factors, and entity specific factors such as strategies and overall financial performance. If, after assessing these qualitative factors, the Company determines it is more likely than not that the fair value of a reporting unit is less than its carrying value, then the Company performs a quantitative impairment test. The Company determined, after performing the qualitative review, that it is more likely than not that the fair value of each of its reporting units substantially exceeds the respective carrying amounts. Indefinite-Lived Intangibles and In-process research and development, or IPR&amp;D, assets are considered to be indefinite-lived until the completion or abandonment of the associated research and development projects. IPR&amp;D assets represent the fair value assigned to technologies that are acquired, which at the time of acquisition have not reached technological feasibility and have no alternative future use. During the period that the IPR&amp;D assets are considered indefinite-lived, they are tested for impairment on an annual basis on October 31, or more frequently if the Company becomes aware of any events occurring or changes in circumstances that indicate that the fair value of the IPR&amp;D assets are less than their carrying values. If and when development is complete, which generally occurs upon regulatory approval and the Company is able to commercialize products associated with the IPR&amp;D assets, these assets are then deemed definite-lived and are amortized based on their estimated useful lives at that point in time. If development is terminated or abandoned, the Company may have a full or partial impairment charge related to the IPR&amp;D assets, calculated as the excess of carrying value of the IPR&amp;D assets over fair value. The Company performed its annual impairment review for fiscal year 2021 as of October 31, 2020 and concluded that it was more likely than not that the fair value of the IPR&amp;D assets is not less than its carrying value. Finite-Lived Intangible Assets The Company records finite-lived intangible assets at historical cost and amortizes over their estimated useful lives. The Company uses a straight-line method of amortization, unless a method that better reflects the pattern in which the economic benefits of the intangible asset are consumed or otherwise used up can be reliably determined. The approximate useful live for amortization of the Company’s intangible assets is 15 years for the OXY-1 System amortizable technology from the acquisition of Breethe. The Company reviews finite-lived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the Company determines it is more likely than not that the asset is impaired based on its qualitative assessment of impairment indicators, the Company tests the intangible asset for recoverability. Contingent Consideration Contingent consideration represents potential milestones that the Company could pay as additional consideration for a business acquisition and is recorded as a liability and is measured at fair value using a combination of (1) an income approach, based on various revenue and cost assumptions and applying a probability to each outcome and (2) a Monte-Carlo valuation model that simulates outcomes based on management estimates. With the income approach, p robabilities were applied to each potential scenario and the resulting values were discounted using a rate that considers the weighted average cost of capital, the related projections, and the overall business. The Monte-Carlo valuation model simulates estimated future revenues during the earn out-period using management's best estimates. Accrued Expenses As part of the process of preparing its financial statements, the Company is required to estimate accrued expenses. This process includes identifying services that third parties have performed and estimating the level of service performed and the associated cost incurred on these services as of each balance sheet date in its financial statements. Examples of estimated accrued expenses include estimates for certain payroll costs, such as bonuses and commissions; contract service fees, such as amounts due to clinical research organizations and investigators in conjunction with clinical trials; professional service fees, such as attorneys and accountants, and third-party expenses relating to marketing efforts associated with commercialization of the Company’s products. The dates in which certain services commence and end, the level of services performed on or before a given date and the cost of services is often subject to the Company’s judgment. The Company makes these judgments and estimates based upon known facts and circumstances. Revenue Recognition See “Note 4. Revenue Recognition” for a discussion of key accounting policies and elections related to revenue recognition. Product Warranty The Company generally provides a one-year Accumulated Other Comprehensive Income (Loss) Comprehensive income (loss) is comprised of net income, plus all changes in equity of a business enterprise during a period from transactions and other events and circumstances from non-owner sources, including any foreign currency translation adjustments. These changes in equity are recorded as adjustments to accumulated other comprehensive income (loss) in the Company’s consolidated balance sheet. The components of accumulated other comprehensive income (loss) consist of foreign currency translation adjustments, unrealized gains (losses) on marketable securities, and unrealized gains (losses) on derivative instruments. There were no reclassifications out of accumulated other comprehensive income (loss) during the fiscal years ended March 31, 2021, 2020 and 2019. Translation of Foreign Currencies The functional currency of the Company’s foreign subsidiaries is their local currency. The assets and liabilities of the Company’s foreign subsidiaries are translated into U.S. dollars at exchange rates in effect at the balance sheet date. Income and expense items in the Company’s consolidated statement of operations are translated at the average exchange rates prevailing during the period. The cumulative translation effect for subsidiaries using a functional currency other than the U.S. dollar is included in accumulated other comprehensive income (loss) as a separate component of stockholders’ equity. The Company’s intercompany accounts are denominated in the functional currency of the foreign subsidiary. Gains and losses resulting from the remeasurement of intercompany transactions that the Company considers to be of a long-term investment nature are recorded in accumulated other comprehensive income or loss as a separate component of stockholders’ equity, while gains and losses resulting from the remeasurement of intercompany transactions from those foreign subsidiaries for which the Company anticipates settlement in the foreseeable future are recorded in the consolidated statement of operations. The net foreign currency translation gains and losses recorded in the consolidated statements of operations for the fiscal years ended March 31, 2021, 2020 and 2019 were not significant. Net Income Per Share Basic net income per share is computed by dividing net income by the weighted average number of common shares outstanding during the fiscal year. Diluted net income per share is computed using the treasury stock method by dividing net income by the weighted average number of dilutive common shares outstanding during the fiscal year. Diluted shares outstanding is calculated by adding to the weighted average shares outstanding any potential dilutive securities outstanding for the fiscal year. Potential dilutive securities include stock options, restricted stock units, performance-based stock awards and shares to be purchased under the Company’s employee stock purchase plan. The Company’s basic and diluted net income per share were as follows (figures in tables are in thousands, except per share data):
Fiscal Years Ended March 31,
Basic Net Income Per Share
2021
2020
2019
Net income
$
225,525
$
203,009
$
259,016
Weighted average shares - basic
45,140
45,179
44,911
Net income per share - basic
$
5.00
$
4.49
$
5.77
Fiscal Years Ended March 31,
Diluted Net Income Per Share
2021
2020
2019
Net income
$
225,525
$
203,009
$
259,016
Weighted average shares - basic
45,140
45,179
44,911
Effect of dilutive securities
534
637
1,240
Weighted average shares - diluted
45,674
45,816
46,151
Net income per share - diluted
$
4.94
$
4.43
$
5.61
For the fiscal years ended March 31, 2021, 2020 and 2019, approximately 168,000, 232,000 and 64,000 shares of common stock underlying outstanding securities related to out-of-the-money stock options and performance-based awards where milestones were not met were not included in the computation of diluted earnings per share because their inclusion would be anti-dilutive. Stock-Based Compensation The Company’s stock-based compensation cost is measured at the grant date based on the fair value of the award and is recognized as an expense over the requisite service period. The fair value of stock option grants is estimated using the Black-Scholes option pricing model. Use of the valuation model requires management to make certain assumptions with respect to selected model inputs. The risk-free interest rate is based on the U.S. Treasury yield curve in effect at the time of grant for a term consistent with the expected life of the stock options. Volatility assumptions are calculated based on historical volatility of the Company’s stock. The Company estimates the expected term of options based on historical exercise experience and estimates of future exercises of unexercised options. In addition, an expected dividend yield of zero is used in the option valuation model because the Company does not pay cash dividends and does not expect to pay any cash dividends in the foreseeable future. Forfeitures are recorded as they occur instead of estimating forfeitures that are expected to occur. For awards with service conditions only, the Company recognizes stock-based compensation expense on a straight-line basis over the requisite service period. For awards with service and performance-based conditions, the Company recognizes stock-based compensation expense using the graded vesting method over the requisite service period. Estimates of stock-based compensation expense for an award with performance conditions are based on the probable outcome of the performance conditions and the cumulative effect of any changes in the probability outcomes are recorded in the period in which the changes occur. Income Taxes The Company’s provision for income taxes is comprised of a current and deferred provision. The current income tax provision is calculated as the estimated taxes payable or refundable on income tax returns for the current fiscal year. The deferred income tax provision is calculated for the estimated future income tax effects attributable to temporary differences and carryforwards using expected tax rates in effect in the years during which the temporary differences are expected to reverse. Deferred income taxes are recognized for the tax consequences in future years as the differences between the tax bases of assets and liabilities and their financial reporting amounts at each fiscal year end based on enacted tax laws and statutory tax rates applicable to the periods in which the differences are expected to impact taxable income. The Company regularly assesses its ability to realize its deferred tax assets. Assessing the realization of deferred tax assets requires significant management judgment. Valuation allowances are established when necessary to reduce net deferred tax assets to the amount that is more likely than not to be realized. The Company recognizes and measures uncertain tax positions using a two-step approach. The first step is to evaluate the tax position for recognition by determining if, based on the technical merits, it is more likely than not that the position will be sustained upon audit, including resolution of related appeals or litigation processes, if any. The second step is to measure the tax benefit at the largest amount that is more likely than not of being realized upon ultimate settlement. The Company reevaluates these uncertain tax positions on an ongoing basis, when applicable. This evaluation is based on factors including, but not limited to, changes in facts or circumstances, new information and technical insights, and changes in tax laws. Any changes in these factors could result in the recognition of a tax benefit or an additional charge to the tax provision. Refer to “ Note 15. Income Taxes ” for further information related to the Tax Reform Act and its impact on the Company’s financial statements. When applicable, the Company accrues for the effects of uncertain tax positions and the related potential penalties and interest through income tax expense. Recently Adopted Accounting Pronouncements Effective April 1, 2019, the Company adopted the Financial Accounting Standards Board (“FASB”) standard update ASU 2016-02 “Leases,” which requires lessees to identify arrangements that should be accounted for as leases. Under this guidance, for lease arrangements exceeding a one-year term, a right-of-use asset and lease obligation is recorded by the lessee for all leases on the balance sheet, whether operating or financing, while the statement of operations includes lease expense for operating leases and amortization and interest expense for financing leases. ASU 2016-02 was adopted using a modified retrospective approach for all leases existing at or entered into after the April 1, 2019. Additional information and disclosures required by this new standard are contained in “ Note 11. Leases .” In June 2016, the FASB issued ASU 2016-13, “Financial Instruments-Credit Losses (Topic 326).” This guidance will require financial instruments to be measured at amortized cost, and accounts receivables to be presented at the net amount expected to be collected. The new model requires an entity to estimate credit losses based on historical information, current information, and reasonable and supportable forecasts, including estimates of prepayments. ASU 2016-13 is effective for annual reporting periods beginning after December 31, 2019. This update did not have a material impact on the Company’s consolidated financial statements. In January 2017, the FASB issued ASU 2017-04, “Intangibles - Goodwill and Other (Topic 350).” This new standard simplifies the accounting for goodwill impairment by removing Step 2 of the goodwill impairment test, which required companies to estimate the implied fair value of goodwill and recognize an impairment charge by the amount in which the carrying value exceeds the implied fair value. Under the new guidance, if the carrying value of a reporting unit exceeds its fair value, a goodwill impairment charge will be recorded, even if the difference is attributable to the fair value of other assets in the reporting unit. The Company adopted this standard in the first quarter of fiscal 2021, and it did not have a material impact on the Company’s consolidated financial statements. In August 2018, the FASB issued ASU 2018-13, “Fair Value Measurement (Topic 820).” Disclosure Framework-Changes to the Disclosure Requirements for Fair Value Measurement, which modifies the disclosure requirements on fair value measurements. This ASU is effective for fiscal years beginning after December 15, 2019 and early adoption is permitted. The Company adopted this standard in the first quarter of fiscal year 2021 and did not have a material impact on its consolidated financial statements . Recently Issued Accounting Pronouncements Not Yet Effective In December 2019, the FASB issued ASU 2019-12, “Income Taxes (Topic 740).” This amendment to the guidance on income taxes is intended to simplify the accounting for income taxes. The amendment eliminates certain exceptions related to the approach for intraperiod tax allocation, the methodology for calculating income taxes in an interim period, and the recognition of deferred tax liabilities for outside basis differences. The amendment also clarifies existing guidance related to the evaluation of a step up in the tax basis of goodwill, and the effects of enacted changes in tax laws or rates in the effective tax rate computation, among other clarifications. ASU 2019-12 will become effective for the Company in fiscal year 2022. The Company does not expect the adoption of this standard to have a material impact on its consolidated financial statements. In January 2020, the FASB issued ASU 2020-01, “Investments—Equity Securities (Topic 321), Investments—Equity Method and Joint Ventures (Topic 323), and Derivatives and Hedging (Topic 815),” an amendment clarifying the interaction between accounting standards related to equity securities, equity method investments, and certain derivative instruments. The guidance is effective for fiscal years beginning after December 15, 2020. ASU 2020-01 will become effective for the Company in fiscal year 2022. The Company does not expect the adoption of this standard to have a material impact on its consolidated financial statements. No other new accounting pronouncements, issued or effective, during the period had, or are expected to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Valuation Allowance for Deferred Tax Assets (Detail) - Valuation Allowance of Deferred Tax Assets - USD ($) $ in Thousands</t>
        </is>
      </c>
      <c r="B1" s="2" t="inlineStr">
        <is>
          <t>12 Months Ended</t>
        </is>
      </c>
    </row>
    <row r="2">
      <c r="B2" s="2" t="inlineStr">
        <is>
          <t>Mar. 31, 2021</t>
        </is>
      </c>
      <c r="C2" s="2" t="inlineStr">
        <is>
          <t>Mar. 31, 2020</t>
        </is>
      </c>
      <c r="D2" s="2" t="inlineStr">
        <is>
          <t>Mar. 31, 2019</t>
        </is>
      </c>
    </row>
    <row r="3">
      <c r="A3" s="3" t="inlineStr">
        <is>
          <t>Valuation Allowance [Line Items]</t>
        </is>
      </c>
    </row>
    <row r="4">
      <c r="A4" s="4" t="inlineStr">
        <is>
          <t>Balance at beginning of year</t>
        </is>
      </c>
      <c r="B4" s="6" t="n">
        <v>15170</v>
      </c>
      <c r="C4" s="6" t="n">
        <v>1302</v>
      </c>
      <c r="D4" s="6" t="n">
        <v>1652</v>
      </c>
    </row>
    <row r="5">
      <c r="A5" s="4" t="inlineStr">
        <is>
          <t>Increase</t>
        </is>
      </c>
      <c r="B5" s="5" t="n">
        <v>497</v>
      </c>
      <c r="C5" s="5" t="n">
        <v>13868</v>
      </c>
    </row>
    <row r="6">
      <c r="A6" s="4" t="inlineStr">
        <is>
          <t>Decrease</t>
        </is>
      </c>
      <c r="D6" s="5" t="n">
        <v>-350</v>
      </c>
    </row>
    <row r="7">
      <c r="A7" s="4" t="inlineStr">
        <is>
          <t>Balance at end of year</t>
        </is>
      </c>
      <c r="B7" s="6" t="n">
        <v>15667</v>
      </c>
      <c r="C7" s="6" t="n">
        <v>15170</v>
      </c>
      <c r="D7" s="6" t="n">
        <v>130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s>
  <sheetData>
    <row r="1">
      <c r="A1" s="1" t="inlineStr">
        <is>
          <t>Segment and Enterprise Wide Disclosures - Additional Information (Detail) $ in Millions</t>
        </is>
      </c>
      <c r="B1" s="2" t="inlineStr">
        <is>
          <t>12 Months Ended</t>
        </is>
      </c>
    </row>
    <row r="2">
      <c r="B2" s="2" t="inlineStr">
        <is>
          <t>Mar. 31, 2021USD ($)Segment</t>
        </is>
      </c>
      <c r="C2" s="2" t="inlineStr">
        <is>
          <t>Mar. 31, 2020USD ($)</t>
        </is>
      </c>
      <c r="D2" s="2" t="inlineStr">
        <is>
          <t>Mar. 31, 2019</t>
        </is>
      </c>
    </row>
    <row r="3">
      <c r="A3" s="3" t="inlineStr">
        <is>
          <t>Segment Reporting Information [Line Items]</t>
        </is>
      </c>
    </row>
    <row r="4">
      <c r="A4" s="4" t="inlineStr">
        <is>
          <t>Number of business segments | Segment</t>
        </is>
      </c>
      <c r="B4" s="5" t="n">
        <v>1</v>
      </c>
    </row>
    <row r="5">
      <c r="A5" s="4" t="inlineStr">
        <is>
          <t>International</t>
        </is>
      </c>
    </row>
    <row r="6">
      <c r="A6" s="3" t="inlineStr">
        <is>
          <t>Segment Reporting Information [Line Items]</t>
        </is>
      </c>
    </row>
    <row r="7">
      <c r="A7" s="4" t="inlineStr">
        <is>
          <t>Long-lived assets | $</t>
        </is>
      </c>
      <c r="B7" s="8" t="n">
        <v>56.4</v>
      </c>
      <c r="C7" s="8" t="n">
        <v>46.7</v>
      </c>
    </row>
    <row r="8">
      <c r="A8" s="4" t="inlineStr">
        <is>
          <t>Customer Concentration Risk | Revenue | International</t>
        </is>
      </c>
    </row>
    <row r="9">
      <c r="A9" s="3" t="inlineStr">
        <is>
          <t>Segment Reporting Information [Line Items]</t>
        </is>
      </c>
    </row>
    <row r="10">
      <c r="A10" s="4" t="inlineStr">
        <is>
          <t>Percentage of revenue accounted</t>
        </is>
      </c>
      <c r="B10" s="4" t="inlineStr">
        <is>
          <t>18.00%</t>
        </is>
      </c>
      <c r="C10" s="4" t="inlineStr">
        <is>
          <t>16.00%</t>
        </is>
      </c>
      <c r="D10" s="4" t="inlineStr">
        <is>
          <t>14.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Summary of Unaudited Quarterly Results of Operations (Detail) - USD ($) $ / shares in Units, $ in Thousands</t>
        </is>
      </c>
      <c r="B1" s="2" t="inlineStr">
        <is>
          <t>3 Months Ended</t>
        </is>
      </c>
      <c r="R1" s="2" t="inlineStr">
        <is>
          <t>12 Months Ended</t>
        </is>
      </c>
    </row>
    <row r="2">
      <c r="B2" s="2" t="inlineStr">
        <is>
          <t>Mar. 31, 2021</t>
        </is>
      </c>
      <c r="D2" s="2" t="inlineStr">
        <is>
          <t>Dec. 31, 2020</t>
        </is>
      </c>
      <c r="F2" s="2" t="inlineStr">
        <is>
          <t>Sep. 30, 2020</t>
        </is>
      </c>
      <c r="H2" s="2" t="inlineStr">
        <is>
          <t>Jun. 30, 2020</t>
        </is>
      </c>
      <c r="J2" s="2" t="inlineStr">
        <is>
          <t>Mar. 31, 2020</t>
        </is>
      </c>
      <c r="L2" s="2" t="inlineStr">
        <is>
          <t>Dec. 31, 2019</t>
        </is>
      </c>
      <c r="N2" s="2" t="inlineStr">
        <is>
          <t>Sep. 30, 2019</t>
        </is>
      </c>
      <c r="P2" s="2" t="inlineStr">
        <is>
          <t>Jun. 30, 2019</t>
        </is>
      </c>
      <c r="R2" s="2" t="inlineStr">
        <is>
          <t>Mar. 31, 2021</t>
        </is>
      </c>
      <c r="T2" s="2" t="inlineStr">
        <is>
          <t>Mar. 31, 2020</t>
        </is>
      </c>
      <c r="V2" s="2" t="inlineStr">
        <is>
          <t>Mar. 31, 2019</t>
        </is>
      </c>
    </row>
    <row r="3">
      <c r="A3" s="3" t="inlineStr">
        <is>
          <t>Disclosure Unaudited Quarterly Financial Information [Abstract]</t>
        </is>
      </c>
    </row>
    <row r="4">
      <c r="A4" s="4" t="inlineStr">
        <is>
          <t>Revenue</t>
        </is>
      </c>
      <c r="B4" s="6" t="n">
        <v>241246</v>
      </c>
      <c r="D4" s="6" t="n">
        <v>231663</v>
      </c>
      <c r="F4" s="6" t="n">
        <v>209764</v>
      </c>
      <c r="H4" s="6" t="n">
        <v>164850</v>
      </c>
      <c r="J4" s="6" t="n">
        <v>206658</v>
      </c>
      <c r="L4" s="6" t="n">
        <v>221584</v>
      </c>
      <c r="N4" s="6" t="n">
        <v>204974</v>
      </c>
      <c r="P4" s="6" t="n">
        <v>207666</v>
      </c>
      <c r="R4" s="6" t="n">
        <v>847522</v>
      </c>
      <c r="T4" s="6" t="n">
        <v>840883</v>
      </c>
      <c r="V4" s="6" t="n">
        <v>769432</v>
      </c>
    </row>
    <row r="5">
      <c r="A5" s="4" t="inlineStr">
        <is>
          <t>Cost of revenue</t>
        </is>
      </c>
      <c r="B5" s="5" t="n">
        <v>46078</v>
      </c>
      <c r="D5" s="5" t="n">
        <v>41110</v>
      </c>
      <c r="F5" s="5" t="n">
        <v>38736</v>
      </c>
      <c r="H5" s="5" t="n">
        <v>35983</v>
      </c>
      <c r="J5" s="5" t="n">
        <v>39369</v>
      </c>
      <c r="L5" s="5" t="n">
        <v>39996</v>
      </c>
      <c r="N5" s="5" t="n">
        <v>34867</v>
      </c>
      <c r="P5" s="5" t="n">
        <v>37073</v>
      </c>
      <c r="R5" s="5" t="n">
        <v>161907</v>
      </c>
      <c r="T5" s="5" t="n">
        <v>151305</v>
      </c>
      <c r="V5" s="5" t="n">
        <v>129567</v>
      </c>
    </row>
    <row r="6">
      <c r="A6" s="4" t="inlineStr">
        <is>
          <t>Other operating expenses</t>
        </is>
      </c>
      <c r="B6" s="5" t="n">
        <v>132364</v>
      </c>
      <c r="D6" s="5" t="n">
        <v>119202</v>
      </c>
      <c r="F6" s="5" t="n">
        <v>109692</v>
      </c>
      <c r="H6" s="5" t="n">
        <v>94801</v>
      </c>
      <c r="J6" s="5" t="n">
        <v>109237</v>
      </c>
      <c r="L6" s="5" t="n">
        <v>111329</v>
      </c>
      <c r="N6" s="5" t="n">
        <v>109925</v>
      </c>
      <c r="P6" s="5" t="n">
        <v>109868</v>
      </c>
      <c r="R6" s="5" t="n">
        <v>456058</v>
      </c>
      <c r="T6" s="5" t="n">
        <v>440359</v>
      </c>
    </row>
    <row r="7">
      <c r="A7" s="4" t="inlineStr">
        <is>
          <t>Other income (expense)</t>
        </is>
      </c>
      <c r="B7" s="5" t="n">
        <v>10690</v>
      </c>
      <c r="C7" s="4" t="inlineStr">
        <is>
          <t>[1]</t>
        </is>
      </c>
      <c r="D7" s="5" t="n">
        <v>9384</v>
      </c>
      <c r="E7" s="4" t="inlineStr">
        <is>
          <t>[1]</t>
        </is>
      </c>
      <c r="F7" s="5" t="n">
        <v>11579</v>
      </c>
      <c r="G7" s="4" t="inlineStr">
        <is>
          <t>[1]</t>
        </is>
      </c>
      <c r="H7" s="5" t="n">
        <v>27010</v>
      </c>
      <c r="I7" s="4" t="inlineStr">
        <is>
          <t>[1]</t>
        </is>
      </c>
      <c r="J7" s="5" t="n">
        <v>-18739</v>
      </c>
      <c r="K7" s="4" t="inlineStr">
        <is>
          <t>[1]</t>
        </is>
      </c>
      <c r="L7" s="5" t="n">
        <v>26757</v>
      </c>
      <c r="M7" s="4" t="inlineStr">
        <is>
          <t>[1]</t>
        </is>
      </c>
      <c r="N7" s="5" t="n">
        <v>-42824</v>
      </c>
      <c r="O7" s="4" t="inlineStr">
        <is>
          <t>[1]</t>
        </is>
      </c>
      <c r="P7" s="5" t="n">
        <v>42413</v>
      </c>
      <c r="Q7" s="4" t="inlineStr">
        <is>
          <t>[1]</t>
        </is>
      </c>
      <c r="R7" s="5" t="n">
        <v>58663</v>
      </c>
      <c r="S7" s="4" t="inlineStr">
        <is>
          <t>[1]</t>
        </is>
      </c>
      <c r="T7" s="5" t="n">
        <v>7606</v>
      </c>
      <c r="U7" s="4" t="inlineStr">
        <is>
          <t>[1]</t>
        </is>
      </c>
      <c r="V7" s="5" t="n">
        <v>38548</v>
      </c>
    </row>
    <row r="8">
      <c r="A8" s="4" t="inlineStr">
        <is>
          <t>Income before income taxes</t>
        </is>
      </c>
      <c r="B8" s="5" t="n">
        <v>73494</v>
      </c>
      <c r="D8" s="5" t="n">
        <v>80735</v>
      </c>
      <c r="F8" s="5" t="n">
        <v>72915</v>
      </c>
      <c r="H8" s="5" t="n">
        <v>61076</v>
      </c>
      <c r="J8" s="5" t="n">
        <v>39313</v>
      </c>
      <c r="L8" s="5" t="n">
        <v>97016</v>
      </c>
      <c r="N8" s="5" t="n">
        <v>17358</v>
      </c>
      <c r="P8" s="5" t="n">
        <v>103138</v>
      </c>
      <c r="R8" s="5" t="n">
        <v>288220</v>
      </c>
      <c r="T8" s="5" t="n">
        <v>256825</v>
      </c>
      <c r="V8" s="5" t="n">
        <v>263360</v>
      </c>
    </row>
    <row r="9">
      <c r="A9" s="4" t="inlineStr">
        <is>
          <t>Income tax provision</t>
        </is>
      </c>
      <c r="B9" s="5" t="n">
        <v>16638</v>
      </c>
      <c r="C9" s="4" t="inlineStr">
        <is>
          <t>[2]</t>
        </is>
      </c>
      <c r="D9" s="5" t="n">
        <v>18867</v>
      </c>
      <c r="E9" s="4" t="inlineStr">
        <is>
          <t>[2]</t>
        </is>
      </c>
      <c r="F9" s="5" t="n">
        <v>10702</v>
      </c>
      <c r="G9" s="4" t="inlineStr">
        <is>
          <t>[2]</t>
        </is>
      </c>
      <c r="H9" s="5" t="n">
        <v>16488</v>
      </c>
      <c r="I9" s="4" t="inlineStr">
        <is>
          <t>[2]</t>
        </is>
      </c>
      <c r="J9" s="5" t="n">
        <v>7515</v>
      </c>
      <c r="K9" s="4" t="inlineStr">
        <is>
          <t>[2]</t>
        </is>
      </c>
      <c r="L9" s="5" t="n">
        <v>27799</v>
      </c>
      <c r="M9" s="4" t="inlineStr">
        <is>
          <t>[2]</t>
        </is>
      </c>
      <c r="N9" s="5" t="n">
        <v>4287</v>
      </c>
      <c r="O9" s="4" t="inlineStr">
        <is>
          <t>[2]</t>
        </is>
      </c>
      <c r="P9" s="5" t="n">
        <v>14215</v>
      </c>
      <c r="Q9" s="4" t="inlineStr">
        <is>
          <t>[2]</t>
        </is>
      </c>
      <c r="R9" s="5" t="n">
        <v>62695</v>
      </c>
      <c r="S9" s="4" t="inlineStr">
        <is>
          <t>[2]</t>
        </is>
      </c>
      <c r="T9" s="5" t="n">
        <v>53816</v>
      </c>
      <c r="U9" s="4" t="inlineStr">
        <is>
          <t>[2]</t>
        </is>
      </c>
      <c r="V9" s="5" t="n">
        <v>4344</v>
      </c>
    </row>
    <row r="10">
      <c r="A10" s="4" t="inlineStr">
        <is>
          <t>Net income</t>
        </is>
      </c>
      <c r="B10" s="6" t="n">
        <v>56856</v>
      </c>
      <c r="D10" s="6" t="n">
        <v>61868</v>
      </c>
      <c r="F10" s="6" t="n">
        <v>62213</v>
      </c>
      <c r="H10" s="6" t="n">
        <v>44588</v>
      </c>
      <c r="J10" s="6" t="n">
        <v>31798</v>
      </c>
      <c r="L10" s="6" t="n">
        <v>69217</v>
      </c>
      <c r="N10" s="6" t="n">
        <v>13071</v>
      </c>
      <c r="P10" s="6" t="n">
        <v>88923</v>
      </c>
      <c r="R10" s="6" t="n">
        <v>225525</v>
      </c>
      <c r="T10" s="6" t="n">
        <v>203009</v>
      </c>
      <c r="V10" s="6" t="n">
        <v>259016</v>
      </c>
    </row>
    <row r="11">
      <c r="A11" s="4" t="inlineStr">
        <is>
          <t>Basic net income per share</t>
        </is>
      </c>
      <c r="B11" s="7" t="n">
        <v>1.26</v>
      </c>
      <c r="D11" s="7" t="n">
        <v>1.37</v>
      </c>
      <c r="F11" s="7" t="n">
        <v>1.38</v>
      </c>
      <c r="H11" s="7" t="n">
        <v>0.99</v>
      </c>
      <c r="J11" s="7" t="n">
        <v>0.71</v>
      </c>
      <c r="L11" s="7" t="n">
        <v>1.53</v>
      </c>
      <c r="N11" s="7" t="n">
        <v>0.29</v>
      </c>
      <c r="P11" s="7" t="n">
        <v>1.97</v>
      </c>
      <c r="R11" s="6" t="n">
        <v>5</v>
      </c>
      <c r="T11" s="7" t="n">
        <v>4.49</v>
      </c>
      <c r="V11" s="7" t="n">
        <v>5.77</v>
      </c>
    </row>
    <row r="12">
      <c r="A12" s="4" t="inlineStr">
        <is>
          <t>Diluted net income per share</t>
        </is>
      </c>
      <c r="B12" s="7" t="n">
        <v>1.24</v>
      </c>
      <c r="D12" s="7" t="n">
        <v>1.35</v>
      </c>
      <c r="F12" s="7" t="n">
        <v>1.36</v>
      </c>
      <c r="H12" s="7" t="n">
        <v>0.98</v>
      </c>
      <c r="J12" s="7" t="n">
        <v>0.7</v>
      </c>
      <c r="L12" s="7" t="n">
        <v>1.51</v>
      </c>
      <c r="N12" s="7" t="n">
        <v>0.28</v>
      </c>
      <c r="P12" s="7" t="n">
        <v>1.93</v>
      </c>
      <c r="R12" s="7" t="n">
        <v>4.94</v>
      </c>
      <c r="T12" s="7" t="n">
        <v>4.43</v>
      </c>
      <c r="V12" s="7" t="n">
        <v>5.61</v>
      </c>
    </row>
    <row r="13">
      <c r="A13" s="4" t="inlineStr">
        <is>
          <t>Income tax provision</t>
        </is>
      </c>
      <c r="B13" s="6" t="n">
        <v>16638</v>
      </c>
      <c r="C13" s="4" t="inlineStr">
        <is>
          <t>[2]</t>
        </is>
      </c>
      <c r="D13" s="6" t="n">
        <v>18867</v>
      </c>
      <c r="E13" s="4" t="inlineStr">
        <is>
          <t>[2]</t>
        </is>
      </c>
      <c r="F13" s="6" t="n">
        <v>10702</v>
      </c>
      <c r="G13" s="4" t="inlineStr">
        <is>
          <t>[2]</t>
        </is>
      </c>
      <c r="H13" s="6" t="n">
        <v>16488</v>
      </c>
      <c r="I13" s="4" t="inlineStr">
        <is>
          <t>[2]</t>
        </is>
      </c>
      <c r="J13" s="6" t="n">
        <v>7515</v>
      </c>
      <c r="K13" s="4" t="inlineStr">
        <is>
          <t>[2]</t>
        </is>
      </c>
      <c r="L13" s="6" t="n">
        <v>27799</v>
      </c>
      <c r="M13" s="4" t="inlineStr">
        <is>
          <t>[2]</t>
        </is>
      </c>
      <c r="N13" s="6" t="n">
        <v>4287</v>
      </c>
      <c r="O13" s="4" t="inlineStr">
        <is>
          <t>[2]</t>
        </is>
      </c>
      <c r="P13" s="6" t="n">
        <v>14215</v>
      </c>
      <c r="Q13" s="4" t="inlineStr">
        <is>
          <t>[2]</t>
        </is>
      </c>
      <c r="R13" s="6" t="n">
        <v>62695</v>
      </c>
      <c r="S13" s="4" t="inlineStr">
        <is>
          <t>[2]</t>
        </is>
      </c>
      <c r="T13" s="6" t="n">
        <v>53816</v>
      </c>
      <c r="U13" s="4" t="inlineStr">
        <is>
          <t>[2]</t>
        </is>
      </c>
      <c r="V13" s="6" t="n">
        <v>4344</v>
      </c>
    </row>
    <row r="14"/>
    <row r="15">
      <c r="A15" s="4" t="inlineStr">
        <is>
          <t>[1]</t>
        </is>
      </c>
      <c r="B15" s="4" t="inlineStr">
        <is>
          <t>In fiscal year 2019, the Company invested $25.0 million in medical device company Shockwave Medical. The fair value of this investment as of March 31, 2021 was $38.7 million. The Company recognized a pre-tax gain of $50.8 million for the year ended March 31, 2021 and a pre-tax loss of $0.5 million for the year ended March 31, 2020 in other income (expense), net.</t>
        </is>
      </c>
    </row>
    <row r="16">
      <c r="A16" s="4" t="inlineStr">
        <is>
          <t>[2]</t>
        </is>
      </c>
      <c r="B16" s="4" t="inlineStr">
        <is>
          <t>The income tax provision for the years ended March 31, 2021 and 2020 included excess tax benefits of $12.1 million and $14.8 million, respectively. These recognized excess tax benefits resulted from restricted stock units that vested or stock options that were exercised during the years ended March 31, 2021 and 2020.</t>
        </is>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4:V14"/>
    <mergeCell ref="B15:V15"/>
    <mergeCell ref="B16:V1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s>
  <sheetData>
    <row r="1">
      <c r="A1" s="1" t="inlineStr">
        <is>
          <t>Summary of Unaudited Quarterly Results of Operations (Parenthetical) (Detail) - USD ($) $ in Thousands</t>
        </is>
      </c>
      <c r="B1" s="2" t="inlineStr">
        <is>
          <t>3 Months Ended</t>
        </is>
      </c>
      <c r="R1" s="2" t="inlineStr">
        <is>
          <t>12 Months Ended</t>
        </is>
      </c>
    </row>
    <row r="2">
      <c r="B2" s="2" t="inlineStr">
        <is>
          <t>Mar. 31, 2021</t>
        </is>
      </c>
      <c r="D2" s="2" t="inlineStr">
        <is>
          <t>Dec. 31, 2020</t>
        </is>
      </c>
      <c r="E2" s="2" t="inlineStr">
        <is>
          <t>[1]</t>
        </is>
      </c>
      <c r="F2" s="2" t="inlineStr">
        <is>
          <t>Sep. 30, 2020</t>
        </is>
      </c>
      <c r="G2" s="2" t="inlineStr">
        <is>
          <t>[1]</t>
        </is>
      </c>
      <c r="H2" s="2" t="inlineStr">
        <is>
          <t>Jun. 30, 2020</t>
        </is>
      </c>
      <c r="I2" s="2" t="inlineStr">
        <is>
          <t>[1]</t>
        </is>
      </c>
      <c r="J2" s="2" t="inlineStr">
        <is>
          <t>Mar. 31, 2020</t>
        </is>
      </c>
      <c r="K2" s="2" t="inlineStr">
        <is>
          <t>[1]</t>
        </is>
      </c>
      <c r="L2" s="2" t="inlineStr">
        <is>
          <t>Dec. 31, 2019</t>
        </is>
      </c>
      <c r="M2" s="2" t="inlineStr">
        <is>
          <t>[1]</t>
        </is>
      </c>
      <c r="N2" s="2" t="inlineStr">
        <is>
          <t>Sep. 30, 2019</t>
        </is>
      </c>
      <c r="O2" s="2" t="inlineStr">
        <is>
          <t>[1]</t>
        </is>
      </c>
      <c r="P2" s="2" t="inlineStr">
        <is>
          <t>Jun. 30, 2019</t>
        </is>
      </c>
      <c r="Q2" s="2" t="inlineStr">
        <is>
          <t>[1]</t>
        </is>
      </c>
      <c r="R2" s="2" t="inlineStr">
        <is>
          <t>Mar. 31, 2021</t>
        </is>
      </c>
      <c r="T2" s="2" t="inlineStr">
        <is>
          <t>Mar. 31, 2020</t>
        </is>
      </c>
      <c r="V2" s="2" t="inlineStr">
        <is>
          <t>Mar. 31, 2019</t>
        </is>
      </c>
    </row>
    <row r="3">
      <c r="A3" s="3" t="inlineStr">
        <is>
          <t>Schedule Of Quarterly Financial Data [Line Items]</t>
        </is>
      </c>
    </row>
    <row r="4">
      <c r="A4" s="4" t="inlineStr">
        <is>
          <t>Income tax provision</t>
        </is>
      </c>
      <c r="B4" s="6" t="n">
        <v>16638</v>
      </c>
      <c r="C4" s="4" t="inlineStr">
        <is>
          <t>[1]</t>
        </is>
      </c>
      <c r="D4" s="6" t="n">
        <v>18867</v>
      </c>
      <c r="F4" s="6" t="n">
        <v>10702</v>
      </c>
      <c r="H4" s="6" t="n">
        <v>16488</v>
      </c>
      <c r="J4" s="6" t="n">
        <v>7515</v>
      </c>
      <c r="L4" s="6" t="n">
        <v>27799</v>
      </c>
      <c r="N4" s="6" t="n">
        <v>4287</v>
      </c>
      <c r="P4" s="6" t="n">
        <v>14215</v>
      </c>
      <c r="R4" s="6" t="n">
        <v>62695</v>
      </c>
      <c r="S4" s="4" t="inlineStr">
        <is>
          <t>[1]</t>
        </is>
      </c>
      <c r="T4" s="6" t="n">
        <v>53816</v>
      </c>
      <c r="U4" s="4" t="inlineStr">
        <is>
          <t>[1]</t>
        </is>
      </c>
      <c r="V4" s="6" t="n">
        <v>4344</v>
      </c>
    </row>
    <row r="5">
      <c r="A5" s="4" t="inlineStr">
        <is>
          <t>Vested Restricted Stock Units or Stock Options</t>
        </is>
      </c>
    </row>
    <row r="6">
      <c r="A6" s="3" t="inlineStr">
        <is>
          <t>Schedule Of Quarterly Financial Data [Line Items]</t>
        </is>
      </c>
    </row>
    <row r="7">
      <c r="A7" s="4" t="inlineStr">
        <is>
          <t>Income tax provision</t>
        </is>
      </c>
      <c r="R7" s="5" t="n">
        <v>12100</v>
      </c>
      <c r="T7" s="5" t="n">
        <v>14800</v>
      </c>
    </row>
    <row r="8">
      <c r="A8" s="4" t="inlineStr">
        <is>
          <t>Shockwave Medical, Inc.</t>
        </is>
      </c>
    </row>
    <row r="9">
      <c r="A9" s="3" t="inlineStr">
        <is>
          <t>Schedule Of Quarterly Financial Data [Line Items]</t>
        </is>
      </c>
    </row>
    <row r="10">
      <c r="A10" s="4" t="inlineStr">
        <is>
          <t>Investments</t>
        </is>
      </c>
      <c r="V10" s="6" t="n">
        <v>25000</v>
      </c>
    </row>
    <row r="11">
      <c r="A11" s="4" t="inlineStr">
        <is>
          <t>Fair value of investment</t>
        </is>
      </c>
      <c r="B11" s="6" t="n">
        <v>38700</v>
      </c>
      <c r="R11" s="5" t="n">
        <v>38700</v>
      </c>
    </row>
    <row r="12">
      <c r="A12" s="4" t="inlineStr">
        <is>
          <t>Shockwave Medical, Inc. | Other Expense</t>
        </is>
      </c>
    </row>
    <row r="13">
      <c r="A13" s="3" t="inlineStr">
        <is>
          <t>Schedule Of Quarterly Financial Data [Line Items]</t>
        </is>
      </c>
    </row>
    <row r="14">
      <c r="A14" s="4" t="inlineStr">
        <is>
          <t>Gain (loss) recorded in other income (expense)</t>
        </is>
      </c>
      <c r="R14" s="6" t="n">
        <v>50800</v>
      </c>
    </row>
    <row r="15">
      <c r="A15" s="4" t="inlineStr">
        <is>
          <t>Shockwave Medical, Inc. | Other Income (Expense)</t>
        </is>
      </c>
    </row>
    <row r="16">
      <c r="A16" s="3" t="inlineStr">
        <is>
          <t>Schedule Of Quarterly Financial Data [Line Items]</t>
        </is>
      </c>
    </row>
    <row r="17">
      <c r="A17" s="4" t="inlineStr">
        <is>
          <t>Gain (loss) recorded in other income (expense)</t>
        </is>
      </c>
      <c r="T17" s="6" t="n">
        <v>500</v>
      </c>
    </row>
    <row r="18"/>
    <row r="19">
      <c r="A19" s="4" t="inlineStr">
        <is>
          <t>[1]</t>
        </is>
      </c>
      <c r="B19" s="4" t="inlineStr">
        <is>
          <t>The income tax provision for the years ended March 31, 2021 and 2020 included excess tax benefits of $12.1 million and $14.8 million, respectively. These recognized excess tax benefits resulted from restricted stock units that vested or stock options that were exercised during the years ended March 31, 2021 and 2020.</t>
        </is>
      </c>
    </row>
  </sheetData>
  <mergeCells count="113">
    <mergeCell ref="A1:A2"/>
    <mergeCell ref="B1:Q1"/>
    <mergeCell ref="R1:V1"/>
    <mergeCell ref="B2:C2"/>
    <mergeCell ref="R2:S2"/>
    <mergeCell ref="T2:U2"/>
    <mergeCell ref="D3:E3"/>
    <mergeCell ref="F3:G3"/>
    <mergeCell ref="H3:I3"/>
    <mergeCell ref="J3:K3"/>
    <mergeCell ref="L3:M3"/>
    <mergeCell ref="N3:O3"/>
    <mergeCell ref="P3:Q3"/>
    <mergeCell ref="D4:E4"/>
    <mergeCell ref="F4:G4"/>
    <mergeCell ref="H4:I4"/>
    <mergeCell ref="J4:K4"/>
    <mergeCell ref="L4:M4"/>
    <mergeCell ref="N4:O4"/>
    <mergeCell ref="P4:Q4"/>
    <mergeCell ref="D5:E5"/>
    <mergeCell ref="F5:G5"/>
    <mergeCell ref="H5:I5"/>
    <mergeCell ref="J5:K5"/>
    <mergeCell ref="L5:M5"/>
    <mergeCell ref="N5:O5"/>
    <mergeCell ref="P5:Q5"/>
    <mergeCell ref="D6:E6"/>
    <mergeCell ref="F6:G6"/>
    <mergeCell ref="H6:I6"/>
    <mergeCell ref="J6:K6"/>
    <mergeCell ref="L6:M6"/>
    <mergeCell ref="N6:O6"/>
    <mergeCell ref="P6:Q6"/>
    <mergeCell ref="D7:E7"/>
    <mergeCell ref="F7:G7"/>
    <mergeCell ref="H7:I7"/>
    <mergeCell ref="J7:K7"/>
    <mergeCell ref="L7:M7"/>
    <mergeCell ref="N7:O7"/>
    <mergeCell ref="P7:Q7"/>
    <mergeCell ref="D8:E8"/>
    <mergeCell ref="F8:G8"/>
    <mergeCell ref="H8:I8"/>
    <mergeCell ref="J8:K8"/>
    <mergeCell ref="L8:M8"/>
    <mergeCell ref="N8:O8"/>
    <mergeCell ref="P8:Q8"/>
    <mergeCell ref="D9:E9"/>
    <mergeCell ref="F9:G9"/>
    <mergeCell ref="H9:I9"/>
    <mergeCell ref="J9:K9"/>
    <mergeCell ref="L9:M9"/>
    <mergeCell ref="N9:O9"/>
    <mergeCell ref="P9:Q9"/>
    <mergeCell ref="D10:E10"/>
    <mergeCell ref="F10:G10"/>
    <mergeCell ref="H10:I10"/>
    <mergeCell ref="J10:K10"/>
    <mergeCell ref="L10:M10"/>
    <mergeCell ref="N10:O10"/>
    <mergeCell ref="P10:Q10"/>
    <mergeCell ref="D11:E11"/>
    <mergeCell ref="F11:G11"/>
    <mergeCell ref="H11:I11"/>
    <mergeCell ref="J11:K11"/>
    <mergeCell ref="L11:M11"/>
    <mergeCell ref="N11:O11"/>
    <mergeCell ref="P11:Q11"/>
    <mergeCell ref="D12:E12"/>
    <mergeCell ref="F12:G12"/>
    <mergeCell ref="H12:I12"/>
    <mergeCell ref="J12:K12"/>
    <mergeCell ref="L12:M12"/>
    <mergeCell ref="N12:O12"/>
    <mergeCell ref="P12:Q12"/>
    <mergeCell ref="D13:E13"/>
    <mergeCell ref="F13:G13"/>
    <mergeCell ref="H13:I13"/>
    <mergeCell ref="J13:K13"/>
    <mergeCell ref="L13:M13"/>
    <mergeCell ref="N13:O13"/>
    <mergeCell ref="P13:Q13"/>
    <mergeCell ref="D14:E14"/>
    <mergeCell ref="F14:G14"/>
    <mergeCell ref="H14:I14"/>
    <mergeCell ref="J14:K14"/>
    <mergeCell ref="L14:M14"/>
    <mergeCell ref="N14:O14"/>
    <mergeCell ref="P14:Q14"/>
    <mergeCell ref="D15:E15"/>
    <mergeCell ref="F15:G15"/>
    <mergeCell ref="H15:I15"/>
    <mergeCell ref="J15:K15"/>
    <mergeCell ref="L15:M15"/>
    <mergeCell ref="N15:O15"/>
    <mergeCell ref="P15:Q15"/>
    <mergeCell ref="D16:E16"/>
    <mergeCell ref="F16:G16"/>
    <mergeCell ref="H16:I16"/>
    <mergeCell ref="J16:K16"/>
    <mergeCell ref="L16:M16"/>
    <mergeCell ref="N16:O16"/>
    <mergeCell ref="P16:Q16"/>
    <mergeCell ref="D17:E17"/>
    <mergeCell ref="F17:G17"/>
    <mergeCell ref="H17:I17"/>
    <mergeCell ref="J17:K17"/>
    <mergeCell ref="L17:M17"/>
    <mergeCell ref="N17:O17"/>
    <mergeCell ref="P17:Q17"/>
    <mergeCell ref="A18:V18"/>
    <mergeCell ref="B19:V1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6:21:22Z</dcterms:created>
  <dcterms:modified xmlns:dcterms="http://purl.org/dc/terms/" xmlns:xsi="http://www.w3.org/2001/XMLSchema-instance" xsi:type="dcterms:W3CDTF">2021-05-21T16:21:22Z</dcterms:modified>
</cp:coreProperties>
</file>